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Liquidit"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utomobile Loans" sheetId="10" state="visible" r:id="rId10"/>
    <sheet xmlns:r="http://schemas.openxmlformats.org/officeDocument/2006/relationships" name="Equipment Loan" sheetId="11" state="visible" r:id="rId11"/>
    <sheet xmlns:r="http://schemas.openxmlformats.org/officeDocument/2006/relationships" name="Credit Lines" sheetId="12" state="visible" r:id="rId12"/>
    <sheet xmlns:r="http://schemas.openxmlformats.org/officeDocument/2006/relationships" name="Line of Credit - Related Partie" sheetId="13" state="visible" r:id="rId13"/>
    <sheet xmlns:r="http://schemas.openxmlformats.org/officeDocument/2006/relationships" name="Stockholders' (Deficit)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Major Customers and Vendor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Business Organization, Liquid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Automobile Loans (Details Narra" sheetId="38" state="visible" r:id="rId38"/>
    <sheet xmlns:r="http://schemas.openxmlformats.org/officeDocument/2006/relationships" name="Equipment Loan (Details Narrati" sheetId="39" state="visible" r:id="rId39"/>
    <sheet xmlns:r="http://schemas.openxmlformats.org/officeDocument/2006/relationships" name="Credit Lines (Details Narrative" sheetId="40" state="visible" r:id="rId40"/>
    <sheet xmlns:r="http://schemas.openxmlformats.org/officeDocument/2006/relationships" name="Line of Credit - Related Part41" sheetId="41" state="visible" r:id="rId41"/>
    <sheet xmlns:r="http://schemas.openxmlformats.org/officeDocument/2006/relationships" name="Stockholders' (Deficit) Equity "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Sc45" sheetId="45" state="visible" r:id="rId45"/>
    <sheet xmlns:r="http://schemas.openxmlformats.org/officeDocument/2006/relationships" name="Stock-Based Compensation - Sc46" sheetId="46" state="visible" r:id="rId46"/>
    <sheet xmlns:r="http://schemas.openxmlformats.org/officeDocument/2006/relationships" name="Stock-Based Compensation - Sc47" sheetId="47" state="visible" r:id="rId47"/>
    <sheet xmlns:r="http://schemas.openxmlformats.org/officeDocument/2006/relationships" name="Stock-Based Compensation - Sc48" sheetId="48" state="visible" r:id="rId48"/>
    <sheet xmlns:r="http://schemas.openxmlformats.org/officeDocument/2006/relationships" name="Income Taxes (Details Narrative" sheetId="49" state="visible" r:id="rId49"/>
    <sheet xmlns:r="http://schemas.openxmlformats.org/officeDocument/2006/relationships" name="Income Taxes - Schedule of Defe" sheetId="50" state="visible" r:id="rId50"/>
    <sheet xmlns:r="http://schemas.openxmlformats.org/officeDocument/2006/relationships" name="Income Taxes - Schedule of Effe" sheetId="51" state="visible" r:id="rId51"/>
    <sheet xmlns:r="http://schemas.openxmlformats.org/officeDocument/2006/relationships" name="Commitments and Contingencies52" sheetId="52" state="visible" r:id="rId52"/>
    <sheet xmlns:r="http://schemas.openxmlformats.org/officeDocument/2006/relationships" name="Commitments and Contingencies -" sheetId="53" state="visible" r:id="rId53"/>
    <sheet xmlns:r="http://schemas.openxmlformats.org/officeDocument/2006/relationships" name="Major Customers and Vendors (De" sheetId="54" state="visible" r:id="rId54"/>
    <sheet xmlns:r="http://schemas.openxmlformats.org/officeDocument/2006/relationships" name="Related Parties (Details Narrat"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919">
  <si>
    <t>Document And Entity Information - USD ($)</t>
  </si>
  <si>
    <t>12 Months Ended</t>
  </si>
  <si>
    <t>Dec. 31, 2017</t>
  </si>
  <si>
    <t>Apr. 10, 2018</t>
  </si>
  <si>
    <t>Jun. 30, 2017</t>
  </si>
  <si>
    <t>Document And Entity Information [Abstract]</t>
  </si>
  <si>
    <t>Entity Registrant Name</t>
  </si>
  <si>
    <t>Long Blockchain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Trading Symbol</t>
  </si>
  <si>
    <t>LTEA</t>
  </si>
  <si>
    <t>Document Fiscal Period Focus</t>
  </si>
  <si>
    <t>FY</t>
  </si>
  <si>
    <t>Document Fiscal Year Focus</t>
  </si>
  <si>
    <t>Consolidated Balance Sheets - USD ($)</t>
  </si>
  <si>
    <t>Dec. 31, 2016</t>
  </si>
  <si>
    <t>Current Assets:</t>
  </si>
  <si>
    <t>Cash</t>
  </si>
  <si>
    <t>Accounts receivable, net</t>
  </si>
  <si>
    <t>Inventories, net</t>
  </si>
  <si>
    <t>Restricted cash</t>
  </si>
  <si>
    <t xml:space="preserve"> </t>
  </si>
  <si>
    <t>Short term investments</t>
  </si>
  <si>
    <t>Prepaid expenses and other current assets</t>
  </si>
  <si>
    <t>Total current assets</t>
  </si>
  <si>
    <t>Property and equipment, net</t>
  </si>
  <si>
    <t>Intangible assets</t>
  </si>
  <si>
    <t>Deferred financing costs</t>
  </si>
  <si>
    <t>Other assets</t>
  </si>
  <si>
    <t>Total assets</t>
  </si>
  <si>
    <t>Current Liabilities:</t>
  </si>
  <si>
    <t>Accounts payable</t>
  </si>
  <si>
    <t>Accrued expenses</t>
  </si>
  <si>
    <t>Note payable</t>
  </si>
  <si>
    <t>UBS Credit Line</t>
  </si>
  <si>
    <t>Current portion of automobile loans</t>
  </si>
  <si>
    <t>Current portion of equipment loan</t>
  </si>
  <si>
    <t>Other current liabilities</t>
  </si>
  <si>
    <t>Total current liabilities</t>
  </si>
  <si>
    <t>Other liabilities</t>
  </si>
  <si>
    <t>Deferred rent</t>
  </si>
  <si>
    <t>Long term portion of automobile loans</t>
  </si>
  <si>
    <t>Long term portion of equipment loan</t>
  </si>
  <si>
    <t>Total liabilities</t>
  </si>
  <si>
    <t>Commitments and contingencies, Note 11</t>
  </si>
  <si>
    <t>Stockholders' (Deficit) Equity:</t>
  </si>
  <si>
    <t>Preferred stock, par value $0.0001; authorized 1,000,000 shares; no shares issued and outstanding</t>
  </si>
  <si>
    <t>Common stock, par value $0.0001; authorized 35,000,000 shares; 10,189,897 and 7,715,306 shares issued and outstanding, as of December 31, 2017 and 2016, respectively</t>
  </si>
  <si>
    <t>Additional paid-in capital</t>
  </si>
  <si>
    <t>Accumulated deficit</t>
  </si>
  <si>
    <t>Accumulated other comprehensive loss</t>
  </si>
  <si>
    <t>Total stockholders' (deficit) equity</t>
  </si>
  <si>
    <t>Total liabilities and stockholders' (deficit)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Net sales</t>
  </si>
  <si>
    <t>Cost of goods sold</t>
  </si>
  <si>
    <t>Gross (loss) profit</t>
  </si>
  <si>
    <t>Operating expenses:</t>
  </si>
  <si>
    <t>General and administrative expenses</t>
  </si>
  <si>
    <t>Selling and marketing expenses</t>
  </si>
  <si>
    <t>Impairment of intangible asset</t>
  </si>
  <si>
    <t>Total operating expenses</t>
  </si>
  <si>
    <t>Operating loss</t>
  </si>
  <si>
    <t>Other expenses:</t>
  </si>
  <si>
    <t>Other expense</t>
  </si>
  <si>
    <t>Interest expense, net</t>
  </si>
  <si>
    <t>Loss on inducement</t>
  </si>
  <si>
    <t>Total other expenses</t>
  </si>
  <si>
    <t>Net loss</t>
  </si>
  <si>
    <t>Unrealized gain/(loss) on investments</t>
  </si>
  <si>
    <t>Comprehensive loss</t>
  </si>
  <si>
    <t>Weighted average number of common shares outstanding - basic and diluted</t>
  </si>
  <si>
    <t>Basic and diluted net loss per share</t>
  </si>
  <si>
    <t>Consolidated Statement of Changes in Stockholders' (Deficit) Equity - USD ($)</t>
  </si>
  <si>
    <t>Common Stock [Member]</t>
  </si>
  <si>
    <t>Additional Paid-In Capital [Member]</t>
  </si>
  <si>
    <t>Accumulated Deficit [Member]</t>
  </si>
  <si>
    <t>Accumulated Other Comprehensive Loss [Member]</t>
  </si>
  <si>
    <t>Total</t>
  </si>
  <si>
    <t>Balance at Dec. 31, 2015</t>
  </si>
  <si>
    <t>Balance, shares at Dec. 31, 2015</t>
  </si>
  <si>
    <t>Issuance of common stock to consultants, employees, vendors, and customers</t>
  </si>
  <si>
    <t>Issuance of common stock to consultants, employees, vendors, and customers, shares</t>
  </si>
  <si>
    <t>Issuance of common stock and warrants, net of costs</t>
  </si>
  <si>
    <t>Issuance of common stock and warrants, net of costs, shares</t>
  </si>
  <si>
    <t>Issuance of warrants to placement agent</t>
  </si>
  <si>
    <t>Issuance of common stock to the Advisory Board and Board of Directors</t>
  </si>
  <si>
    <t>Issuance of common stock to the Advisory Board and Board of Directors, shares</t>
  </si>
  <si>
    <t>Issuance of common stock, net of costs</t>
  </si>
  <si>
    <t>Issuance of common stock, net of costs, shares</t>
  </si>
  <si>
    <t>Issuance of common stock and warrants in the Public Offering, net of costs</t>
  </si>
  <si>
    <t>Issuance of common stock and warrants in the Public Offering, net of costs, shares</t>
  </si>
  <si>
    <t>Issuance of common stock in exchange for principal and warrants on Brentwood line of credit</t>
  </si>
  <si>
    <t>Issuance of common stock in exchange for principal and warrants on Brentwood line of credit, shares</t>
  </si>
  <si>
    <t>Stock based compensation</t>
  </si>
  <si>
    <t>Stock based compensation, shares</t>
  </si>
  <si>
    <t>Disgorgement on short swing profit</t>
  </si>
  <si>
    <t>Beneficial conversion feature under the Loan Agreement</t>
  </si>
  <si>
    <t>Change in unrealized loss on investment</t>
  </si>
  <si>
    <t>Balance at Dec. 31, 2016</t>
  </si>
  <si>
    <t>Balance, shares at Dec. 31, 2016</t>
  </si>
  <si>
    <t>Issuance of common stock in connection with the January public offering, net of costs</t>
  </si>
  <si>
    <t>Issuance of common stock in connection with the January public offering, net of costs, shares</t>
  </si>
  <si>
    <t>Issuance of common stock in connection with the June public offering, net of costs</t>
  </si>
  <si>
    <t>Issuance of common stock in connection with the June public offering, net of costs, shares</t>
  </si>
  <si>
    <t>Issuance of common stock in connection with the July public offering, net of costs</t>
  </si>
  <si>
    <t>Issuance of common stock in connection with the July public offering, net of costs, shares</t>
  </si>
  <si>
    <t>Issuance of common stock in connection with the October public offering, net of costs</t>
  </si>
  <si>
    <t>Issuance of common stock in connection with the October public offering, net of costs, shares</t>
  </si>
  <si>
    <t>Stock-based compensation - issuance of common stock to an executive officer</t>
  </si>
  <si>
    <t>Stock-based compensation - issuance of common stock to an executive officer, shares</t>
  </si>
  <si>
    <t>Cashless exercise of stock option</t>
  </si>
  <si>
    <t>Cashless exercise of stock option, shares</t>
  </si>
  <si>
    <t>Issuance of Big Geyser warrant</t>
  </si>
  <si>
    <t>Issuance of warrant under the Loan Agreement</t>
  </si>
  <si>
    <t>Conversion of Loan Agreement</t>
  </si>
  <si>
    <t>Conversion of Loan Agreement, shares</t>
  </si>
  <si>
    <t>Balance at Dec. 31, 2017</t>
  </si>
  <si>
    <t>Balance, shares at Dec. 31, 2017</t>
  </si>
  <si>
    <t>Consolidated Statements of Cash Flows - USD ($)</t>
  </si>
  <si>
    <t>Cash Flows From Operating Activities</t>
  </si>
  <si>
    <t>Adjustments to reconcile net loss to net cash used in operating activities:</t>
  </si>
  <si>
    <t>Bad debt expense</t>
  </si>
  <si>
    <t>Depreciation and amortization expense</t>
  </si>
  <si>
    <t>Loss on sale of securities</t>
  </si>
  <si>
    <t>Severance expense charged against accounts receivable</t>
  </si>
  <si>
    <t>Warrants issued to distributor</t>
  </si>
  <si>
    <t>Stock-based compensation</t>
  </si>
  <si>
    <t>Stock issued to directors</t>
  </si>
  <si>
    <t>Loss on disposal of property and equipment</t>
  </si>
  <si>
    <t>Amortization of debt discount</t>
  </si>
  <si>
    <t>Amortization of deferred financing costs</t>
  </si>
  <si>
    <t>Paid-in-kind interest</t>
  </si>
  <si>
    <t>Inducement expense</t>
  </si>
  <si>
    <t>Changes in assets and liabilities:</t>
  </si>
  <si>
    <t>Accounts receivable</t>
  </si>
  <si>
    <t>Inventory</t>
  </si>
  <si>
    <t>Total adjustments</t>
  </si>
  <si>
    <t>Net cash used in operating activities</t>
  </si>
  <si>
    <t>Cash Flows From Investing Activities</t>
  </si>
  <si>
    <t>Proceeds from sale of short term investments</t>
  </si>
  <si>
    <t>Purchases of property and equipment</t>
  </si>
  <si>
    <t>Investment in restricted cash</t>
  </si>
  <si>
    <t>Release of restricted cash</t>
  </si>
  <si>
    <t>Purchase of short term investments</t>
  </si>
  <si>
    <t>Net cash provided by (used in) investing activities</t>
  </si>
  <si>
    <t>Cash Flows From Financing Activities</t>
  </si>
  <si>
    <t>Repayment of automobile loans</t>
  </si>
  <si>
    <t>Repayment of equipment loans</t>
  </si>
  <si>
    <t>Proceeds from Loan Agreement</t>
  </si>
  <si>
    <t>Proceeds from line of credit</t>
  </si>
  <si>
    <t>Repayment of line of credit</t>
  </si>
  <si>
    <t>Proceeds from line of credit, related party</t>
  </si>
  <si>
    <t>Proceeds from Radium</t>
  </si>
  <si>
    <t>Repayments to Radium</t>
  </si>
  <si>
    <t>Proceeds from the Public Offering, net of costs</t>
  </si>
  <si>
    <t>Advances from a related party</t>
  </si>
  <si>
    <t>Repayments to a related party</t>
  </si>
  <si>
    <t>Advances from a stockholder</t>
  </si>
  <si>
    <t>Repayments to a stockholder</t>
  </si>
  <si>
    <t>Proceeds from disgorgement of short swing profit</t>
  </si>
  <si>
    <t>Proceeds from the sale of common stock, net of costs</t>
  </si>
  <si>
    <t>Proceeds from the sale of common stock and warrants, net of costs</t>
  </si>
  <si>
    <t>Proceeds from Bass Properties LLC loan</t>
  </si>
  <si>
    <t>Repayments to Bass Properties LLC</t>
  </si>
  <si>
    <t>Net cash provided by financing activities</t>
  </si>
  <si>
    <t>Net (decrease) increase in cash</t>
  </si>
  <si>
    <t>Cash, beginning of period</t>
  </si>
  <si>
    <t>Cash, end of period</t>
  </si>
  <si>
    <t>Cash paid for interest</t>
  </si>
  <si>
    <t>Non-cash investing and financing activities:</t>
  </si>
  <si>
    <t>Conversion of loans payable and accrued interest to stockholders' equity</t>
  </si>
  <si>
    <t>Issuance of common stock to consultants, vendors and customers</t>
  </si>
  <si>
    <t>Issuance of insurance obligation in other current liabilities</t>
  </si>
  <si>
    <t>Issuance of common stock to directors to satisfy accrued compensation</t>
  </si>
  <si>
    <t>Purchase of IP applied against outstanding accounts receivable</t>
  </si>
  <si>
    <t>Finished goods inventory received and applied against outstanding accounts receivable</t>
  </si>
  <si>
    <t>Conversion of Loan Agreement and accrued interest to stockholders' equity</t>
  </si>
  <si>
    <t>Cashless option exercise</t>
  </si>
  <si>
    <t>January Public Offering [Member]</t>
  </si>
  <si>
    <t>June Public Offering [Member]</t>
  </si>
  <si>
    <t>July Public Offering [Member]</t>
  </si>
  <si>
    <t>October Public Offering [Member]</t>
  </si>
  <si>
    <t>Business Organization, Liquidity and Going Concern</t>
  </si>
  <si>
    <t>Organization, Consolidation and Presentation of Financial Statements [Abstract]</t>
  </si>
  <si>
    <t>NOTE 1 – BUSINESS ORGANIZATION, LIQUIDITY AND GOING CONCERN Business Organization Long Blockchain Corp., (formerly known as Long
Island Iced Tea Corp.) a Delaware corporation (“LBCC”), was formed on December 23, 2014. LBCC is the parent of Long
Island Brand Beverages LLC (“LIBB”) (its operating subsidiary) and Cullen Agricultural Holding Corp. (“Cullen”)
(collectively the “Company”). Overview Since May 27, 2015, the Company’s
operations have consisted principally of a beverage business, focused on serving the ready-to-drink segment of the market. On
December 21, 2017, the Company announced that it was expanding its attention to include the exploration of, and investment
in, opportunities that leverage the benefits of blockchain technology. The Company changed its name from “Long Island
Iced Tea Corp.” to “Long Blockchain Corp.” and reserved the web domain www.longblockchain.com. The Company
also changed its trading symbol from “LTEA” to “LBCC” in connection with this name change. At such
time, the Company announced that it would continue to operate the beverage business. On February 20, 2018, in connection with the
pivot of the Company’s operation toward Blockchain, Mr. Philip Thomas, the Company’s President and Chief Executive
Officer (“CEO”) resigned and simultaneously, the Company’s board of directors appointed Mr. Shamyl Malik, who
was appointed to the Company’s Board of Directors during December 2017, as CEO. The Company announced that it would seek
to spin out the beverage business to the Company’s shareholders (“Beverage Spin Out”). On February 12, 2018,
in connection with the Beverage Spin Out, the Company formed Long Island Iced Tea Corp., a Delaware corporation. Further, the board
of directors appointed three members of its board to provide oversight of the beverage operations (“Beverage Committee”).
From this date until the consummation of the Beverage Spin Out, Mr. Thomas, under the direction of the Beverage Committee, shall
provide day to day operational control and management of the beverage business. The Blockchain Business On December 21, 2017, the Company
announced that it was expanding its attention to include the exploration of, and investment in, opportunities that leverage
the benefits of blockchain technology. The Company’s management has been pursuing
and evaluating investments, ventures, alliances and other strategic relationships in the blockchain space. On March 15, 2018, LBCC
entered into an agreement to acquire the outstanding shares of Hashcove Limited, an early stage UK-based technology company focused
on developing and deploying globally scalable distributed ledger technology solutions. The Company is conducting further diligence
and is targeting to consummate the acquisition within the third quarter of 2018. During January 2018, the Company had entered into
an agreement to purchase equipment for a crypto currency mining operation, however, the Company was not able to raise the capital
to consummate this transaction. On March 19, 2018 and March 22, 2018 the company closed on the purchase of non-controlling interest
of Stater Blockchain Limited and TSLC PTE Ltd., respectively (See Note 16). The Beverage Business The Company’s beverage business is engaged
in the production and distribution of premium Non-Alcoholic ready-to-drink (“NARTD”) beverages. The beverage business
is currently organized under its flagship brand, Long Island Iced Tea, a premium NARTD tea made from a proprietary recipe and with
quality components. The mission of the beverage business is to provide consumers with premium beverages offered at an affordable
price. Through its beverage business, the Company
aspires to provide iced tea beverages that are convenient and appealing to consumers. There are two major target markets for Long
Island Iced Tea: “consumers on the go” and “health conscious consumers.” “Consumers on the go”
are families, employees, students and other consumers who lead a busy lifestyle. With increasingly hectic and demanding schedules,
there is a need for products that are accessible and readily available. “Health conscious consumers” are individuals
who are becoming more interested and better educated on what is included in their diets, causing them to shift away from the less
healthy options, such as carbonated soft drinks, towards alternative beverages such as iced tea. Through its beverage business, the Company
produces a 100% brewed iced tea, using black tea leaves, purified water and natural cane sugar or sucralose. Flavors change from
time to time, and have included lemon, peach, raspberry, guava, mango, diet lemon, diet peach, sweet tea, green tea and honey,
half tea and half lemonade. The Company also offers lower calorie iced tea in flavor options that include mango, raspberry and
peach. The Company also sells its iced tea in gallon bottles with flavor options including lemon, peach, green tea and honey, half
and half lemonade, sweet tea, mango and unsweetened. During April 2017, the Company through its
beverage business expanded its brand to include lemonade. Lemonade is offered in nine flavors including traditional, lime, pink
lemonade, kiwi &amp; strawberry, cherry, peach, watermelon, wild berries and strawberry and is offered at retail in 18oz. bottles. The Company also distributes an aloe vera derived
juice beverage (“ALO Juice”) in 500ml and 1.5 liter bottles. ALO Juice is offered in six flavors including original,
pomegranate, mango, raspberry, pineapple and coconut. See below regarding the ALO Juice business. In addition, in order to service
certain vending contracts, the Company sells snacks and other beverage products on a limited basis. The Company sells its products to regional
retail chains and to a mix of independent mid-to-large range distributors who in turn sell to retail outlets, such as big chain
supermarkets, mass merchants, convenience stores, restaurants and hotels, principally in the New York, New Jersey, Connecticut
and Pennsylvania markets, with additional distribution in Florida, Virginia, Massachusetts, New Hampshire, Rhode Island and parts
of the Midwest. As of December 31, 2017, the Company’s products are available in approximately 21 states, the Caribbean and
in Canada. The ALO Juice Business Asset Purchase Agreement On December 8, 2016, the Company entered into
an asset purchase agreement with The Wilnah International, LLC (“Wilnah”). Julio X. Ponce (“Mr. Ponce”)
is the majority interest member of Wilnah and also the former owner of Seba Distribution LLC (“Seba”), a former distributor
of ALO Juice. Pursuant to the agreement, the Company intended to acquire the intellectual property (“IP”) (trade names,
formulas, recipes) for ALO Juice. During September 2017, the Company determined that it would license, rather than purchase the
ALO Juice IP. Accordingly, on September 18, 2017, the Company terminated the asset purchase agreement with Wilnah. Licensing Agreement – ALO Juice On September 18, 2017, the Company entered
into an exclusive perpetual licensing agreement (“Licensing Agreement”) with Wilnah granting the Company the worldwide
rights to produce, distribute and sell the ALO Juice brand. As compensation to Wilnah for these rights, the Company paid an initial
fee of $150,000, which was applied against certain accounts receivable amounts due from Seba upon the closing and has agreed to
pay to Wilnah a 7.0% royalty on the Company’s gross sales of ALO Juice sales delivered to the Company’s customers after
the closing of this agreement (See Note 2 for a disclosure of impairment of this intangible asset). Employment Agreement Effective January 1, 2017, the Company had
entered into an employment agreement with Mr. Ponce, to expand the Company’s sales of Long Island branded products and ALO
Juice products within the Southeast U.S. and Latin American regions. On September 1, 2017, the Company terminated the employment
agreement of Mr. Ponce. On September 1, 2017, the Company entered into
a separation agreement (the “Separation Agreement”) with Mr. Ponce. Mr. Ponce received as compensation under the Separation
Agreement a lump sum payment of $50,000, which was applied against the Seba accounts receivable. Sales Broker Agreement Effective September 1, 2017, the Company entered
into a broker arrangement (“Broker Arrangement”) with Mr. Ponce, whereby Mr. Ponce will be paid a commission of 2.5%
on net collected revenues from the sale of the Company’s products (excluding ALO Juice) into certain distributor and retail
relationships introduced by Mr. Ponce. Liquidity and Going Concern From inception, the Company has financed its
operations through the issuance of debt and equity, and through utilizing trade credit with its vendors. The Company will require
additional capital to fund the operating losses of the existing beverage business, as well as to fund the development of the blockchain
business. As of December 31, 2017, the Company had cash
of $370,947. As of December 31, 2017, the Company had a working capital deficit of $712,310. The Company incurred a net loss of
$15,215,659 for the year ended December 31, 2017. As of December 31, 2017, the Company’s stockholders’ deficit was
$292,982. On July 28 and 29, 2016, the Company sold 1,270,156
shares of the Company’s common stock in the July 2016 Offering. The sale of the shares generated gross proceeds of $6,985,858
and net proceeds of $5,867,217 after deducting commissions and other offering expenses. On August 4, 2016, the July 2016 Offering
was terminated. No further sales of shares were made in the July 2016 Offering. On December 27, 2016, the Company consummated
the December 2016 Offering of 406,550 shares of its common stock, through Network 1 and Dawson James Securities, Inc., as underwriters,
pursuant to the terms of the underwriting agreement, dated December 21, 2016, with Network 1, as representative of the underwriters.
The Shares were sold for a price to the public of $4.00 per share. The offering generated total net proceeds, after underwriting
discounts and payment of other offering expenses, of $1,423,141. On January 27, 2017, the Company sold 376,340
shares of the Company’s common stock in a public offering at an average price of $4.02 per share. Of the shares sold, 300,000
were sold to the public at an offering price of $4.00 while the remaining 76,340 shares were sold to officers and directors of
the Company at a price of $4.10 per share. The sale of common stock generated gross proceeds of $1,513,000 and net proceeds of
$1,429,740 after deducting commissions and other offering expenses. On June 14, 2017, the Company sold 256,848
shares of the Company’s common stock in a public offering at an average price of $5.06 per share. Of the shares sold, 231,850
were sold to the public at an offering price of $5.00 while the remaining 24,998 shares were sold to officers and directors of
the Company at a price of $5.60 per share. The sale of common stock generated gross proceeds of $1,299,250 and net proceeds of
$1,259,415 after deducting commissions and other offering expenses. On July 6, 2017, the Company sold 448,160 shares
of the Company’s common stock in a public offering at a price of $5.00 per share. Of the shares sold, 200,000 were sold to
lead investors who, as a result of purchasing more than $500,000 in shares, each received (i) an additional number of shares of
common stock equal to 7% of the total number of shares of common stock purchased by such lead investors in this offering (or an
aggregate of 14,000 shares) and (ii) three-year warrants up to that number of shares of common stock equal to 20% of the total
number of shares purchased by such lead investors in this offering (or warrants to purchase an aggregate of 40,000 shares). These
warrants have an exercise price of $5.50 and were fully vested upon issuance. The sale of common stock generated gross proceeds
of $2,240,800 and net proceeds of $2,134,487 after deducting commissions and other offering expenses. On October 4, 2017, the Company sold 607,500
shares of the Company’s common stock in a public offering at a price of $2.05 per share. The Company received gross proceeds
of $1,245,375 and net proceeds of $1,235,088 after deducting other offering expenses. Each investor in the offering also received
a warrant to purchase 50% of the number of shares for which such investor subscribed in the offering (or a total aggregate number
of shares underlying such warrants equal to 303,750 shares). The warrants have an exercise price of $2.40 per share, subject to
adjustment, and expire one year from the closing of the offering. Pursuant to a bridge financing agreement (“Radium
Agreement”) dated November 27, 2017, the Company received cash of $750,000, less $7,500 of fees and expenses (See Note 6). Pursuant to a Loan and Option Agreement (the
“Cavendish Loan Agreement”) dated December 20, 2017, the Company has a borrowing facility of up to $4,000,000, subject
to approval by the lender. During December 2017, the Company drew $750,000 under this arrangement, and during January 2018, the
Company drew $1,250,000 under this arrangement (See Note 6). Historically, the Company has financed its
operations through the raising of equity capital and through trade credit with its vendors. The Company’s ability to continue
its operations and to pay its obligations when they become due is contingent upon the Company obtaining additional financing. Management’s
plans include raising additional funds through equity offerings, debt financings, or other means. The Company will require additional capital
to fund the operating losses of the existing business, as well as to fund the development of the blockchain business. There are
no assurances that the Company will be able to raise such capital on terms acceptable to the Company or at all. If the Company
is unable to obtain sufficient amounts of additional capital, it may be required to reduce the scope of its current operations,
as well as defer, delay and/or curtail its effort to develop the blockchain business. These steps may include reductions in personnel
or other operating cost reductions. These conditions raise substantial doubt about the Company’s ability to continue as
a going concern. These consolidated financial statements do not include any adjustments that might result from the outcome of
these uncertainties.</t>
  </si>
  <si>
    <t>Summary of Significant Accounting Policies</t>
  </si>
  <si>
    <t>Accounting Policies [Abstract]</t>
  </si>
  <si>
    <t>NOTE 2 - SUMMARY OF SIGNIFICANT ACCOUNTING
POLICIES Basis of Presentation The accompanying consolidated financial statements
for the years ended December 31, 2017 and 2016 have been prepared in accordance and in conformity with accounting principles generally
accepted in the United States of America (“U.S. GAAP”) and applicable rules and regulations of the Securities and Exchange
Commission (“SEC”) regarding consolidated financial information. Principles of Consolidation The consolidated financial statements include
the accounts of the Company and its wholly-owned subsidiaries. All inter-company balances and transactions have been eliminated
in the accompanying consolidated financial statements.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securities, the valuation of inventory, determining the estimated
lives of long-lived assets, determining the potential impairment of intangibles, the fair value of warrants issued, the fair value
of stock options, the recognition of revenue,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Recognition Revenue is stated net of sales discounts and
rebates paid to customers (See Customer Marketing Programs including Sign On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For sales where certain revenue recognition criteria have not been
met at the date of delivery, the Company defers recognition of such revenue and accounts receivable until such recognition criteria
are met. Customer Marketing Programs, including Sign
On and Sales Incentives The Company participates in various programs
and arrangements with customers designed to incent new distribution, incent the introduction of a new product line, or to increase
the sale of its products. Among these programs are arrangements under which allowances can be earned by customers for introducing
a product (sign on incentives, for example), for various discounts to the end retailers or for participating in specific marketing
programs. The Company believes that its participation in these programs is essential to ensuring volume and revenue growth in a
competitive marketplace. Depending upon the program, those incentives are paid in either cash or the issuance of equity instruments.
During the years ended December 31, 2017 and 2016, these allowances resulted in reductions in net sales of $960,298 and $310,089,
respectively. Included in these amounts for the years ended December 31, 2017 and 2016 are costs of $271,713 and $0, respectively,
representing the non-cash costs of a sign-on incentive, presented net of mark-to-market adjustments for unvested awards related
to warrants issued in connection with the signing of a distribution agreement and the first order with Big Geyser Inc. (“Big
Geyser”) (See Notes 9 and 11). Shipping and Handling Costs Shipping and handling costs incurred to move
finished goods from the Company’s sales distribution centers to customer locations are included in selling and marketing
expenses within the consolidated statements of operations and comprehensive loss and totaled $815,266 and $420,389, for the years
ended December 31, 2017 and 2016, respectively. Advertising The Company expenses advertising costs as incurred.
Advertising costs are included in selling and marketing expenses within the consolidated statements of operations and comprehensive
loss and totaled $687,245 and $151,438 for the years ended December 31, 2017 and 2016, respectively. Research and Development Costs related to new product initiatives incurred
were included in selling and marketing expenses within the consolidated statements of operations and comprehensive loss and totaled
$359,554 and $192,857 for the years ended December 31, 2017 and 2016, respectively. Operating Leases The Company records rent related to its operating leases on a straight
line basis over the lease term. Cash The Company considers all highly liquid instruments
with an original maturity of three months or less when acquired to be cash equivalents. Short-term Investments The Company accounts for securities in accordance
with accounting standards for investments in debt and equity securities. Accounting standards require investments in debt and equity
securities to be classified as either “held to maturity”, “trading”, or “available-for-sale.” The Company may hold investments in marketable
securities, consisting of U.S. government securities and mutual funds. The Company’s available-for-sale securities were carried
at estimated fair value with any unrealized gains and losses, net of deferred taxes, included in accumulated other comprehensive
income (loss) in stockholders’ (deficit) equity, when applicable. During the years ended December 31, 2017 and 2016, respectively,
the unrealized gain/(loss) was $30,246 and $(30,246), respectively. Realized losses are charged against interest and other income/(expense),
net, when a decline in fair value is determined to be other-than-temporary. The Company has not recorded any such impairment charge
in the periods presented. The Company determines realized gains or losses on sale of marketable securities on a specific identification
method, and records such gains or losses as interest and other income/(expense), net. The following table sets forth the available-for-sale
securities, which were fully liquidated during the year ended December 31, 2017.
As of
December 31, 2017 December 31, 2016
U.S. government securities $ - $ 195,374
Fixed income mutual funds - 2,194,147
$ - $ 2,389,521
As of December 31, 2016
Amortized Unrealized
Cost Losses Fair Value
U. S. government securities $ 195,570 $ (196 ) $ 195,374
Fixed income mutual funds 2,224,197 (30,050 ) 2,194,147
Total $ 2,419,767 $ (30,246 ) $ 2,389,521 The following table classifies the US government securities by maturity:
As of
December 31, 2017 December 31, 2016
Within one year $ - $ 94,967
Within one to five years - 100,407
$ - $ 195,374 Restricted Cash As of December 31, 2016, the Company had cash
balances of $103,603 that were pledged against the Company’s UBS Credit Line.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Accounts receivable have terms of ranging from 30 to 75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December 31, 2017 December 31, 2016
Accounts receivable, gross $ 1,286,786 $ 1,859,474
Allowance for doubtful accounts (611,353 ) (232,416 )
Accounts receivable, net $ 675,433 $ 1,627,058 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one bank. The Company is exposed to credit risk with
regard to two customers who accounted for 18% and 10%, or 28% in the aggregate, as of December 31, 2017, and one customer who accounted
for 46% of the Company’s trade receivables as of December 31, 2016. The Company does not generally require collateral or
other security to support customer receivables. The Company monitors its exposure for credit losses and maintains
allowances for anticipated losses, as required. Inventories The Company’s inventory includes raw
materials such as bottles, sweeteners, labels, flavors and packaging. Finished goods inventory consists of bottled iced tea, lemonade
and ALO Juice. As of December 31, 2017 and 2016, included in inventory was finished goods inventory with a cost, net of inventory
reserve, of approximately $201,000 and $320,000, respectively, which has been delivered to one or more of the Company’s distributors
and is held in inventory until certain revenue recognition criteria are met. The Company values its inventories at the lower
of cost or net realizable value. Cost is determined using the first-in, first-out (FIFO) method. As of December 31, 2017 and 2016,
the Company recorded inventory reserves, of $200,775 and $45,078, respectively, to reduce the cost of certain products to estimated
net realizable value. The following table summarizes inventories as of the dates presented:
As of
December 31, 2017 December 31, 2016
Finished goods $ 934,087 $ 905,642
Raw materials and supplies 664,528 282,299
Total inventories $ 1,598,615 $ 1,187,941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Intangible Assets As of December 31, 2017 and 2016, the Company
tested the domain name utilizing the qualitative method. Based on this analysis, it was determined that there were no indicators
of impairment as of December 31, 2017 and 2016. During September 2017, the Company recorded
an indefinite lived intangible asset representing for the value of the ALO Juice intellectual property. However, at December 31,
2017, the Company tested the fair value of the ALO intangible asset and determined that it was fully impaired as of such date,
because the Company has de-emphasized the sale of its ALO business in order to better manage its liquidity. During the year ended
December 31, 2017, the Company recorded a charge of $150,000 as an impairment of this intangible asset.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with a
net book value of $0 and $2,500 as of December 31, 2017 and 2016, respectively. The estimated useful life of the capitalized costs
of the Company’s website was 3 years and was depreciated on a straight line basis. As of December 31, 2017, the cost of the
website development was $15,000 and the accumulated amortization was $15,000. As of December 31, 2016, the cost of the website
development was $15,000 and the accumulated amortization was $12,500. For the years ended December 31, 2017 and 2016, amortization
expense was $2,500 and $4,994, respectively. Deferred Financing Costs The Company capitalizes issuance costs related
to lines of credit as deferred financing costs. The Company amortizes the deferred financing costs over the term of the line of
credit. Income Taxes The Company accounts for income taxes in accordance
with FASB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Based on the Company’s evaluation, it
has been concluded that there are no significant uncertain tax positions requiring recognition in the Company’s consolidated
financial statements. The evaluation was performed for the 2017 and 2016 tax years. The Company believes that its income tax positions
and deductions will be sustained on audit and does not anticipate any adjustments that will result in a material change to its
financial position or results of operations. The Company’s policy for recording interest
and penalties associated with tax audits is to record such items as a component of income tax expense. There were no amounts accrued
for penalties and interest for years ended December 31, 2017 and December 31, 2016. The Company does not expect its uncertain tax
position to change during the next twelve months. Management is currently unaware of any issues under review that could result
in significant payments, accruals or material deviations from its position. On December 22, 2017, the U.S. government enacted
comprehensive tax legislation commonly referred to as the Tax Cuts and Jobs Act (the “Tax Act”). The Tax Act makes
broad and complex changes to the U.S. tax code that potentially will affect the Company’s fiscal year ending December 31,
2018. The changes included in the Tax Act are broad
and complex. The final transition impacts of the Tax Act are difficult to assess,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 has issued rules that would allow for a measurement period of up to one year
after the enactment date of the Tax Act to finalize the recording of the related tax impacts (See Note 10). Stock Based Compensation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of the Company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options granted
to consultants pursuant to the accounting guidance included in ASC 505-50 “Equity-Based Payments to Non-Employees”
(“ASC 505-50”). Stock-based compensation cost is measured at the grant date and at the end of each reporting period
for unvested awards, based on the fair value of the award, and is recognized as expense over the consultant’s requisite service
period (generally the vesting period of the equity grant). The fair value of the Company’s stock options granted to consultants
are estimated using the Black Scholes option-pricing model with the following assumptions: expected volatility, dividend rate,
risk free interest rate and the expected life. In accordance with ASC 505-50, the Company
recorded adjustments at the end of each reporting period to reflect the mark-to-market adjustment of the fair value of unvested
awards granted to consultants. In connection with the mark-to-market adjustments at December 31, 2017, the Company utilized the
closing price of the Company’s common stock, as quoted on the NASDAQ Stock Market LLC (“Nasdaq”), as an input
to the Black Scholes option-pricing model for the fair value of its common stock. Loss per share Basic net loss per common share is computed
by dividing net loss by the weighted-average number of common shares outstanding. Diluted earnings per share reflect, in periods
in which they have a dilutive effect, the impact of common shares issuable upon the exercise of stock options, warrants and the
conversion. The computation of diluted earnings per share excludes those with an exercise price in excess of the average market
price of the Company’s common shares during the periods presented. The computation of diluted earnings per share excludes
outstanding options, warrants and other dilutive instruments in periods where the inclusion of such instruments would be antidilutive,
as provided below:
As of December 31,
2017 2016
Options to purchase common stock 550,534 425,411
Warrants to purchase common stock 1,534,320 470,570
Total potentially dilutive securities 2,084,854 895,981 Fair Value of Financial Instruments The carrying amounts of cash, short term investments,
accounts receivable, automobile and equipment loans approximate fair value due to the short-term nature of these instruments. In
addition, for notes payable, the Company believes that interest rates approximate prevailing rat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Fair values for short-term money market investments
are determined from quoted prices in active markets for these money market funds, and are considered to be Level 1. The carrying value of financial instruments
in the Company’s consolidated financial statements are as follows:
Quoted Prices in Active Markets for Identical Assets or Liabilities (Level 1) Quoted Prices for Similar Assets or Liabilities in Active Markets (Level 2) Significant Unobservable Inputs (Level 3)
Short-term investments at December 31, 2017 $ - $ - $ -
Short-term investments at December 31, 2016 $ 2,389,521 $ - $ - Recent Accounting Standard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is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expects that the adoption of the ASU will not have a material impact upon the Company consolidated financial statements. In February 2016, the FASB issued new lease
accounting guidance (ASU No. 2016-02, Leases).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e adoption of this standard will have on its consolidated financial statements. In May 2014, the FASB issued ASU No. 2014-09,
Revenue from Contracts with Customers (Topic 606) which has subsequently been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In addition, the new guidance
will require enhanced disclosures, including revenue recognition policies to identify performance obligations to customers and
significant judgments in measurement and recognition. The Company has elected to apply the modified
retrospective method and the impact was determined to be immaterial on the consolidated financial statements. Accordingly, the
new revenue standard will be applied prospectively in our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anticipates that its current methods of recognizing
revenues will not be significantly impacted by the new guidance. In January 2017, the FASB issued ASU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believes that the adoption of the ASU may have
an impact on the Company as it pursues its strategy to develop the blockchain business.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An entit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of an equity instrument or a liability instrument
is the same as the classification of the original award immediately before the original award is modified. The provisions of this
update are effective for annual and interim periods beginning after December 15, 2017, with early adoption permitted. The Company
expects that the adoption of the ASU will not have a material impact upon the Company’s consolidated financial statements. Management’s Evaluation of Subsequent Events The Company evaluates events that have occurred
after the balance sheet date but before the financial statements are issued. Based upon the review, other than described in Note
1 –Business Organization, Liquidity, and Going Concern, Note 11 – Commitments and Contingencies and Note 14 –
Subsequent Events, the Company did not identify any other recognized or non-recognized subsequent events that would have required
adjustment or disclosure in the financial statements.</t>
  </si>
  <si>
    <t>Property and Equipment</t>
  </si>
  <si>
    <t>Property, Plant and Equipment [Abstract]</t>
  </si>
  <si>
    <t>NOTE 3 - PROPERTY AND EQUIPMENT Property and equipment are as follows:
As of December 31,
2017 2016
Displays - racks $ 220,077 $ 201,849
Trucks and automobiles 119,774 113,763
Vending machines 166,271 166,271
Cold drink store fixtures and equipment 106,336 81,951
Furniture and equipment 29,788 18,993
642,246 582,827
Less – accumulated depreciation (505,175 ) (364,791 )
Total, net $ 137,071 $ 218,036 For the years ended December 31, 2017 and
2016, depreciation expense was $140,384 and $157,507, respectively. The Company’s property and equipment does not relate
to the production of inventory as the Company produces its inventory at third party locations. As a result, depreciation expense
was included in general and administrative expenses during the years ended December 31, 2017 and 2016.</t>
  </si>
  <si>
    <t>Automobile Loans</t>
  </si>
  <si>
    <t>NOTE 4 – AUTOMOBILE LOANS The Company has incurred auto loans to finance
its vehicles. Loans are typically financed over 60-72 months and have interest rates ranging from 3.64% to 4.99% per annum.</t>
  </si>
  <si>
    <t>Equipment Loan</t>
  </si>
  <si>
    <t>Equipment Loan [Abstract]</t>
  </si>
  <si>
    <t>NOTE 5 – EQUIPMENT LOAN On November 23, 2015, the Company entered
into a reimbursement agreement with Magnum Vending Corp. (“Magnum”), an entity managed by Philip Thomas, the Company’s
former Chief Executive Officer and a director of the Company, and certain of his family members. In exchange for the exclusive
right to stock vending machines owned by Magnum, the Company agreed to reimburse Magnum for the cost of products to stock the
machines and the costs that Magnum incurred to acquire the machines including machines which were purchased with an equipment
loan. The total principal amount of the payments underlying the agreement upon inception was $117,917. The reimbursements will
be made in 35 monthly payments of principal and interest in the amount of $3,819 with an interest rate of 10%. Upon completion
of these payments in October 2018, Magnum will transfer ownership of the vending machines to the Company. In addition, in exchange
for the right to stock certain other vending machines that the Company has the right to use, the Company agreed to purchase the
products required to be displayed in those vending machines from Magnum, at a price equal to Magnum’s cost for such products
(See Note 13). The Company may terminate the agreement and all obligations to make future payments on ten days’ written
notice to Magnum. As of December 31, 2017 and December 31, 2016, the outstanding balance on the equipment loan was $36,495 and
$76,474, respectively.</t>
  </si>
  <si>
    <t>Credit Lines</t>
  </si>
  <si>
    <t>Line of Credit Facility [Abstract]</t>
  </si>
  <si>
    <t>NOTE 6 – CREDIT LINES UBS On October 27, 2016, the Company entered into
a credit line with UBS (The “UBS Credit Line”). The UBS Credit Line had a borrowing capacity determined by the level
of the collateral pledged and bore interest at a floating rate, depending on the time requested for the borrowing. As of July 21,
2017, the credit line was closed. As of December 31, 2017 and December 31, 2016, the outstanding balance on the line of credit
was $0 and $1,280,275, respectively. Radium2 Capital Inc On November 27, 2017, the Company completed
the Radium Agreement with Radium2 Capital Inc. (“Radium”). Pursuant to the Radium Agreement, the Company received cash
of $750,000, less $7,500 of fees and expenses. The Radium borrowing is repaid at a minimum amount per week, based upon 15% of the
Company’s gross sales, until the Company has repaid a total of $986,250. The Agreement further provides for a discount on
the repayment amount, provided such prepay obligation of $838,313 is paid within 126 business days from the date of funding. The
Radium Agreement was accounted for as a borrowing, with the difference between the repayment obligation and the net amount funded
being recorded as an original issue discount, amortized using the interest method over the expected term of the arrangement. As
of December 31, 2017, the balance of the obligation, net of the discount was $688,038, and was presented as note payable, current,
within the consolidated financial statements. Since the repayment terms are based upon the Company’s actual future sales,
which are not fixed, the Company classified the obligation as a current liability. During the year ended December 31, 2017, accreted
discount amortization was $47,437, and was reflected as interest expense within the consolidated statements of operations and comprehensive
loss. Court Cavendish Ltd. On December 20, 2017, the Company entered into
the Cavendish Loan Agreement with Court Cavendish Ltd (“Cavendish”). The Cavendish Loan Agreement provides for the
availability of an initial $2,000,000 (“Initial Facility Amount”). Cavendish also agreed to allow for two extensions
of $1,000,000 each (“Extended Facility Amount”, and together with the Initial Facility Amount, the “Facilities”),
as long as the Company continued moving towards specific ventures related to the blockchain technology, to increase the Facilities
to $4,000,000 subject to Cavendish’s approval. Interest on the Facilities shall accrue monthly, at a rate of 12.5% per annum,
on the unpaid principal balance commencing on the date of the first drawdown and shall be due and payable, without demand or notice,
at the Company’s election quarterly in cash or in shares of the Company valued at the lower of $3.00 or the closing price
per share on the preceding date the interest payment is due. All principal and accrued interest under the Facilities is due and
payable on December 21, 2018. On such date, at Cavendish’s election, the Company shall repay the outstanding amount together
with accrued interest either in cash or in shares of the Company at the lower of $3.00 or the closing price per share on such date,
but not lower than $2.00 per share. In connection with the Cavendish Loan Agreement, a facility fee of 5% (“Original Issue
Discount” or “OID”) of each of the Initial Facility Amount and the Extended Facility Amount is payable on the
date of the first drawdown under each such facility and payable in either cash or stock. The facility fee on the Initial Facility
Amount of $100,000 was withheld from the proceeds of the initial $750,000 funding under the Cavendish Loan Agreement. In connection with the Initial Facility Amount,
the Company issued to Cavendish a warrant to purchase 100,000 shares of the Company’s common stock with a three year life
and an exercise price of $3.00 per share. This warrant had a gross fair value of $165,645, using the Black-Scholes option pricing
model. Upon the first draw under the Extended Facility Amount, the Company shall issue a warrant to purchase an additional 50,000
shares of the Company’s common stock, with the same terms, for each of the $1,000,000 extensions that are made available
under the Extended Facility Amount. The $100,000 fee and the warrant to issue 100,000
shares of the Company’s common stock were considered costs of the Initial Facility Amount. For the Initial Facility Amount, the $100,000
fee was charged in full as a cost of the facility and the warrant was charged on a relative fair value basis, or in the amount
of $152,363. These costs were initially charged to deferred financing costs, since these costs were associated with the Initial
Facility Amount and not to a single funding. Thereafter, these deferred costs shall be charged on a pro rata basis as a direct
offset against the fundings as they occur, and such costs would be amortized using the interest method over the term of each funding
loan. On December 21, 2017, the Company requested
a funding of $750,000 under the Initial Financing Facility, which was received by the Company on December 22, 2017. OID costs of
$37,500 and warrant costs of $57,136, were from deferred financing costs were directly offset against this funding. The Company then evaluated the funding transaction
to determine whether or not there was a beneficial conversion feature. Accordingly, the Company determined that after the effect
of the OID and the warrant, that the effective conversion price was $2.13 per share. With a market price of the Company’s
common stock on December 20, 2017, of $2.44, the Company determined that there was a beneficial conversion with a value of $94,636.
The beneficial conversion feature was accounted for as a credit to additional paid in capital and a direct offset to the funded
loan amount, with such costs amortized using the interest method over the term of each funding loan. On December 26, 2017, Cavendish converted the
principal of $750,000 and accrued interest and thereupon was issued 250,233 shares, based upon an exercise price of $3.00 per share.
Accordingly, in recording the conversion, the Company recognized $189,272 in interest expense for the unamortized debt discount
and then the principal value of the note of $750,000 was credited to additional paid in capital and common stock. The Company received an additional drawdown
of $750,000 of the Initial Facility Amount on January 15, 2018. The Company received the final drawdown of $500,000 of the Initial
Facility Amount on January 30, 2018. Since the Company is no longer listed on NASDAQ (See Note 11), the remaining amount under
the Extended Facility Amount will not be available to the Company unless Cavendish were to waive this requirement.</t>
  </si>
  <si>
    <t>Line of Credit - Related Parties</t>
  </si>
  <si>
    <t>Line Of Credit - Related Parties</t>
  </si>
  <si>
    <t>NOTE 7 – LINE OF CREDIT – RELATED PARTIES Brentwood LIIT Corp. On November 23, 2015, LIIT and LIBB entered
into a Credit and Security Agreement (the “Credit Agreement”), by and among LIBB, as the borrower, LIIT and LIIT (NZ)
Ltd. (the “Lender”). The Lender is controlled by a related party, Eric Watson, who beneficially owned approximately
14.5% of the Company as of December 31, 2017. The Credit Agreement, which expires November 23, 2018, provided for a revolving
credit facility in an amount of up to $3,500,000 (“Facility Amount”), subject to approval by the lender. The available
amount may be increased, in increments of $500,000, up to the Facility Amount, and LIBB may obtain further advances, subject to
the approval of the Lender. In December 2017, the Company determined that it was probable that further advances would not be available
from the Lender under this Credit Agreement. Accordingly, the Company charged to interest expense a total of $396,214 in deferred
financing costs. As of December 31, 2017 and 2016, the Company had an outstanding balance of $0 and $0, respectively, under the
Credit Agreement.</t>
  </si>
  <si>
    <t>Stockholders' (Deficit) Equity</t>
  </si>
  <si>
    <t>Equity [Abstract]</t>
  </si>
  <si>
    <t>NOTE 8 – STOCKHOLDERS’ (DEFICIT) EQUITY 2016 Issuances From January 1, 2016 to March 14, 2016, the
Company sold 171,725 units to investors at $4.00 per unit for gross proceeds of $686,900. Each unit consists of one share of common
stock and a warrant to purchase one share of common stock. The Company incurred costs of $60,110 related to these sales resulting
in net proceeds of $626,790. As part of these sales 25,000 units were sold to Thomas Cardella, who subsequently became a member
of the Company’s Board of Directors, and 7,500 shares were sold to Paul Vassilakos, a member of the Board of Directors. The
sales were part of a private placement of up to $3,000,000 of units (the “Second Offering”) conducted by the Company
on a “best efforts” basis through a placement agent (the “Placement Agent”) that commenced on November
24, 2015. The Offering terminated on March 14, 2016. The Placement Agent for the Second Offering
was paid a commission equal to 10% of the aggregate purchase price from the Units sold to investors introduced to the Company by
the Placement Agent. The Company also paid the Placement Agent a non-accountable expense allowance equal to 3% of the aggregate
purchase price from the Units sold to (i) investors introduced to the Company by the Placement Agent and (ii) investors not introduced
to the Company by the Placement Agent who purchase less than $500,000 of Units in the aggregate (together, the “Covered Investors”).
From March 1, 2016 through March 14, 2016, the Placement Agent was only entitled to a 3% non-accountable allowance for investors
introduced to our Company by the Placement Agent. In addition, the Placement Agent received warrants to purchase a number of shares
of common stock equal to 10% of the total shares of common stock included in the Units sold in the Second Offering to the Covered
Investors, with an exercise price of $4.50 per share. 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During the year ended December 31, 2015 and
through March 14, 2016, the Company sold 345,725 units through the Placement Agent. As a result, on March 29, 2016, 34,573 warrants
were issued to the Placement Agent. The warrants have an exercise price of $4.50 per share and expire on October 30, 2020. On March 29, 2016 and March 31, 2016, the Company
entered into subscription agreements for the sale of 58,750 units for gross proceeds of $235,000 at $4.00 per unit, including 2,500
units sold to family members of Philip Thomas, former CEO and a member of the Board of Directors and 2,500 to a relative of Thomas
Panza, a greater than 10% owner of the Company (the “March Sales”). Each unit consists of one share of common stock
and a warrant to purchase one share of common stock. Such subscriptions were closed and funded during April 2016. Each warrant issued in the March Sales entitles
the holder to purchase one share of the Company’s common stock at an exercise price of $6.00 per share, commencing immediately
and expiring on March 29, 2019.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During the year ended December 31, 2015, the
Company entered into agreements with four members of its Advisory Board. Upon signing the agreement, each Advisory Board Member
was entitled to receive 7,500 shares of common stock. These shares were issued on January 26, 2016. On January 26, 2016, 35,824 shares of common
stock were issued to the non-employee members of the Board of Directors as compensation for their services during the year ended
December 31, 2015. On March 31, 2016, the Company issued 3,400
shares of common stock to customers of the Company. As a result, year ended December 31, 2016, the Company recorded $13,600 as
a reduction to net sales in the accompanying consolidated statements of operations and comprehensive loss. On March 31, 2016, the Company issued 1,200
shares of common stock to suppliers of the Company. As a result, for the year ended December 31, 2016, the Company recorded $4,800
in cost of goods sold in the accompanying consolidated statements of operations and comprehensive loss. On March 31, 2016, the Company issued 2,000
shares of common stock to brokers of the Company. As a result, for the year ended December 31, 2016, the Company recorded $8,000
in selling and marketing expenses in the accompanying consolidated statements of operations and comprehensive loss. On March 31, 2016, the Company issued 6,700
shares of common stock to consultants of the Company. As a result, for year ended December 31, 2016, the Company recorded $0 and
$26,800, respectively, in general and administrative expenses in the consolidated statements of operations and comprehensive loss. On March 31, 2016, the Company issued 5,000
shares of common stock to a consultant pursuant to a consulting services agreement. The terms of the agreement require the consultant
to perform services for the Company through February 23, 2017. For the year ended December 31, 2016, the Company recorded $16,364
of market research expense (reflected in selling and marketing expenses in the Consolidated Statement of Operations and Comprehensive
Loss) and as a result, $3,636 was included in prepaid expenses in the accompanying balance sheet as of December 31, 2016. On March 31, 2016, the Company issued 15,833
shares of common stock to a consultant, who also became a member of the Company’s Advisory Board on March 31, 2016. The shares
were issued pursuant to a consulting agreement for future services. For the year ended December 31, 2016, the Company recorded
$63,332 of market research expense and as a result, $0, was included in prepaid expenses in the accompanying balance sheet as of
December 31, 2016. In addition, pursuant to the terms of the consulting agreement, the Company was required to make an advance
payment of $20,000 which was made during April 2016. In addition the consultant will be paid an additional $30,000 in cash upon
completion of the consultant’s services. On March 31, 2016, the Company issued 7,500
shares of common stock to an employee of the Company. During the year ended December 31, 2016, $30,000 was included in selling
and marketing expenses in the accompanying consolidated statements of operations and comprehensive loss related to this issuance. On April 6, 2016, $56,250 of proceeds was received
from a shareholder who had purchased shares in September 2015 representing the disgorgement of a short swing profit on the shareholder’s
September 2015 sale of the Company’s stock. On July 29, 2016, the Company issued 10,000
shares of common stock to its Chief Financial Officer pursuant to his employment agreement. During the year ended December 31,
2016, $40,000 was included in general and administrative expenses in the accompanying consolidated statements of operations and
comprehensive loss related to this issuance. On July 29, 2016, the Company issued 5,000
shares of common stock to a consultant in exchange for services. During the year ended December 31, 2016, $20,000 was included
in general and administrative expenses in the accompanying consolidated statements of operations and comprehensive loss related
to this issuance. On July 29, 2016, the Company issued 1,667
shares of common stock to a consultant pursuant to a consulting services agreement. During the year ended December 31, 2016, $9,169
was included in general and administrative expenses in the accompanying consolidated statements of operations and comprehensive
loss related to this issuance. On October 4, 2016 and October 7, 2016, the
Company issued 140,135 shares of common stock to consultants for total expense of $764,662. Included in this amount was 67,635
to Julian Davidson, Executive Chairman, and 1,500 shares of common stock to Richard Allen pursuant to his consulting agreement
prior to becoming Chief Financial Officer of the Company. On December 27, 2016, Long Island
Iced Tea Corp. the Company consummated the December Offering of 406,550 shares of the Company’s common stock (including 2,375
shares being sold to a member of the Board of Directors, through Network 1 Financial Securities, Inc. and Dawson James Securities,
Inc., as underwriters, pursuant to the terms of the underwriting agreement, dated December 21, 2016, between the Company and Network
1, as representative of the underwriters. The Shares were sold for a price to the public of $4.00 per share. The Offering generated
total net proceeds, after underwriting discounts and payment of other offering expenses, of $1,423,141. 2017 Issuances On January 3, 2017, the Company issued 1,790
shares of the Company’s common stock to a product broker. The shares had a fair value of $7,500. On January 17, 2017, the Company issued 41,965
shares of the Company’s common stock to directors of the Company. The shares were issued in satisfaction of accrued director
fees and had a fair value of $175,000. On January 30, 2017, the Company issued 61,208
shares of the Company’s common stock to consultants of the Company in satisfaction of accrued obligations and as a retainer
for services to be provided. The shares were valued based upon the value of such services. The fair value was $213,550. On March 27, 2017, the Company’s Board
of Directors approved the issuance of 5,000 and 25,000 shares of the Company’s common stock to directors and consultants,
respectively, in consideration of services provided. The fair value of these shares was $112,853. On March 27, 2017, the Company’s Board
of Directors approved the issuance of 111,457 shares of the Company’s common stock to consultants of the Company in consideration
of services provided. The fair value of these shares was $437,598. On April 17, 2017, the Company issued 25,000
shares of the Company’s common stock, valued at $100,751, to an employee of the Company in consideration for services provided
prior to their being employed by the Company. On August 25, 2017, the Company issued 5,000
shares of the Company’s common stock to directors of the Company. The shares were issued in satisfaction of accrued director’s
fees and had a fair value of $17,650. On August 25, 2017, the Company issued 41,033
shares of the Company’s common stock to consultants of the Company in consideration of services provided. The fair value
of these shares was $151,167. On November 28, 2017, the Company issued 21,015
and 22,004 shares of the Company’s common stock to Richard Allen and Virginia Morris, per their respective severance agreements
(See Note 11). The fair value of these shares was $97,375. On November 28, 2017, the Company issued 66,092
shares of the Company’s common stock to consultants of the Company in consideration for services provided. The fair value
of these shares was $155,403. On November 28, 2017, the Company issued 21,084
shares of the Company’s common stock to directors of the Company in consideration of services provided. The fair value of
these shares was $52,500. On November 28, 2017, the Company issued 48,000
shares of the Company’s common stock to Julian Davidson in lieu of a cash bonus (See Note 11). The fair value of these shares
was $135,768.</t>
  </si>
  <si>
    <t>Stock-Based Compensation</t>
  </si>
  <si>
    <t>Disclosure of Compensation Related Costs, Share-based Payments [Abstract]</t>
  </si>
  <si>
    <t>NOTE 9 – STOCK-BASED COMPENSATION Long-Term Equity Incentive Plans On May 27, 2015, the Company’s board
of directors adopted the 2015 Long-Term Incentive Equity Plan (“2015 Stock Option Plan”). The 2015 Stock Option Plan
provides for the grant of stock options, stock appreciation rights, restricted stock and other stock-based awards to, among others,
the officers, directors, employees and consultants of the Company. During January 2017, the 2015 Stock Option Plan was amended
to increase the aggregate number of shares authorized for issuance by 283,333 shares to 750,000 shares. On April 14, 2017, the Company’s board
of directors adopted the 2017 Long-Term Incentive Equity Plan (“2017 Stock Option Plan”), which was approved by the
Company’s stockholders on August 9, 2017. The 2017 Stock Option Plan provides for the grant of stock options, stock appreciation
rights, restricted stock and other stock-based awards to, among others, the officers, directors, employees and consultants of the
Company. The total number of shares authorized under the 2017 Stock Option Plan is 850,000. Stock Options On January 5, 2017, the Company issued to various
officers, directors, and employees options to purchase an aggregate of 220,867 shares of the Company’s common stock, under
the 2015 Stock Option Plan. The options expire five years from the date of grant, have an exercise price of $5.00, and vest quarterly
over two years, beginning on April 5, 2017. The options have a fair value of $440,698. On January 30, 2017, pursuant to his consulting
agreement, Mr. Davidson, the Company’s Former Executive Chairman, was granted an option to purchase 71,686 shares of the
Company’s common stock. The option expires four and a half years from the date of grant, has an exercise price of $4.09,
and vests in three equal installments on January 30, 2017, July 28, 2017, and July 28, 2018. The option has a fair value of $131,240. On March 10, 2017, in connection with his amended
and restated employment agreement, Mr. Thomas was granted an option to purchase 75,000 shares of the Company’s common stock,
under the 2015 Stock Option Plan. The option expires five years from the date of grant and has an exercise price of $4.50 per share.
The option will vest in three annual installments beginning on the date of grant. The option has a fair value of $128,062. On March 27, 2017, as compensation, the Company
issued to a director an option to purchase 70,000 shares of the Company’s common stock. The option will expire five years
from the date of grant, has an exercise price of $4.50 per share, and vests in three annual installments beginning on the date
of grant. The option has a fair value of $130,266. On April 17, 2017, the Company issued to various
officers, directors, and employees options to purchase an aggregate of 127,500 shares of the Company’s common stock under
the 2015 Stock Option Plan and 187,647 shares of the Company’s common stock under the 2017 Stock Option Plan. The options
will expire five years from the date of grant, have an exercise price of $4.50 per share, and vest in three annual installments
beginning on the date of grant. The options have a fair value of $404,600. On August 24, 2017, the Company issued an option
to purchase 12,000 shares of the Company’s common stock to an employee of the Company under the 2017 Stock Option Plan. The
option will expire five years from the date of grant and have an exercise price of $3.76. The option vests one-third on the date
of grant and one-third in each November 2017 and 2018. The option has a fair value of $17,693. On August 24, 2017, the Company issued an option
to purchase 20,000 shares of the Company’s common stock to an employee of the Company under the 2017 Stock Option Plan. The
option will expire five years from the date of grant, have an exercise price of $3.76 and be fully vested upon issuance. The option
has a fair value of $29,488. On August 24, 2017, the Company issued to employees
of the Company options to purchase an aggregate of 23,500 shares of the Company’s common stock under the 2017 Stock Option
Plan. The options will expire five years from the date of grant, have an exercise price of $3.76 and vest in three annual installments
beginning on the date of grant. The options have a fair value of $34,649. On December 24, 2017, a former director exercised
an option to purchase 23,333 shares of the Company’s common stock on a cashless basis. To exercise on a cashless basis, the
former director forfeited 17,471 previously owned shares, resulting in net shares issued of 5,862. The Company determined the fair value of stock
options granted based upon the assumptions as provided below.
For the Year Ended December 31, 2017
Stock price $ 3.73 - $5.10
Exercise price $ 3.76 - $5.00
Dividend yield 0 %
Expected volatility 57% - 75 %
Risk-Free interest rate, per annum 1.05% – 1.57 %
Expected life (in years) 0.85 - 3.06 The following table summarizes the stock option
activity of the Company:
Shares Weighted Average Exercise Price Weighted Average Grant Date Fair Value Average Remaining Contractual Term (Years) Aggregate Intrinsic Value
Outstanding at January 1, 2017 425,411 $ 4.93 $ 3.85
Granted 808,200 4.55 1.63
Exercised (23,333 ) 4.50 1.86
Expired, forfeited or cancelled (659,744 ) 4.97 2.15
Outstanding at December 31, 2017 550,534 $ 4.34 $ 2.72 2.5 $ 417,407
Exercisable at December 31, 2017 408,651 $ 4.25 $ 3.09 1.9 $ 348,699 The aggregate intrinsic value is calculated
as the difference between the exercise price of the underlying stock options and the fair value of the Company’s common stock. As of December 31, 2017, there was a total
of $162,505 of unrecognized compensation expense related to unvested stock options. This cost is expected to be recognized through
2019 with a weighted average remaining life of 0.49 years. The Company accounts for all stock-based compensation
as an expense in the financial statements and associated costs are measured at the fair value of the award or the fair value of
the service provided whichever is most readily determinable. Stock Warrants On March 29, 2017, in consideration for a prior
commitment for financing the Company through March 31, 2018 from a stockholder, the Company’s Board of Directors issued to
this stockholder a warrant to purchase 165,000 shares of the Company’s common stock at an exercise price of $4.18 per share.
This warrant has a term of one year and was fully vested upon issuance. The warrant had a grant date fair value of $172,526, which
was fully charged to general and administrative expense during the three months ended March 31, 2017. The fair value of the warrant
was determined utilizing the Black-Scholes option pricing model, based upon a common stock price of $4.00 per share, dividend yield
of 0%, expected volatility of 70%, risk free interest rate of 1.00%, and an expected life in years of 1.00. On May 12, 2017, in consideration for a prior
commitment for financing the Company through May 15, 2018 from a stockholder, the Company’s Board of Directors issued to
this stockholder a warrant to purchase 20,000 shares of the Company’s common stock at an exercise price of $4.90 per share.
This warrant has a term of one year and was fully vested upon issuance. The warrant had a grant date fair value of $22,039, which
was fully charged to general and administrative expense during the three months ended June 30, 2017. The fair value of the warrant
was determined utilizing the Black-Scholes option pricing model, based upon a common stock price of $4.87 per share, dividend yield
of 0%, expected volatility of 57%, risk free interest rate of 1.11%, and an expected life in years of 1.00. On April 24, 2017, in connection with a distribution
agreement with Big Geyser (the “Big Geyser Distribution Agreement”) (see Note 11), the Company issued a warrant to
purchase 85,000 shares of the Company’s common stock at an exercise price of $4.50 per share. The warrant vests depending
on certain sales levels achieved by that distributor. The warrant has an expiration date of April 23, 2022. The warrant had a grant
date fair value of $226,134. For the year ended December 31, 2017, the Company recognized expense of $18,975 related to this warrant. On April 24, 2017, in connection with the same
distribution agreement, the Company issued a second warrant to purchase 95,000 shares of the Company’s common stock at an
exercise price that will be equal to the average of the closing prices of the common stock for the thirty consecutive trading days
ending on April 23, 2018 (or the 30 days preceding the beginning of the measurement period for this warrant). The warrant vests
depending on certain sales levels achieved by that distributor during the period April 24, 2018 through April 23, 2019. The warrant
has an expiration date of April 23, 2022. The initial valuation of this warrant will not occur until the measurement period begins
on April 24, 2018. On April 24, 2017, in connection with the same
distribution agreement, the Company issued a warrant to purchase 145,000 shares of the Company’s common stock at an exercise
price of $4.50 per share. The warrant vests as follows for certain milestones being achieved: 95,000 shares upon the receipt of
the first purchase order of the Company’s iced tea products, 25,000 shares upon the receipt of the first purchase order of
the Company’s lemonade products, and 25,000 shares upon the receipt of the first purchase order for half-gallon containers
of the Company’s products. The warrant has an expiration date of April 23, 2022. The warrant had a grant date fair value
of $385,758. For the year ended December 31, 2017, the Company recorded expense $252,738 related to this warrant. On July 6, 2017, in connection with the public
offering the Company issued warrants to purchase an aggregate of 40,000 shares of the Company’s common stock to lead investors
(See Note 1). On August 16, 2017, in connection with the
Big Geyser Distribution Agreement, the Company issued a warrant to purchase 110,000 shares of the Company’s common stock
at an exercise price that will be equal to the average of the closing prices of common stock for the thirty consecutive trading
days ending on April 23, 2019 (or the 30 days preceding the beginning of the measurement period for this warrant). The warrant
vests depending on certain sales levels achieved by that distributor during the period April 24, 2019 through April 23, 2020. The
warrant has an expiration date of April 23, 2022. The initial valuation of this warrant will not occur until the measurement period
begins on April 24, 2019. The following table summarizes the common stock warrant activity
of the Company:
Number of shares Weighted average exercise price Weighted average contractual life (years)
Outstanding - January 1, 2017 470,570 $ 5.95 -
Issued 1,063,750 $ 3.58 -
Expired - $ - -
Outstanding December 31, 2017 1,534,320 $ 4.19 2.0
Exercisable at December 31, 2017 1,194,320 $ 4.41 1.4 Stock-Based Compensation Expense The following tables summarize total stock-based
compensation costs recognized for the years ended December 31, 2017 and 2016:
For the Years Ended December 31,
2017 2016
Stock options $ 1,062,266 $ 905,672
Warrants 194,565 -
Common Stock 217,568 270,000
Total $ 1,474,399 $ 1,175,672
The total amount of stock-based compensation
was reflected within the statements of operations and comprehensive loss as:
For the Years Ended December 31,
2017 2016
General and administrative expenses $ 930,844 $ 963,218
Sales and marketing expenses 543,555 212,454
Total $ 1,474,399 $ 1,175,672</t>
  </si>
  <si>
    <t>Income Taxes</t>
  </si>
  <si>
    <t>Income Tax Disclosure [Abstract]</t>
  </si>
  <si>
    <t>NOTE 10 – INCOME TAXES Deferred income taxes are provided for the
differences between the basis of assets and liabilities for financial reporting and income tax purposes. A valuation allowance
is established when necessary to reduce deferred tax assets to the amount expected to be realized. The tax effects of temporary differences that
give rise to significant portions of the deferred tax assets and deferred tax liabilities are as follows:
For the year ended December 31,
2017 2016
Deferred tax assets:
Net operating loss carry forwards $ 2,451,031 $ 3,093,358
Allowance for uncollectible accounts 164,013 90,177
Stock-based compensation 376,226 405,616
Accounts payable 169,717 53,170
Other accruals 111,247 293,601
Compensation costs - 11,058
Valuation allowance (3,278,188 ) (3,955,042 )
Charitable Contributions 5,954 8,062
Net deferred tax asset $ - - A reconciliation of the provision for income
taxes with the amounts computed by applying the statutory Federal income tax to income from operations before provision for income
taxes is as follows:
For the year ended December 31,
2017 2016
Statutory federal tax rate (34.0 )% (34.0 )%
State, taxes, net of federal benefit (4.8 )% (4.8 )%
Permanent differences:
Financing costs- warrant amortization 1.9 % 3.4 %
Stock options 2.2 % - %
Other 0.3 % 1.1 %
Loss on inducement - % 5.9 %
Valuation allowance 34.4 % 28.4 %
Effective tax rate - % - % Internal Revenue Code Section 382 imposes limitations
on the use of net operating loss carryovers (“NOLs”) when the stock ownership of one or more 5% shareholders (shareholders
owning 5% or more of the Company’s outstanding capital stock) has increased on a cumulative basis by more than 50 percentage
points. On March 28, 2017, the stock ownership of one
or more 5% shareholders (shareholders owning 5% or more of the Company’s outstanding capital stock) had increased on a cumulative
basis by more than 50 percentage points, triggering a limitation under Section 382. Provided that certain requirements for business
continuity are met, upon a change of ownership under Section 382, the cumulative net operating losses would be subject to an annual
limitation based upon the fair value of the Company multiplied by the long-term tax exempt bond rate. The Company determined that
this annual limitation was de minimis. Accordingly, the Company’s NOLs in the aggregate gross amount of $11,427,095 were
not eligible to be carried forward past the date of the Section 382. This resulted in an impairment of the NOL carryover amount. Based on a history of cumulative losses at
the Company and the results of operations for the years ended December 31, 2017 and 2016, the Company determined that it is more
likely than not that it will not realize benefits from the deferred tax assets. The Company will not record income tax benefits
in the consolidated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was required. The Company recognized a deferred tax expense of $1,467,847
to reflect the reduced U.S. tax rate of the Tax Act and a corresponding deferred tax benefit to reflect the reduction of the valuation
allowance. As of December 31, 2017, the Company has recorded a valuation allowance of $3,278,188. As of December 31, 2017, the Company had net
operating loss carryforwards for federal and state income tax purposes of approximately $9,145,639 and $9,145,639, respectively. The Company remains subject to examination
by tax authorities for tax years 2014 through 2016. The Company files income tax returns in the U.S. federal jurisdiction and approximately
11 states. As of December 31, 2017,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si>
  <si>
    <t>Commitments and Contingencies</t>
  </si>
  <si>
    <t>Commitments and Contingencies Disclosure [Abstract]</t>
  </si>
  <si>
    <t>NOTE 11 – COMMITMENTS AND CONTINGENCIES Legal Proceedings The Company is involved in various claims and
legal actions arising from time to time in the ordinary course of business. In the opinion of management, the ultimate disposition
of these matters in the ordinary course of business will not have a material adverse effect on the Company’s consolidated
financial position, results of operations or cash flows. Legal costs related to these matters are expensed as they are incurred. Revolution On August 1, 2014, an action was filed by LIBB
in the Supreme Court in the State of New York entitled Long Island Brand Beverages LLC v. Revolution Marketing, LLC (“Revolution”)
and Ascent Talent, Model Promotion Ltd. LIBB is seeking damages of $10,000,000 for several claims including breach of contract
and fraud occurring during 2014. Revolution has filed a counterclaim for breach of contract and related causes of action, claiming
damages in the sum of $310,880, and seeking punitive damages of $5,000,000. Ascent has filed a pre-answer motion to dismiss LIBB’s
complaint. LIBB filed papers in opposition and the motion was submitted by March 9, 2015. In addition, Revolution has filed a motion
to amend its answer to include cross-claims against Ascent which were not asserted in its original answer of record. On February
5, 2016, the Court rendered a decision. The motion to dismiss was denied with the exception of two claims which the Court dismissed.
In the same decision, the Court granted a separate motion filed by Revolution to amend its answer to include cross-claims against
Ascent. On June 23, 2017, both defendants filed motions to dismiss based upon delays in producing documents, which were fully submitted.
On August 7, 2017, oral arguments were held. Thereafter, the court denied the motions to dismiss and each of the parties has completed
their discovery. On October 6, 2017, the Company filed a Note of Issue and Certificate of Readiness. The case was been certified
by the court as ready for trial. On November 15, 2017, the Company, Ascent and Revolution entered into a mutual release and settlement
agreement in which all claims and counterclaims were dismissed, with no party having to make any payment to any other party. Julian Davidson On February 20, 2018, Mr. Davidson, informed
the Company that he was seeking compensation as part of his December 2017 separation from the Company. The Company does not believe
that any outstanding compensation is due to Mr. Davidson and has informed him accordingly. On March 12, 2018, an action was filed by Mr.
Davidson in the District Court for the Southern District of New York entitled Julian Davidson v. Long Blockchain Corp. Mr. Davidson
is seeking to enforce a separation agreement that was purportedly reached in relation to his resignation from the Company on December
31, 2017. Mr. Davidson is also seeking compensation, expense reimbursements, and cash bonus, severance, stock and accelerated vesting
of stock options which he claims was agreed to by the Company. The Company’s management and legal counsel believe it is too
early to determine the probable outcome of this matter. NASDAQ Notices On October 9, 2017, the Company received a
notice from the Listing Qualifications Department of the Nasdaq Stock Market (“NASDAQ”). The notice stated that the
Company’s enterprise market value fell below the minimum NASDAQ threshold for thirty consecutive business days. The Company
has 180 calendar days from the notice date to regain compliance with this standard by exceeding the minimum threshold for ten consecutive
business days. The notification has no effect on the listing of the Company’s common stock at this time. On February 15, 2018, Long Blockchain Corp.
received a notice from the Listing Qualifications Department of NASDAQ stating that NASDAQ had determined to delist the Company’s
securities under the discretionary authority granted to NASDAQ pursuant to NASDAQ Rule 5101. The notification letter stated that
NASDAQ believed that the Company made a series of public statements designed to mislead investors and to take advantage of public
interest in bitcoin and blockchain technology, thereby raising concerns about the Company’s suitability for exchange listing.
The notification letter also stated that NASDAQ was revoking its prior notification to the Company that it had regained compliance
with the market value of listed securities requirement of Rule 5550(b)(2) (the “MVLS Rule”). We appealed the foregoing delisting to a NASDAQ
Hearings Panel, which appeal hearing was held on March 22, 2018. On April 10, 2018, the Company was notified that the NASDAQ Hearings
Panel determined to affirm the delisting of our shares from NASDAQ, and suspended trading effective at the open of business on
April 12, 2018. The Company intends to apply for its common stock to be quoted on the OTCQB Market. Effective April 12, 2018, the
Company’s common stock will be eligible for trading and quotation on the Pink Current Information tier by the OTC Markets
Group Inc. (the “OTC”). The Company’s trading symbol will remain LBCC. Brokerage Arrangements The Company maintains arrangements with sales
brokers who help with bringing new distributors and retail outlets to the Company and who manage certain customer accounts for
the Company. These sales brokers receive a commission for these services. Commissions to these brokers ranged from 1-5% of collected
sales. In addition, the Company sells its products through alternative vending channels. Commissions resulting from sales through
these channels were $47,802 and $81,254 for the years ended December 31, 2017 and 2016, respectively. Employment Agreements On March 10, 2017, the Company entered into
an amended and restated employment agreement with Mr. Thomas, the former CEO. The amended employment agreement had a term that
ran until December 31, 2019. Mr. Thomas would receive a base annual salary of $250,000, and was paid $83,000 upon the signing of
the agreement, and would have been eligible for paid incentive bonuses from the Company. Pursuant to the agreement, Mr. Thomas
was also granted an option to purchase 75,000 shares of the Company’s common stock (See Note 9). On February 20, 2018, Mr.
Thomas terminated his employment agreement with the Company (See Note 14). On April 18, 2017, the Company entered into
an employment agreement with Virginia Morris to serve as the Company’s Chief Sales &amp; Marketing Officer. Pursuant to the
employment agreement, Ms. Morris was awarded an option to purchase 27,500 shares of the Company’s common stock under the
2015 Stock Option Plan, and an additional option to purchase 42,500 shares of the Company’s common stock under the 2017 Stock
Option Plan. The options have an exercise price of $4.50 and would have vested annually in three equal installments beginning on
the date of grant. Ms. Morris was also awarded 25,000 shares of the Company’s common stock prior to the execution of her
employment agreement for services provided to the Company (See Note 9). On September 1, 2017, the Company terminated
the employment agreement with Ms. Morris. Pursuant to the employment agreement, Ms. Morris was entitled to receive severance of
two months of her base salary. In satisfaction of the severance obligation, Ms. Morris was issued 22,004 shares of the Company’s
common stock. In connection with her termination, Ms. Morris’s option to purchase 70,000 shares of the Company’s common
stock became fully vested. This option will be forfeited if not exercised by September 1, 2018. Separation Agreement On July 11, 2017, the Company entered into
a separation agreement with Richard Allen, the Company’s former Chief Financial Officer. Pursuant to the separation agreement,
Mr. Allen continued as the Company’s Chief Financial Officer until August 15, 2017. Pursuant to the separation agreement,
the Company paid to Mr. Allen on August 8, 2017, $30,834 in cash and on November 28, 2017, issued to Mr. Allen 21,015 shares of
the Company’s common stock. In addition, 50% of Mr. Allen’s unvested stock options vested immediately and together
with previously vested options will be exercisable until May 15, 2018. The separation agreement contains provisions for protection
of the Company’s confidential information and certain non-competition restrictions. Consulting Agreements Julian Davidson On June 6, 2016, the Company entered into an
amendment to the consulting agreement with Julian Davidson which provided for him to serve as the Company’s Executive Chairman.
Pursuant to the consulting agreement, as in effect prior to its amendment and restatement as described below, the Company (a) paid
to Mr. Davidson $10,000 per month, and (b) granted to Mr. Davidson 1,667 shares of common stock per month (an aggregate of 4,302
shares). The consulting agreement, as amended, contained provisions for protection of the Company’s intellectual property
and confidentiality and non-competition restrictions for Mr. Davidson (generally imposing restrictions during the term of the consulting
agreement, on (i) ownership or management of, or employment or consultation with, competing companies, (ii) soliciting employees
to terminate their employment (iii) soliciting business from the Company’s customers, and (iv) soliciting prospective acquisition
and investment candidates for purposes of acquiring or investing in such entity). On August 18, 2016, the Company entered into
a second amendment to the consulting agreement with Julian Davidson. Pursuant to the amendment, upon the Company completing an
equity raise with gross proceeds of at least $6,900,000, the monthly cash fee to Mr. Davidson increases to $20,000 per month, the
monthly stock grant to Mr. Davidson was eliminated and Mr. Davidson received a one-time cash bonus of $95,000 and a one-time grant
of 50,000 shares of the Company’s common stock. Further, on August 18, 2016, the Company granted to Mr. Davidson an option
to purchase 286,744 shares of common stock. On October 5, 2016, the Company entered into
an amended and restated consulting agreement with Julian Davidson (“Davidson Amendment”), effective as of September
29, 2016, which provided for him to continue to serve as the Company’s Executive Chairman. On October 2, 2017, the Company agreed to pay
Mr. Davidson, in lieu of a cash bonus of $165,000 due to him under his existing compensation arrangements (i) a one-time stock
bonus of 48,000 shares of the Company’s common stock, valued at $135,768, which were issued in November 2017 and (ii) a deferred
cash payment of $65,000 of which $30,000 was paid in December 2017 and $35,000 was included in accreted expense at December 31,
2017. The shares of the Company’s common stock were granted under the Company’s 2017 Long-Term Incentive Equity Plan. On December 19, 2017, Mr. Davidson resigned
from the Board of Directors and all other positions within the Company, effective December 31, 2017. Upon Mr. Davidson’s
resignation, all outstanding stock options were forfeited. Investor Relations On March 1, 2017, the Company entered into
a consulting agreement with an investor relations and communications firm, which commenced on March 1, 2017, and was terminated
on November 22, 2017. Pursuant to the agreement, during the year ended December 31, 2017, this firm was paid $1,080,000 in cash
and was issued 20,000 shares of the Company’s common stock, valued at $78,200. As of December 31, 2017, the Company had $183,300,
for the issuance of 40,000 shares of the Company’s common stock, in accrued expenses within the consolidated balance sheets
due to this firm. Distribution Agreements On March 14, 2017, the Company entered into
the Big Geyser Distribution Agreement. Big Geyser became the exclusive distributor of the Company’s iced tea products in
certain regions. The agreement became effective on April 24, 2017 and covers retail locations in the New York City metro region,
including the five boroughs of New York City, Long Island, Westchester and Putnam County. Leases On June 6, 2014, the Company entered into a
lease agreement for its former principal office and warehouse space in Hicksville, NY. The lease commenced on July 1, 2014 and
expired on August 31, 2017. On July 14, 2017, the Company entered into
a lease agreement for its principal office and warehouse space in Farmingdale, NY. The lease commenced on August 15, 2017 and extends
through September 30, 2022. The Company has the option to extend the lease for an additional three years. Pursuant to the lease
agreement, the first months rent is $8,250 per month, with rent for the first month at no cost. The Company is obligated for taxes
and an annual escalation of 3 %. Rent expense is accounted to on a straight line basis based upon the total expected rent over
the lease term. Rent expense for the years ended December 31,
2017 and 2016 was $75,989 and $47,655, respectively. Total future minimum payments required under
the Farmingdale lease are as follows:
Year Ended December 31,
2018 $ 99,984
2019 102,983
2020 106,073
2021 109,255
2022 83,564
Total $ 501,859 In addition, the Company utilizes public warehouse
space for its inventory. Public storage expense for the years ended December 31, 2017 and 2016 was $49,836 and $86,290, respectively.</t>
  </si>
  <si>
    <t>Major Customers and Vendors</t>
  </si>
  <si>
    <t>Risks and Uncertainties [Abstract]</t>
  </si>
  <si>
    <t>NOTE 12 – MAJOR CUSTOMERS AND VENDORS
For the years ended December 31, 2017 and 2016,
two customers accounted for 25% and 14%, or 39% in the aggregate, and two customers accounted for 20%, and 11%, or 31% in the aggregate,
of the Company’s net sales, respectively. For the years ended December 31, 2017 and
2016, two vendors accounted for 34%, and 22%, or 56% in the aggregate, and four vendors accounted for 23%, 17%, 15%, and 13%,
or 69% in the aggregate, of purchases, respectively.</t>
  </si>
  <si>
    <t>Related Parties</t>
  </si>
  <si>
    <t>Related Party Transactions [Abstract]</t>
  </si>
  <si>
    <t>NOTE 13 - RELATED PARTIES The Company recorded revenue related to sales
to an entity owned by an immediate family member of Philip Thomas, former CEO, stockholder, and member of the Board of Directors.
Mr. Thomas is also an employee of this entity. For the years ended December 31, 2017 and 2016, sales to this related party were
$879 and $3,451, respectively. As of December 31, 2017 and 2016, there was $879 and $0, respectively, due from this related party
which was included in accounts receivable in the consolidated balance sheets. The Company also purchases product at cost, from
this entity to supplement certain vending sales. For the years ended December 31, 2017 and 2016, the Company purchased $30,084
and $27,557, respectively, of product from this entity. As of December 31, 2017 and 2016, the outstanding balance due to this entity
included in accounts payable was $16,469 and $10,043, respectively. As of December 31, 2017 and 2016, the Company
is indebted to Mr. Thomas in the amounts of $70,000 and $0, respectively, for an interest-free short-term loan to the Company.
This loan is included in other current liabilities within the consolidated balance sheets. On March 27, 2017, the Company issued an option
to purchase 70,000 shares of the Company’s common stock to a party who was, until October 5, 2017, a member of the Board
of Directors, in connection with administrative services provided to the Company beyond the Board of Director duties of this Director.
As of December 31, 2017 and 2016 accounts payable and accrued expenses to a company wholly owned by this former director were $0
and $4,032, respectively. For the years ended December 31, 2017 and
2016, the Company incurred expenses of $45,000 and $0, respectively, related to an entity whose majority shareholder is Eric Watson,
who beneficially owned approximately 14.5% of the Company as of December 31, 2017. As of December 31, 2017 and 2016, accounts
payable due to this entity were $34,410 and $0.</t>
  </si>
  <si>
    <t>Subsequent Events</t>
  </si>
  <si>
    <t>Subsequent Events [Abstract]</t>
  </si>
  <si>
    <t>NOTE 14 – SUBSEQUENT EVENTS Employment Agreement Effective February 20, 2018, the Company
appointed Shamyl Malik as Chief Executive Officer of the Company. Mr. Malik will remain a member of the Board of Directors. The
Company and Mr. Malik entered into a one-year employment agreement, pursuant to which Mr. Malik will receive a base annual salary
of $250,000, and for the first six months of his employment, his salary will be paid in shares of common stock of the Company.
For the remaining six months, Mr. Malik’s salary will be payable in cash, shares of common stock or a combination thereof,
at the sole option of Mr. Malik. Additionally, if Mr. Malik is still employed by the Company on January 1, 2019, he will be entitled
to a guaranteed bonus of $250,000, half of which will be payable in shares of common stock and half in cash, or in any combination
thereof approved by Mr. Malik. Termination of Employment Agreement
with Executive On February 20, 2018, Phillip Thomas
terminated his employment agreement with the Company for “good reason” due to a substantial and material adverse change
in Mr. Thomas’ title, duties and responsibilities, and resigned as a director of the Company. According to Mr. Thomas’
employment agreement, he is entitled to be paid nine months of his base salary, all valid expense reimbursements and all accrued
but unused vacation pay. Further, stock options granted to Mr. Thomas became fully vested and may be exercised up to one year from
the termination date. Issuance of Stock Options On February 19, 2018, the Company’s
board of directors approved the issuance of stock options to various employees to purchase 22,500 shares of the Company’s
common stock. The options expire five years from the date of grant, have an exercise price of $3.23 per share, and vest one-third
on date of grant and one-third in each of February 2019 and February 2020. These options have a grant date fair value of $51,156. Issuance of Common Stock On March 9, 2018, the Company issued
87,546 shares of common stock to members of the advisory board and board of directors of the Company. On March 9, 2018, the Company issued
56,158 shares of common stock to employees and consultants of the Company. Hashcove Merger On March 15, 2018, the Company entered
into a sale and purchase agreement (the “Hashcove Agreement”), as amended, on March 16, 2018, with the shareholders
(collectively, the “Shareholders”) of Hashcove Limited (“Hashcove”). Hashcove is an early stage UK-based
technology company focused on developing and deploying globally scalable distributed ledger technology solutions. Among its planned
product offerings, Hashcove is developing tokenized platforms, crypto-exchanges and wallets, smart contracts for initial coin offerings
(“ICO”), know-your-customer (“KYC”) and financial clearing technology on blockchain, and other related
blockchain applications. Upon closing, which the Company expects will occur by the third quarter of 2018, Hashcove will become
a wholly-owned subsidiary of the Company. Pursuant to the Hashcove Agreement,
the Company is purchasing (the “Hashcove Purchase”) the entire issued share capital of Hashcove from the Hashcove Shareholders.
In exchange, the Company will issue 531,250 shares of common stock of the Company to the Hashcove Shareholders. Additionally, the
Shareholders may earn up to an aggregate of 1,533,750 of additional shares of common stock of the Company (the ” Contingent
Shares “) upon the achievement of the following milestones: (a) if (i) the Company’s net revenue (as defined in the
Agreement) equals or exceeds $10,000,000 during any 12-calendar month period beginning six months after the closing (as defined
below) and ending no later than 36 months after the closing; (ii) Hashcove’s net revenue equals or exceeds $5,000,000 during
any 12-calendar month period beginning six months after the closing and ending no later than 36 months after the closing; or (iii)
the closing sale price of the Company’s common stock equals or exceeds $8.00 for a minimum of 30 consecutive trading days
during the 36 months following the closing, the Shareholders shall receive an aggregate of an additional 1,135,312 shares of common
stock of the Company; and (b) if Hashcove completes the crypto exchange, ICO smart contract solution, “clearing on blockchain”
and “KYC on blockchain” products in accordance with the Agreement during the 24 months following the closing, the Shareholders
shall receive an aggregate of an additional 398,438 shares of common stock of the Company. The Contingent Shares will be placed
in escrow at the Closing and will be released to the Shareholders upon achievement of the applicable milestones. Upon the Closing, Kunal Nandwani, Hashcove’s
Chief Executive Officer, will become an executive officer and director of the Company. The Shareholders have agreed to certain
restrictions on transfer of the shares they receive under the Agreement. The Company has also agreed to file,
as promptly as practicable in its reasonable discretion following the closing, a registration statement with the SEC registering
the resale of the shares of common stock of the Company to be issued to the Shareholders pursuant to the Agreement and agreed to
seek to have such registration statement declared effective by the SEC as promptly as practicable thereafter. Stater Blockchain On March 19, 2018, the Company entered
into a contribution and exchange agreement (the “Stater Agreement”), with Stater Blockchain Limited (“SBL”),
and simultaneously closed the transactions contemplated thereby. SBL is a New Zealand-based technology
company focused on developing and deploying globally scalable blockchain technology solutions in the financial markets. SBL is
developing multiple blockchain and digital currency technology solutions, such as its “Smart Settlements” and “Smart
KYC” platforms, for the global financial markets where significant disintermediation opportunities exist. SBL owns Stater
Global Markets, a United Kingdom-based Financial Conduct Authority regulated prime-of-prime brokerage, which facilitates market
access across multiple instruments including foreign exchange, exchange traded futures and contracts for difference. Pursuant to the Stater Agreement, SBL
issued to the Company 99 ordinary voting shares in SBL (“SBL Shares”) which, immediately following completion of the
transaction contemplated by the Stater Agreement, constituted 9.9% of the total SBL Shares then issued and outstanding, in exchange
for 1,135,435 shares of common stock of the Company, which constituted 9.9% of the total LBC Shares then issued and outstanding
(the “Exchange”). Upon closing, Shamyl Malik, the Company’s
Chief Executive Officer, was appointed as a director of SBL and Ramy Soliman, SBL’s Chief Executive Officer, was appointed
as a director of the Company. Upon closing, the Company, SBL and the
majority shareholder of SBL entered into a shareholders’ agreement (the “Stater Shareholders’ Agreement”),
governing the management and ownership of SBL. The Stater Shareholders’ Agreement includes the Company’s right to appoint
one director of SBL, so long as the Company holds at least 9.9% of the SBL Shares then on issue, certain restrictions on transfer
and preemptive rights with respect to the issuance of new securities of SBL. Upon closing, the Company, SBL and Long
Island Iced Tea Corp. (” SpinCo “) entered into a voting agreement (the “Voting Agreement”), pursuant to
which SBL agreed, if necessary, to vote its LBC Shares (i) in favor of the Company’s distributing the shares of common stock
of SpinCo held by it (the “SpinCo Shares “) to the Company’s stockholders by way of a dividend (the “Spinoff”),
and/or (ii) if requested by the Company against any agreement which would prevent the Spinoff. Additionally, until the earlier
of (i) one year from the consummation of the Spinoff or (ii) the date on which SpinCo Shares become listed on a national securities
exchange, in the event any vote of SpinCo’s stockholders is necessary to effectuate any corporate action, SBL agreed to vote
the SpinCo Shares it directly or indirectly receives upon consummation of the Spinoff (i) in favor of any corporate action recommended
by the then existing board of directors of SpinCo and/or (ii) against any action or agreement which would impede, interfere with
or prevent any SpinCo Action from being consummated. Pursuant to the Voting Agreement, SBL also agreed to appoint the Company or
SpinCo as the Stockholder’s proxy to vote SBL’s LBC Shares or SpinCo Shares, as applicable, if so requested by the
Company. The voting requirements set forth in the Voting Agreement shall expire if the Spinoff is not consummated by November 13,
2018 or if prior to such date, the Company’s board of directors unanimously decides not to proceed with the Spinout. Agreement with CASHe On March 22, 2018, the Company entered
into and closed on a contribution and exchange agreement (the “CASHe Agreement”), with TSLC PTE Ltd. (“TSLC”). TSLC is the parent company of CASHe,
a leading provider of digital money and short-term financial products to young millennials across India. TSLC also owns all of
the intellectual property developed by CASHe and has the worldwide rights outside of India to the application of its intellectual
property for its lending and money transfer platform. CASHe provides short-term financial
products using technology combined with analytics and proprietary algorithms to map young professionals across the country based
on their mobile, digital footprint and their social behaviour patterns to rate their credit worthiness. CASHe has also implemented
distributed ledger enabled digital tokens using smart contracts on its lending platform. The distributed ledger technology
allows the platform to record transactions in a secure and transparent manner by creating an audit trail. Further, a smart contract-based
distributed ledger records all lending transactions in an open and transparent manner. Pursuant to the CASHe Agreement, TSLC
issued the Company 1,145,960 shares of its voting capital stock (the “TSLC Capital Stock”), equal to 7.00% of the TSLC
Capital Stock on a fully diluted basis, in exchange for (i) 1,949,736 shares of the Company’s common stock, equal to 17.00%
of the Company’s total common stock issued and outstanding as of the date of the CASHe Agreement, and (ii) the right to receive,
if a Material Adverse Effect (as defined in the CASHe Agreement) occurs with respect to the Company within ninety (90) days of
the date of the CASHe Agreement, an additional 332,602 shares of the company’s common stock, equal to 2.90% of the Company’s
total issued and outstanding common stock as of the date of the CASHe Agreement. As of April 12, 2018, the Company was delisted
from NASDAQ, which triggered the Material Adverse Effect under the CASHe Agreement, and therefore the Company owes to TSLC an additional
332,602 shares of the Company’s common stock. Pursuant to the CASHe Agreement, one
person from TSLC will be appointed to the Company’s board of directors. As of the date that these financial statements were
issued, no TSLC representative has been appointed to the Company’s board of directors. Pursuant to the CASHe Agreement, TSLC
agreed to vote its Company common stock received pursuant to the CASHe Agreement (i) in favor of the Company’s previously
announced Spinoff of our beverage business, and/or (ii) if requested by us against any agreement which would prevent the Spinoff.
Additionally, until the earlier of (i) one year from the consummation of the Spinoff or (ii) the date on which the shares of the
spun off business (the “SpinCo Shares”) become listed on a national securities exchange, in the event any vote of the
stockholders of the spun off business is necessary to effectuate any corporate action, TSLC agreed to vote the SpinCo Shares it
directly or indirectly receives upon consummation of the Spinoff (i) in favor of any corporate action recommended by the then existing
board of directors of the spun off business (each a “SpinCo Action”) and/or (ii) against any action or agreement which
would impede, interfere with or prevent any SpinCo Action from being consummated. Pursuant to the CASHe Agreement, TSLC
granted the Company the rights to develop the business of CASHe in the Latin American market, subject to the parties entering into
a mutually acceptable license agreement having terms customary for such agreements, including, without limitation, those relating
to payment of license fees and royalties by us to TSLC (which terms have not yet been negotiated). The Company agreed (a) to use our reasonable
best efforts to file a registration statement to register the resale of the Company common stock issued pursuant to the CASHe Agreement
as soon as practicable and have such registration statement declared effective as soon as possible thereafter and, (b) file any
necessary notices with the OTC Markets, relating to the Company’s common stock as soon as reasonably possible to allow shares
issued pursuant to the CASHe Agreement to be traded on the OTC. Advances from Related Parties As of April 12, 2018, the Company is indebted
to Mr. Thomas, the Company’s former CEO and a shareholder of the Company, in the amount of $220,000. As of April 12, 2018, the Company is
indebted to Mr. Eric Watson, a shareholder of the Company, in the amount of $57,000.</t>
  </si>
  <si>
    <t>Summary of Significant Accounting Policies (Policies)</t>
  </si>
  <si>
    <t>Basis of Presentation</t>
  </si>
  <si>
    <t>Basis of Presentation The accompanying consolidated financial statements
for the years ended December 31, 2017 and 2016 have been prepared in accordance and in conformity with accounting principles generally
accepted in the United States of America (“U.S. GAAP”) and applicable rules and regulations of the Securities and
Exchange Commission (“SEC”) regarding consolidated financial information.</t>
  </si>
  <si>
    <t>Principles of Consolidation</t>
  </si>
  <si>
    <t>Principles of Consolidation The consolidated financial statements include
the accounts of the Company and its wholly-owned subsidiaries. All inter-company balances and transactions have been eliminated
in the accompanying consolidated financial statement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securities, the valuation of inventory, determining the estimated
lives of long-lived assets, determining the potential impairment of intangibles, the fair value of warrants issued, the fair value
of stock options, the recognition of revenue,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venue Recognition</t>
  </si>
  <si>
    <t>Revenue Recognition Revenue is stated net of sales discounts and
rebates paid to customers (See Customer Marketing Programs including Sign On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For sales where certain revenue recognition criteria
have not been met at the date of delivery, the Company defers recognition of such revenue and accounts receivable until such recognition
criteria are met.</t>
  </si>
  <si>
    <t>Customer Marketing Programs, Including Sign On and Sales Incentives</t>
  </si>
  <si>
    <t>Customer Marketing Programs, including Sign
On and Sales Incentives The Company participates in various programs
and arrangements with customers designed to incent new distribution, incent the introduction of a new product line, or to increase
the sale of its products. Among these programs are arrangements under which allowances can be earned by customers for introducing
a product (sign on incentives, for example), for various discounts to the end retailers or for participating in specific marketing
programs. The Company believes that its participation in these programs is essential to ensuring volume and revenue growth in
a competitive marketplace. Depending upon the program, those incentives are paid in either cash or the issuance of equity instruments.
During the years ended December 31, 2017 and 2016, these allowances resulted in reductions in net sales of $960,298 and $310,089,
respectively. Included in these amounts for the years ended December 31, 2017 and 2016 are costs of $271,713 and $0, respectively,
representing the non-cash costs of a sign-on incentive, presented net of mark-to-market adjustments for unvested awards related
to warrants issued in connection with the signing of a distribution agreement and the first order with Big Geyser Inc. (“Big
Geyser”) (See Notes 9 and 11).</t>
  </si>
  <si>
    <t>Shipping and Handling Costs</t>
  </si>
  <si>
    <t>Shipping and Handling Costs Shipping and handling costs incurred to move
finished goods from the Company’s sales distribution centers to customer locations are included in selling and marketing
expenses within the consolidated statements of operations and comprehensive loss and totaled $815,266 and $420,389, for the years
ended December 31, 2017 and 2016, respectively.</t>
  </si>
  <si>
    <t>Advertising</t>
  </si>
  <si>
    <t>Advertising The Company expenses advertising costs as
incurred. Advertising costs are included in selling and marketing expenses within the consolidated statements of operations and
comprehensive loss and totaled $687,245 and $151,438 for the years ended December 31, 2017 and 2016, respectively.</t>
  </si>
  <si>
    <t>Research and Development</t>
  </si>
  <si>
    <t>Research and Development Costs related to new product initiatives incurred
were included in selling and marketing expenses within the consolidated statements of operations and comprehensive loss and totaled
$359,554 and $192,857 for the years ended December 31, 2017 and 2016, respectively.</t>
  </si>
  <si>
    <t>Operating Leases</t>
  </si>
  <si>
    <t>Operating Leases The Company records rent related to its operating leases on a straight
line basis over the lease term.</t>
  </si>
  <si>
    <t>Cash The Company considers all highly liquid instruments
with an original maturity of three months or less when acquired to be cash equivalents.</t>
  </si>
  <si>
    <t>Short-term Investments</t>
  </si>
  <si>
    <t>The following table sets forth the available-for-sale
securities, which were fully liquidated during the year ended December 31, 2017.
As of
December 31, 2017 December 31, 2016
U.S. government securities $ - $ 195,374
Fixed income mutual funds - 2,194,147
$ - $ 2,389,521
As of December 31, 2016
Amortized Unrealized
Cost Losses Fair Value
U. S. government securities $ 195,570 $ (196 ) $ 195,374
Fixed income mutual funds 2,224,197 (30,050 ) 2,194,147
Total $ 2,419,767 $ (30,246 ) $ 2,389,521 The following table classifies the US government securities by maturity:
As of
December 31, 2017 December 31, 2016
Within one year $ - $ 94,967
Within one to five years - 100,407
$ - $ 195,374</t>
  </si>
  <si>
    <t>Restricted Cash</t>
  </si>
  <si>
    <t>Restricted Cash As of December 31, 2016, the Company had cash
balances of $103,603 that were pledged against the Company’s UBS Credit Line.</t>
  </si>
  <si>
    <t>Accounts Receivable</t>
  </si>
  <si>
    <t>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Accounts receivable have terms of ranging from 30 to 75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December 31, 2017 December 31, 2016
Accounts receivable, gross $ 1,286,786 $ 1,859,474
Allowance for doubtful accounts (611,353 ) (232,416 )
Accounts receivable, net $ 675,433 $ 1,627,058</t>
  </si>
  <si>
    <t>Concentrations of Credit Risk</t>
  </si>
  <si>
    <t>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one bank. The Company is exposed to credit risk with
regard to two customers who accounted for 18% and 10%, or 28% in the aggregate, as of December 31, 2017, and one customer who accounted
for 46% of the Company’s trade receivables as of December 31, 2016. The Company does not generally require collateral or
other security to support customer receivables. The Company monitors its exposure for credit losses and maintains
allowances for anticipated losses, as required.</t>
  </si>
  <si>
    <t>Inventories</t>
  </si>
  <si>
    <t>Inventories The Company’s inventory includes raw
materials such as bottles, sweeteners, labels, flavors and packaging. Finished goods inventory consists of bottled iced tea, lemonade
and ALO Juice. As of December 31, 2017 and 2016, included in inventory was finished goods inventory with a cost, net of inventory
reserve, of approximately $201,000 and $320,000, respectively, which has been delivered to one or more of the Company’s distributors
and is held in inventory until certain revenue recognition criteria are met. The Company values its inventories at the lower
of cost or net realizable value. Cost is determined using the first-in, first-out (FIFO) method. As of December 31, 2017 and 2016,
the Company recorded inventory reserves, of $200,775 and $45,078, respectively, to reduce the cost of certain products to estimated
net realizable value. The following table summarizes inventories as of the dates presented:
As of
December 31, 2017 December 31, 2016
Finished goods $ 934,087 $ 905,642
Raw materials and supplies 664,528 282,299
Total inventories $ 1,598,615 $ 1,187,941</t>
  </si>
  <si>
    <t>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t>
  </si>
  <si>
    <t>Intangible Assets</t>
  </si>
  <si>
    <t>Intangible Assets As of December 31, 2017 and 2016, the Company
tested the domain name utilizing the qualitative method. Based on this analysis, it was determined that there were no indicators
of impairment as of December 31, 2017 and 2016. During September 2017, the Company recorded
an indefinite lived intangible asset representing for the value of the ALO Juice intellectual property. However, at December 31,
2017, the Company tested the fair value of the ALO intangible asset and determined that it was fully impaired as of such date,
because the Company has de-emphasized the sale of its ALO business in order to better manage its liquidity. During the year ended
December 31, 2017, the Company recorded a charge of $150,000 as an impairment of this intangible asset.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with
a net book value of $0 and $2,500 as of December 31, 2017 and 2016, respectively. The estimated useful life of the capitalized
costs of the Company’s website was 3 years and was depreciated on a straight line basis. As of December 31, 2017, the cost
of the website development was $15,000 and the accumulated amortization was $15,000. As of December 31, 2016, the cost of the
website development was $15,000 and the accumulated amortization was $12,500. For the years ended December 31, 2017 and 2016,
amortization expense was $2,500 and $4,994, respectively.</t>
  </si>
  <si>
    <t>Deferred Financing Costs</t>
  </si>
  <si>
    <t>Deferred Financing Costs The Company capitalizes issuance costs related
to lines of credit as deferred financing costs. The Company amortizes the deferred financing costs over the term of the line of
credit.</t>
  </si>
  <si>
    <t>Income Taxes The Company accounts for income taxes in accordance
with FASB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Based on the Company’s evaluation, it
has been concluded that there are no significant uncertain tax positions requiring recognition in the Company’s consolidated
financial statements. The evaluation was performed for the 2017 and 2016 tax years. The Company believes that its income tax positions
and deductions will be sustained on audit and does not anticipate any adjustments that will result in a material change to its
financial position or results of operations. The Company’s policy for recording interest
and penalties associated with tax audits is to record such items as a component of income tax expense. There were no amounts accrued
for penalties and interest for years ended December 31, 2017 and December 31, 2016. The Company does not expect its uncertain tax
position to change during the next twelve months. Management is currently unaware of any issues under review that could result
in significant payments, accruals or material deviations from its position. On December 22, 2017, the U.S. government enacted
comprehensive tax legislation commonly referred to as the Tax Cuts and Jobs Act (the “Tax Act”). The Tax Act makes
broad and complex changes to the U.S. tax code that potentially will affect the Company’s fiscal year ending December 31,
2018. The changes included in the Tax Act are broad
and complex. The final transition impacts of the Tax Act are difficult to assess,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 has issued rules that would allow for a measurement period of up to one year
after the enactment date of the Tax Act to finalize the recording of the related tax impacts (See Note 10).</t>
  </si>
  <si>
    <t>Stock Based Compensation</t>
  </si>
  <si>
    <t>Stock Based Compensation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of the Company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options granted
to consultants pursuant to the accounting guidance included in ASC 505-50 “Equity-Based Payments to Non-Employees”
(“ASC 505-50”). Stock-based compensation cost is measured at the grant date and at the end of each reporting period
for unvested awards, based on the fair value of the award, and is recognized as expense over the consultant’s requisite service
period (generally the vesting period of the equity grant). The fair value of the Company’s stock options granted to consultants
are estimated using the Black Scholes option-pricing model with the following assumptions: expected volatility, dividend rate,
risk free interest rate and the expected life. In accordance with ASC 505-50, the Company
recorded adjustments at the end of each reporting period to reflect the mark-to-market adjustment of the fair value of unvested
awards granted to consultants. In connection with the mark-to-market adjustments at December 31, 2017, the Company utilized the
closing price of the Company’s common stock, as quoted on the NASDAQ Stock Market LLC (“Nasdaq”), as an input
to the Black Scholes option-pricing model for the fair value of its common stock.</t>
  </si>
  <si>
    <t>Loss Per Share</t>
  </si>
  <si>
    <t>Loss per share Basic net loss per common share is computed
by dividing net loss by the weighted-average number of common shares outstanding. Diluted earnings per share reflect, in periods
in which they have a dilutive effect, the impact of common shares issuable upon the exercise of stock options, warrants and the
conversion. The computation of diluted earnings per share excludes those with an exercise price in excess of the average market
price of the Company’s common shares during the periods presented. The computation of diluted earnings per share excludes
outstanding options, warrants and other dilutive instruments in periods where the inclusion of such instruments would be antidilutive,
as provided below:
As of December 31,
2017 2016
Options to purchase common stock 550,534 425,411
Warrants to purchase common stock 1,534,320 470,570
Total potentially dilutive securities 2,084,854 895,981</t>
  </si>
  <si>
    <t>Fair Value of Financial Instruments</t>
  </si>
  <si>
    <t>Fair Value of Financial Instruments The carrying amounts of cash, short term investments,
accounts receivable, automobile and equipment loans approximate fair value due to the short-term nature of these instruments. In
addition, for notes payable, the Company believes that interest rates approximate prevailing rat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Fair values for short-term money market investments
are determined from quoted prices in active markets for these money market funds, and are considered to be Level 1. The carrying value of financial instruments
in the Company’s consolidated financial statements are as follows:
Quoted Prices in Active Markets for Identical Assets or Liabilities (Level 1) Quoted Prices for Similar Assets or Liabilities in Active Markets (Level 2) Significant Unobservable Inputs (Level 3)
Short-term investments at December 31, 2017 $ - $ - $ -
Short-term investments at December 31, 2016 $ 2,389,521 $ - $ -</t>
  </si>
  <si>
    <t>Recent Accounting Standards</t>
  </si>
  <si>
    <t>Recent Accounting Standard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is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expects that the adoption of the ASU will not have a material impact upon the Company consolidated financial statements. In February 2016, the FASB issued new lease
accounting guidance (ASU No. 2016-02, Leases).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e adoption of this standard will have on its consolidated financial statements. In May 2014, the FASB issued ASU No. 2014-09,
Revenue from Contracts with Customers (Topic 606) which has subsequently been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In addition, the new guidance
will require enhanced disclosures, including revenue recognition policies to identify performance obligations to customers and
significant judgments in measurement and recognition. The Company has elected to apply the modified
retrospective method and the impact was determined to be immaterial on the consolidated financial statements. Accordingly, the
new revenue standard will be applied prospectively in our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anticipates that its current methods of recognizing
revenues will not be significantly impacted by the new guidance. In January 2017, the FASB issued ASU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believes that the adoption of the ASU may have
an impact on the Company as it pursues its strategy to develop the blockchain business.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An entit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of an equity instrument or a liability instrument
is the same as the classification of the original award immediately before the original award is modified. The provisions of this
update are effective for annual and interim periods beginning after December 15, 2017, with early adoption permitted. The Company
expects that the adoption of the ASU will not have a material impact upon the Company’s consolidated financial statements.</t>
  </si>
  <si>
    <t>Management's Evaluation of Subsequent Events</t>
  </si>
  <si>
    <t>Management’s Evaluation of Subsequent Events The Company evaluates events that have occurred
after the balance sheet date but before the financial statements are issued. Based upon the review, other than described in Note
1 –Business Organization, Liquidity, and Going Concern, Note 11 – Commitments and Contingencies and Note 14 –
Subsequent Events, the Company did not identify any other recognized or non-recognized subsequent events that would have required
adjustment or disclosure in the financial statements.</t>
  </si>
  <si>
    <t>Summary of Significant Accounting Policies (Tables)</t>
  </si>
  <si>
    <t>Schedule of Available for Sale Securities</t>
  </si>
  <si>
    <t>The following table sets forth the available-for-sale
securities, which were fully liquidated during the year ended December 31, 2017.
As of
December 31, 2017 December 31, 2016
U.S. government securities $ - $ 195,374
Fixed income mutual funds - 2,194,147
$ - $ 2,389,521</t>
  </si>
  <si>
    <t>Schedule of Unrealized Losses On Investments</t>
  </si>
  <si>
    <t>As of December 31, 2016
Amortized Unrealized
Cost Losses Fair Value
U. S. government securities $ 195,570 $ (196 ) $ 195,374
Fixed income mutual funds 2,224,197 (30,050 ) 2,194,147
Total $ 2,419,767 $ (30,246 ) $ 2,389,521</t>
  </si>
  <si>
    <t>Schedule of US Government Securities by Maturity</t>
  </si>
  <si>
    <t>The following table classifies the US government securities by maturity:
As of
December 31, 2017 December 31, 2016
Within one year $ - $ 94,967
Within one to five years - 100,407
$ - $ 195,374</t>
  </si>
  <si>
    <t>Schedule of Accounts Receivable</t>
  </si>
  <si>
    <t>Accounts receivable, net, is as follows:
As of
December 31, 2017 December 31, 2016
Accounts receivable, gross $ 1,286,786 $ 1,859,474
Allowance for doubtful accounts (611,353 ) (232,416 )
Accounts receivable, net $ 675,433 $ 1,627,058</t>
  </si>
  <si>
    <t>Schedule of Inventories</t>
  </si>
  <si>
    <t>The following table summarizes inventories
as of the dates presented:
As of
December 31, 2017 December 31, 2016
Finished goods $ 934,087 $ 905,642
Raw materials and supplies 664,528 282,299
Total inventories $ 1,598,615 $ 1,187,941</t>
  </si>
  <si>
    <t>Schedule of Antidilutive Securities Excluded from Computation of Earnings Per Share</t>
  </si>
  <si>
    <t>The computation of diluted earnings per share
excludes outstanding options, warrants and other dilutive instruments in periods where the inclusion of such instruments would
be antidilutive, as provided below:
As of December 31,
2017 2016
Options to purchase common stock 550,534 425,411
Warrants to purchase common stock 1,534,320 470,570
Total potentially dilutive securities 2,084,854 895,981</t>
  </si>
  <si>
    <t>Schedule of Fair Value of Financial Assets and Liabilities</t>
  </si>
  <si>
    <t>The carrying value of financial instruments
in the Company’s consolidated financial statements are as follows:
Quoted Prices in Active Markets for Identical Assets or Liabilities (Level 1) Quoted Prices for Similar Assets or Liabilities in Active Markets (Level 2) Significant Unobservable Inputs (Level 3)
Short-term investments at December 31, 2017 $ - $ - $ -
Short-term investments at December 31, 2016 $ 2,389,521 $ - $ -</t>
  </si>
  <si>
    <t>Property and Equipment (Tables)</t>
  </si>
  <si>
    <t>Schedule of Property and Equipment</t>
  </si>
  <si>
    <t>Property and equipment are as follows:
As of December 31,
2017 2016
Displays - racks $ 220,077 $ 201,849
Trucks and automobiles 119,774 113,763
Vending machines 166,271 166,271
Cold drink store fixtures and equipment 106,336 81,951
Furniture and equipment 29,788 18,993
642,246 582,827
Less – accumulated depreciation (505,175 ) (364,791 )
Total, net $ 137,071 $ 218,036</t>
  </si>
  <si>
    <t>Stock-Based Compensation (Tables)</t>
  </si>
  <si>
    <t>Schedule of Fair Value of Stock Options Assumptions</t>
  </si>
  <si>
    <t>The Company determined the fair value of stock
options granted based upon the assumptions as provided below.
For the Year Ended December 31, 2017
Stock price $ 3.73 - $5.10
Exercise price $ 3.76 - $5.00
Dividend yield 0 %
Expected volatility 57% - 75 %
Risk-Free interest rate, per annum 1.05% – 1.57 %
Expected life (in years) 0.85 - 3.06</t>
  </si>
  <si>
    <t>Schedule of Stock Option Activity</t>
  </si>
  <si>
    <t>The following table summarizes the stock option
activity of the Company:
Shares Weighted Average Exercise Price Weighted Average Grant Date Fair Value Average Remaining Contractual Term (Years) Aggregate Intrinsic Value
Outstanding at January 1, 2017 425,411 $ 4.93 $ 3.85
Granted 808,200 4.55 1.63
Exercised (23,333 ) 4.50 1.86
Expired, forfeited or cancelled (659,744 ) 4.97 2.15
Outstanding at December 31, 2017 550,534 $ 4.34 $ 2.72 2.5 $ 417,407
Exercisable at December 31, 2017 408,651 $ 4.25 $ 3.09 1.9 $ 348,699</t>
  </si>
  <si>
    <t>Schedule of Warrant Activity</t>
  </si>
  <si>
    <t>The following table summarizes the common stock warrant activity
of the Company:
Number of shares Weighted average exercise price Weighted average contractual life (years)
Outstanding - January 1, 2017 470,570 $ 5.95 -
Issued 1,063,750 $ 3.58 -
Expired - $ - -
Outstanding December 31, 2017 1,534,320 $ 4.19 2.0
Exercisable at December 31, 2017 1,194,320 $ 4.41 1.4</t>
  </si>
  <si>
    <t>Schedule of Stock Based Compensation Expense</t>
  </si>
  <si>
    <t>The following tables summarize total stock-based
compensation costs recognized for the years ended December 31, 2017 and 2016:
For the Years Ended December 31,
2017 2016
Stock options $ 1,062,266 $ 905,672
Warrants 194,565 -
Common Stock 217,568 270,000
Total $ 1,474,399 $ 1,175,672</t>
  </si>
  <si>
    <t>Schedule of Stock Based Compensation Reflected with Operations</t>
  </si>
  <si>
    <t>The total amount of stock-based compensation
was reflected within the statements of operations and comprehensive loss as:
For the Years Ended December 31,
2017 2016
General and administrative expenses $ 930,844 $ 963,218
Sales and marketing expenses 543,555 212,454
Total $ 1,474,399 $ 1,175,672</t>
  </si>
  <si>
    <t>Income Taxes (Tables)</t>
  </si>
  <si>
    <t>Schedule of Deferred Tax Assets and Liabilities</t>
  </si>
  <si>
    <t>The tax effects of temporary differences that
give rise to significant portions of the deferred tax assets and deferred tax liabilities are as follows:
For the year ended December 31,
2017 2016
Deferred tax assets:
Net operating loss carry forwards $ 2,451,031 $ 3,093,358
Allowance for uncollectible accounts 164,013 90,177
Stock-based compensation 376,226 405,616
Accounts payable 169,717 53,170
Other accruals 111,247 293,601
Compensation costs - 11,058
Valuation allowance (3,278,188 ) (3,955,042 )
Charitable Contributions 5,954 8,062
Net deferred tax asset $ - -</t>
  </si>
  <si>
    <t>Schedule of Effective Income Tax Rate Reconciliation</t>
  </si>
  <si>
    <t>A reconciliation of the provision for income
taxes with the amounts computed by applying the statutory Federal income tax to income from operations before provision for income
taxes is as follows:
For the year ended December 31,
2017 2016
Statutory federal tax rate (34.0 )% (34.0 )%
State, taxes, net of federal benefit (4.8 )% (4.8 )%
Permanent differences:
Financing costs- warrant amortization 1.9 % 3.4 %
Stock options 2.2 % - %
Other 0.3 % 1.1 %
Loss on inducement - % 5.9 %
Valuation allowance 34.4 % 28.4 %
Effective tax rate - % - %</t>
  </si>
  <si>
    <t>Commitments and Contingencies (Tables)</t>
  </si>
  <si>
    <t>Schedule of Future Minimum Payments</t>
  </si>
  <si>
    <t>Total future minimum payments required under
the Farmingdale lease are as follows:
Year Ended December 31,
2018 $ 99,984
2019 102,983
2020 106,073
2021 109,255
2022 83,564
Total $ 501,859</t>
  </si>
  <si>
    <t>Business Organization, Liquidity and Going Concern (Details Narrative) - USD ($)</t>
  </si>
  <si>
    <t>Nov. 27, 2017</t>
  </si>
  <si>
    <t>Oct. 04, 2017</t>
  </si>
  <si>
    <t>Sep. 18, 2017</t>
  </si>
  <si>
    <t>Sep. 02, 2017</t>
  </si>
  <si>
    <t>Jul. 06, 2017</t>
  </si>
  <si>
    <t>Jun. 14, 2017</t>
  </si>
  <si>
    <t>Jan. 27, 2017</t>
  </si>
  <si>
    <t>Dec. 27, 2016</t>
  </si>
  <si>
    <t>Jul. 29, 2016</t>
  </si>
  <si>
    <t>Jul. 28, 2016</t>
  </si>
  <si>
    <t>Dec. 26, 2017</t>
  </si>
  <si>
    <t>Dec. 20, 2017</t>
  </si>
  <si>
    <t>Dec. 31, 2015</t>
  </si>
  <si>
    <t>Organization Consolidation And Presentation Of Financial Statements Disclosure [Line Items]</t>
  </si>
  <si>
    <t>Working capital</t>
  </si>
  <si>
    <t>Stockholders’ (deficit)</t>
  </si>
  <si>
    <t>Fees and expenses</t>
  </si>
  <si>
    <t>Line of credit, drew value</t>
  </si>
  <si>
    <t>July 2016 Offering [Member]</t>
  </si>
  <si>
    <t>Common stock shares sold</t>
  </si>
  <si>
    <t>Gross proceeds from sale of common stock</t>
  </si>
  <si>
    <t>Proceeds from public offering, net of costs</t>
  </si>
  <si>
    <t>December 2016 Offering [Member]</t>
  </si>
  <si>
    <t>Public Offering [Member]</t>
  </si>
  <si>
    <t>Common stock shares offering price per share</t>
  </si>
  <si>
    <t>Public Offering [Member] | Officer And Director [Member]</t>
  </si>
  <si>
    <t>Sale of stock price, per share</t>
  </si>
  <si>
    <t>Public Offering One [Member]</t>
  </si>
  <si>
    <t>Broker Arrangement [Member]</t>
  </si>
  <si>
    <t>Percentage of commission paid on net collected revenues</t>
  </si>
  <si>
    <t>2.50%</t>
  </si>
  <si>
    <t>Bridge Financing Agreement [Member]</t>
  </si>
  <si>
    <t>Loan and Option Agreement [Member]</t>
  </si>
  <si>
    <t>Loan and Option Agreement [Member] | Lender [Member]</t>
  </si>
  <si>
    <t>Line of credit facility, maximum borrowing capacity</t>
  </si>
  <si>
    <t>Loan and Option Agreement [Member] | January 2018 [Member]</t>
  </si>
  <si>
    <t>Wilnah [Member] | Licensing Agreement [Member]</t>
  </si>
  <si>
    <t>Payment of initial fee</t>
  </si>
  <si>
    <t>Percentage of royalty on gross sales</t>
  </si>
  <si>
    <t>7.00%</t>
  </si>
  <si>
    <t>Mr. Ponce [Member] | Separation Agreement [Member]</t>
  </si>
  <si>
    <t>Compensation payment</t>
  </si>
  <si>
    <t>Investors [Member] | Public Offering [Member]</t>
  </si>
  <si>
    <t>Number of threshold in share purchases that triggers the receipt of additional shares</t>
  </si>
  <si>
    <t>Additional number of shares purchased by investors, percent</t>
  </si>
  <si>
    <t>Number of purchaser purchases more than, shares</t>
  </si>
  <si>
    <t>Warrant term</t>
  </si>
  <si>
    <t>1 year</t>
  </si>
  <si>
    <t>3 years</t>
  </si>
  <si>
    <t>Number of shares of common stock percentage</t>
  </si>
  <si>
    <t>20.00%</t>
  </si>
  <si>
    <t>Warrants to purchase of common stock shares</t>
  </si>
  <si>
    <t>Warrants exercise price per share</t>
  </si>
  <si>
    <t>Percentage of warrant to purchase of number of shares</t>
  </si>
  <si>
    <t>50.00%</t>
  </si>
  <si>
    <t>Summary of Significant Accounting Policies (Details Narrative) - USD ($)</t>
  </si>
  <si>
    <t>Reduction in net sales</t>
  </si>
  <si>
    <t>Shipping, handling and transportation costs</t>
  </si>
  <si>
    <t>Advertising costs</t>
  </si>
  <si>
    <t>Research and development expense</t>
  </si>
  <si>
    <t>Unrealized gain (loss) on investment</t>
  </si>
  <si>
    <t>Line of credit</t>
  </si>
  <si>
    <t>Inventory finished goods</t>
  </si>
  <si>
    <t>Inventory valuation reserves</t>
  </si>
  <si>
    <t>Charge of impairment of intangible asset</t>
  </si>
  <si>
    <t>Trade Receivables [Member] | Customer One [Member]</t>
  </si>
  <si>
    <t>Concentration risk, percentage</t>
  </si>
  <si>
    <t>18.00%</t>
  </si>
  <si>
    <t>Trade Receivables [Member] | Customer Two [Member]</t>
  </si>
  <si>
    <t>10.00%</t>
  </si>
  <si>
    <t>Trade Receivables [Member] | Two Customers [Member]</t>
  </si>
  <si>
    <t>28.00%</t>
  </si>
  <si>
    <t>Trade Receivables [Member] | One Customers [Member]</t>
  </si>
  <si>
    <t>46.00%</t>
  </si>
  <si>
    <t>Cold-Drink Containers [Member]</t>
  </si>
  <si>
    <t>Property, plant and equipment, estimated useful lives</t>
  </si>
  <si>
    <t>Furniture And Equipment [Member] | Minimum [Member]</t>
  </si>
  <si>
    <t>Furniture And Equipment [Member] | Maximum [Member]</t>
  </si>
  <si>
    <t>5 years</t>
  </si>
  <si>
    <t>Trucks and Automobiles [Member] | Minimum [Member]</t>
  </si>
  <si>
    <t>Trucks and Automobiles [Member] | Maximum [Member]</t>
  </si>
  <si>
    <t>Website [Member]</t>
  </si>
  <si>
    <t>Finite-lived intangible assets, net</t>
  </si>
  <si>
    <t>Intangible assets estimated useful life</t>
  </si>
  <si>
    <t>Finite-lived intangible assets, gross</t>
  </si>
  <si>
    <t>Finite-lived intangible assets, accumulated amortization</t>
  </si>
  <si>
    <t>Amortization expense</t>
  </si>
  <si>
    <t>Summary of Significant Accounting Policies - Schedule of Available for Sale Securities (Details) - USD ($)</t>
  </si>
  <si>
    <t>Available for sale securities</t>
  </si>
  <si>
    <t>US Government Securities [Member]</t>
  </si>
  <si>
    <t>Fixed Income Mutual Funds [Member]</t>
  </si>
  <si>
    <t>Summary of Significant Accounting Policies - Schedule of Unrealized Losses On Investments (Details) - USD ($)</t>
  </si>
  <si>
    <t>Amortized Cost</t>
  </si>
  <si>
    <t>Unrealized Losses</t>
  </si>
  <si>
    <t>Fair Value</t>
  </si>
  <si>
    <t>Summary of Significant Accounting Policies - Schedule of US Government Securities by Maturity (Details) - US Government Securities [Member] - USD ($)</t>
  </si>
  <si>
    <t>Within one year</t>
  </si>
  <si>
    <t>Within one to five years</t>
  </si>
  <si>
    <t>Summary of Significant Accounting Policies - Schedule of Accounts Receivable (Details) - USD ($)</t>
  </si>
  <si>
    <t>Accounts receivable, gross</t>
  </si>
  <si>
    <t>Allowance for doubtful accounts</t>
  </si>
  <si>
    <t>Summary of Significant Accounting Policies - Schedule of Inventories (Details) - USD ($)</t>
  </si>
  <si>
    <t>Finished goods</t>
  </si>
  <si>
    <t>Raw materials and supplies</t>
  </si>
  <si>
    <t>Total inventories</t>
  </si>
  <si>
    <t>Summary of Significant Accounting Policies - Schedule of Antidilutive Securities Excluded from Computation of Earnings Per Share (Details) - shares</t>
  </si>
  <si>
    <t>Total potentially dilutive securities</t>
  </si>
  <si>
    <t>Options To Purchase Common Stock [Member]</t>
  </si>
  <si>
    <t>Warrants To Purchase Common Stock [Member]</t>
  </si>
  <si>
    <t>Summary of Significant Accounting Policies - Schedule of Fair Value of Financial Assets and Liabilities (Details) - USD ($)</t>
  </si>
  <si>
    <t>Short-term investments</t>
  </si>
  <si>
    <t>Level 1 [Member]</t>
  </si>
  <si>
    <t>Level 2 [Member]</t>
  </si>
  <si>
    <t>Level 3 [Member]</t>
  </si>
  <si>
    <t>Property and Equipment (Details Narrative) - USD ($)</t>
  </si>
  <si>
    <t>Depreciation expenses</t>
  </si>
  <si>
    <t>Property and Equipment - Schedule of Property and Equipment (Details) - USD ($)</t>
  </si>
  <si>
    <t>Property Plant And Equipment Gross</t>
  </si>
  <si>
    <t>Less - Accumulated Depreciation</t>
  </si>
  <si>
    <t>Total, net</t>
  </si>
  <si>
    <t>Displays - Racks [Member]</t>
  </si>
  <si>
    <t>Trucks And Automobiles [Member]</t>
  </si>
  <si>
    <t>Vending Machines [Member]</t>
  </si>
  <si>
    <t>Cold Drink Store Fixtures And Equipment [Member]</t>
  </si>
  <si>
    <t>Furniture And Equipment [Member]</t>
  </si>
  <si>
    <t>Automobile Loans (Details Narrative)</t>
  </si>
  <si>
    <t>Nov. 23, 2015</t>
  </si>
  <si>
    <t>Loan interest rate</t>
  </si>
  <si>
    <t>Automobile Loan [Member] | Minimum [Member]</t>
  </si>
  <si>
    <t>Loan period</t>
  </si>
  <si>
    <t>60 months</t>
  </si>
  <si>
    <t>3.64%</t>
  </si>
  <si>
    <t>Automobile Loan [Member] | Maximum [Member]</t>
  </si>
  <si>
    <t>72 months</t>
  </si>
  <si>
    <t>4.99%</t>
  </si>
  <si>
    <t>Equipment Loan (Details Narrative)</t>
  </si>
  <si>
    <t>Nov. 23, 2015USD ($)Integer</t>
  </si>
  <si>
    <t>Dec. 31, 2017USD ($)</t>
  </si>
  <si>
    <t>Dec. 31, 2016USD ($)</t>
  </si>
  <si>
    <t>Short-term Debt [Line Items]</t>
  </si>
  <si>
    <t>Debt instrument, face amount</t>
  </si>
  <si>
    <t>Number of monthly installments | Integer</t>
  </si>
  <si>
    <t>Debt instrument, periodic payment, total</t>
  </si>
  <si>
    <t>Debt instrument, interest rate during period</t>
  </si>
  <si>
    <t>Equipment Loan [Member]</t>
  </si>
  <si>
    <t>Loans payable, total</t>
  </si>
  <si>
    <t>Credit Lines (Details Narrative) - USD ($)</t>
  </si>
  <si>
    <t>Dec. 22, 2017</t>
  </si>
  <si>
    <t>Dec. 21, 2017</t>
  </si>
  <si>
    <t>Repayments of line of credit</t>
  </si>
  <si>
    <t>Notes payable, current</t>
  </si>
  <si>
    <t>Interest expense</t>
  </si>
  <si>
    <t>Line of credit facility initial amount</t>
  </si>
  <si>
    <t>Effective conversion price</t>
  </si>
  <si>
    <t>Convertible debt</t>
  </si>
  <si>
    <t>Debt conversion of shares</t>
  </si>
  <si>
    <t>Minimum [Member]</t>
  </si>
  <si>
    <t>Effective market price</t>
  </si>
  <si>
    <t>Maximum [Member]</t>
  </si>
  <si>
    <t>Radium Agreement [Member] | Radium2 Capital Inc [Member]</t>
  </si>
  <si>
    <t>Repayment period</t>
  </si>
  <si>
    <t>126 days</t>
  </si>
  <si>
    <t>Radium Agreement [Member] | Radium2 Capital Inc [Member] | Minimum [Member]</t>
  </si>
  <si>
    <t>Line of credit repaid gross sales percentage</t>
  </si>
  <si>
    <t>15.00%</t>
  </si>
  <si>
    <t>Cavendish Loan Agreement [Member]</t>
  </si>
  <si>
    <t>Line of credit facility, fee percentage</t>
  </si>
  <si>
    <t>5.00%</t>
  </si>
  <si>
    <t>Line of credit facility, fee amount</t>
  </si>
  <si>
    <t>Warrants to purchase, shares</t>
  </si>
  <si>
    <t>Warrants term</t>
  </si>
  <si>
    <t>Fair value of warrants</t>
  </si>
  <si>
    <t>Beneficial conversion value</t>
  </si>
  <si>
    <t>Cavendish Loan Agreement [Member] | Extended Facility Amount [Member]</t>
  </si>
  <si>
    <t>Purchase of warrants</t>
  </si>
  <si>
    <t>Cavendish Loan Agreement [Member] | Initial Facility Amount [Member]</t>
  </si>
  <si>
    <t>Cavendish Loan Agreement [Member] | Initial Facility Amount [Member] | January 15, 2018 [Member]</t>
  </si>
  <si>
    <t>Cavendish Loan Agreement [Member] | Initial Facility Amount [Member] | January 30, 2018 [Member]</t>
  </si>
  <si>
    <t>Cavendish Loan Agreement [Member] | OID [Member]</t>
  </si>
  <si>
    <t>Cavendish Loan Agreement [Member] | Court Cavendish Ltd [Member]</t>
  </si>
  <si>
    <t>Line of credit interest rate percentage</t>
  </si>
  <si>
    <t>12.50%</t>
  </si>
  <si>
    <t>Cavendish Loan Agreement [Member] | Court Cavendish Ltd [Member] | Extended Facility Amount [Member]</t>
  </si>
  <si>
    <t>Cavendish Loan Agreement [Member] | Court Cavendish Ltd [Member] | Facilities [Member]</t>
  </si>
  <si>
    <t>Cavendish Loan Agreement [Member] | Court Cavendish Ltd [Member] | Maximum [Member]</t>
  </si>
  <si>
    <t>Line of credit closing price per share</t>
  </si>
  <si>
    <t>Cavendish Loan Agreement [Member] | Court Cavendish Ltd [Member] | Maximum [Member] | Specific Ventures [Member]</t>
  </si>
  <si>
    <t>Cavendish Election [Member] | Cavendish Loan Agreement [Member] | Court Cavendish Ltd [Member] | Minimum [Member]</t>
  </si>
  <si>
    <t>Cavendish Election [Member] | Cavendish Loan Agreement [Member] | Court Cavendish Ltd [Member] | Maximum [Member]</t>
  </si>
  <si>
    <t>Line of Credit - Related Parties (Details Narrative) - USD ($)</t>
  </si>
  <si>
    <t>Line of Credit Facility [Line Items]</t>
  </si>
  <si>
    <t>Credit and Security Agreement [Member] | Brentwood LIIT Corp [Member]</t>
  </si>
  <si>
    <t>Beneficially owned percentage</t>
  </si>
  <si>
    <t>14.50%</t>
  </si>
  <si>
    <t>Expires date</t>
  </si>
  <si>
    <t>Nov. 23,
		2018</t>
  </si>
  <si>
    <t>Line of credit facility, capacity available</t>
  </si>
  <si>
    <t>Credit Agreement [Member]</t>
  </si>
  <si>
    <t>Stockholders' (Deficit) Equity (Details Narrative) - USD ($)</t>
  </si>
  <si>
    <t>Nov. 28, 2017</t>
  </si>
  <si>
    <t>Aug. 25, 2017</t>
  </si>
  <si>
    <t>Apr. 17, 2017</t>
  </si>
  <si>
    <t>Mar. 27, 2017</t>
  </si>
  <si>
    <t>Jan. 30, 2017</t>
  </si>
  <si>
    <t>Jan. 17, 2017</t>
  </si>
  <si>
    <t>Jan. 03, 2017</t>
  </si>
  <si>
    <t>Oct. 07, 2016</t>
  </si>
  <si>
    <t>Oct. 04, 2016</t>
  </si>
  <si>
    <t>Apr. 06, 2016</t>
  </si>
  <si>
    <t>Mar. 31, 2016</t>
  </si>
  <si>
    <t>Mar. 29, 2016</t>
  </si>
  <si>
    <t>Mar. 14, 2016</t>
  </si>
  <si>
    <t>Jan. 26, 2016</t>
  </si>
  <si>
    <t>Nov. 24, 2015</t>
  </si>
  <si>
    <t>Apr. 30, 2016</t>
  </si>
  <si>
    <t>May 12, 2017</t>
  </si>
  <si>
    <t>Mar. 29, 2017</t>
  </si>
  <si>
    <t>Proceeds from issuance of common stock</t>
  </si>
  <si>
    <t>Share based compensation</t>
  </si>
  <si>
    <t>Number of common stock value issued</t>
  </si>
  <si>
    <t>Stock issued during the period, value</t>
  </si>
  <si>
    <t>General and Administrative Expenses [Member]</t>
  </si>
  <si>
    <t>Selling and Marketing Expenses [Member]</t>
  </si>
  <si>
    <t>Placement Agent [Member]</t>
  </si>
  <si>
    <t>Number of units sold during the period</t>
  </si>
  <si>
    <t>Sale of units price per unit</t>
  </si>
  <si>
    <t>Percentage of nonaccountable expense allowance</t>
  </si>
  <si>
    <t>3.00%</t>
  </si>
  <si>
    <t>Percentage of warrants to purchase a shares of common stock</t>
  </si>
  <si>
    <t>Warrants expiration date</t>
  </si>
  <si>
    <t>Oct. 30,
		2020</t>
  </si>
  <si>
    <t>Number of warrants issued during the period</t>
  </si>
  <si>
    <t>Warrants exercise per share</t>
  </si>
  <si>
    <t>March Sales [Member]</t>
  </si>
  <si>
    <t>Warrants description</t>
  </si>
  <si>
    <t xml:space="preserve">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
  </si>
  <si>
    <t>Mar. 29,
		2019</t>
  </si>
  <si>
    <t>Second Offering [Member]</t>
  </si>
  <si>
    <t>Proceeds from sale of units with private placement</t>
  </si>
  <si>
    <t>Second Offering [Member] | Placement Agent [Member]</t>
  </si>
  <si>
    <t>Percentage of commission paid</t>
  </si>
  <si>
    <t>Units value</t>
  </si>
  <si>
    <t xml:space="preserve">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
  </si>
  <si>
    <t>Nov. 30,
		2018</t>
  </si>
  <si>
    <t>Subscription Agreements [Member]</t>
  </si>
  <si>
    <t>Gross proceeds from sale of units</t>
  </si>
  <si>
    <t>Consulting Services Agreement [Member] | General and Administrative [Member]</t>
  </si>
  <si>
    <t>Number of common stock shares issued for services</t>
  </si>
  <si>
    <t>Chief Financial Officer Employment Agreement [Member] | General and Administrative [Member]</t>
  </si>
  <si>
    <t>Consultant In Exchange For Services [Member] | General and Administrative Expenses [Member]</t>
  </si>
  <si>
    <t>Consultant In Exchange For Services [Member] | General and Administrative [Member]</t>
  </si>
  <si>
    <t>December Offering [Member]</t>
  </si>
  <si>
    <t>Issuance of common stock</t>
  </si>
  <si>
    <t>Shares issued price per share</t>
  </si>
  <si>
    <t>Payment of other offering expenses</t>
  </si>
  <si>
    <t>Investor [Member]</t>
  </si>
  <si>
    <t>Cost of sale</t>
  </si>
  <si>
    <t>Thomas Cardella [Member]</t>
  </si>
  <si>
    <t>Paul Vassilakos [Member]</t>
  </si>
  <si>
    <t>Philip Thomas [Member] | Subscription Agreements [Member]</t>
  </si>
  <si>
    <t>Thomas Panza [Member] | Subscription Agreements [Member]</t>
  </si>
  <si>
    <t>Percentage of ownership</t>
  </si>
  <si>
    <t>Advisory Board Member One [Member]</t>
  </si>
  <si>
    <t>Advisory Board Member Two [Member]</t>
  </si>
  <si>
    <t>Advisory Board Member Three [Member]</t>
  </si>
  <si>
    <t>Advisory Board Member Four [Member]</t>
  </si>
  <si>
    <t>Non Employee [Member]</t>
  </si>
  <si>
    <t>Customers [Member]</t>
  </si>
  <si>
    <t>Customers [Member] | Net Sales [Member]</t>
  </si>
  <si>
    <t>Suppliers [Member]</t>
  </si>
  <si>
    <t>Suppliers [Member] | Cost Of Goods Sold [Member]</t>
  </si>
  <si>
    <t>Brokers [Member]</t>
  </si>
  <si>
    <t>Brokers [Member] | Selling And Marketing Expenses [Member]</t>
  </si>
  <si>
    <t>Consultants [Member]</t>
  </si>
  <si>
    <t>Consultants [Member] | General and Administrative Expenses [Member]</t>
  </si>
  <si>
    <t>Consultants [Member] | Consulting Services Agreement [Member]</t>
  </si>
  <si>
    <t>Consultants [Member] | Consulting Services Agreement [Member] | Prepaid Expenses [Member]</t>
  </si>
  <si>
    <t>Consultants [Member] | Consulting Agreement [Member]</t>
  </si>
  <si>
    <t>Advance payment</t>
  </si>
  <si>
    <t>Consulting services amount</t>
  </si>
  <si>
    <t>Consultants [Member] | Consulting Agreement [Member] | Prepaid Expenses [Member]</t>
  </si>
  <si>
    <t>Consultants [Member] | Consulting Agreement [Member] | Market Research Expense [Member]</t>
  </si>
  <si>
    <t>Consultants [Member] | Consulting Agreement [Member] | Market Research Expense [Member] | Through February 23 2017 [Member]</t>
  </si>
  <si>
    <t>Employee [Member]</t>
  </si>
  <si>
    <t>Employee [Member] | Selling and Marketing Expenses [Member]</t>
  </si>
  <si>
    <t>Product Broker [Member]</t>
  </si>
  <si>
    <t>Directors [Member]</t>
  </si>
  <si>
    <t>Julian Davidson [Member]</t>
  </si>
  <si>
    <t>Richard Allen [Member]</t>
  </si>
  <si>
    <t>Board of Directors [Member]</t>
  </si>
  <si>
    <t>Board of Directors [Member] | Consultants [Member]</t>
  </si>
  <si>
    <t>Board of Directors [Member] | Directors [Member]</t>
  </si>
  <si>
    <t>Board of Directors [Member] | Directors and Consultants [Member]</t>
  </si>
  <si>
    <t>Board of Directors [Member] | Consultants One [Member]</t>
  </si>
  <si>
    <t>Virginia Morris [Member]</t>
  </si>
  <si>
    <t>Richard Allen and Virginia Morris [Member]</t>
  </si>
  <si>
    <t>Stock-Based Compensation (Details Narrative) - USD ($)</t>
  </si>
  <si>
    <t>Dec. 24, 2017</t>
  </si>
  <si>
    <t>Aug. 24, 2017</t>
  </si>
  <si>
    <t>Apr. 24, 2017</t>
  </si>
  <si>
    <t>Apr. 16, 2017</t>
  </si>
  <si>
    <t>Mar. 10, 2017</t>
  </si>
  <si>
    <t>Jan. 05, 2017</t>
  </si>
  <si>
    <t>Mar. 31, 2017</t>
  </si>
  <si>
    <t>Aug. 16, 2017</t>
  </si>
  <si>
    <t>Apr. 14, 2017</t>
  </si>
  <si>
    <t>Jan. 31, 2017</t>
  </si>
  <si>
    <t>Share-based Compensation Arrangement by Share-based Payment Award [Line Items]</t>
  </si>
  <si>
    <t>Number of options to purchase shares of common stock</t>
  </si>
  <si>
    <t>Share-based compensation arrangements by share-based payment award, options, grants in period, weighted average exercise price</t>
  </si>
  <si>
    <t>Dividend yield</t>
  </si>
  <si>
    <t>0.00%</t>
  </si>
  <si>
    <t>Fair value of warrant</t>
  </si>
  <si>
    <t>Stock Option [Member]</t>
  </si>
  <si>
    <t>Employee service share-based compensation, nonvested awards, compensation not yet recognized, stock options</t>
  </si>
  <si>
    <t>Employee service share-based compensation, nonvested awards, compensation cost not yet recognized, period for recognition</t>
  </si>
  <si>
    <t>5 months 27 days</t>
  </si>
  <si>
    <t>Big Geyser Distribution Agreement [Member]</t>
  </si>
  <si>
    <t>Number of warrant to purchase shares of common stock</t>
  </si>
  <si>
    <t>Warrant expiration date</t>
  </si>
  <si>
    <t>Apr. 23,
		2022</t>
  </si>
  <si>
    <t>Recognized amortization of warrants</t>
  </si>
  <si>
    <t>Big Geyser Distribution Agreement 1 [Member]</t>
  </si>
  <si>
    <t>Warrant vests description</t>
  </si>
  <si>
    <t>The warrant vests depending on certain sales levels achieved by that distributor during the period April 24, 2019 through April 23, 2020. The warrant has an expiration date of April 23, 2022. The initial valuation of this warrant will not occur until the measurement period begins on April 24, 2019.</t>
  </si>
  <si>
    <t>Big Geyser Distribution Agreement 2 [Member]</t>
  </si>
  <si>
    <t xml:space="preserve">The warrant vests as follows for certain milestones being achieved: 95,000 shares upon the receipt of the first purchase order of the Companys iced tea products, 25,000 shares upon the receipt of the first purchase order of the Companys lemonade products, and 25,000 shares upon the receipt of the first purchase order for half-gallon containers of the Companys products. </t>
  </si>
  <si>
    <t>Officers, Directors, and Employees [Member]</t>
  </si>
  <si>
    <t>Option expire year</t>
  </si>
  <si>
    <t>Fair value of options</t>
  </si>
  <si>
    <t>Mr. Davidson [Member] | Consulting Agreements [Member]</t>
  </si>
  <si>
    <t>4 years 6 months</t>
  </si>
  <si>
    <t>Option vested period</t>
  </si>
  <si>
    <t xml:space="preserve">Vests in three equal installments on January 30, 2017, July 28, 2017, and July 28, 2018. </t>
  </si>
  <si>
    <t>Director [Member]</t>
  </si>
  <si>
    <t>Former Directors [Member] | Consulting Agreements [Member]</t>
  </si>
  <si>
    <t>Number of option forfeited shares</t>
  </si>
  <si>
    <t>Net of option shares issued</t>
  </si>
  <si>
    <t>Number of shares authorized under stock option plan</t>
  </si>
  <si>
    <t>Fair value assumptions share price per share</t>
  </si>
  <si>
    <t>Expected volatility</t>
  </si>
  <si>
    <t>57.00%</t>
  </si>
  <si>
    <t>70.00%</t>
  </si>
  <si>
    <t>Risk-free interest rate</t>
  </si>
  <si>
    <t>1.11%</t>
  </si>
  <si>
    <t>1.00%</t>
  </si>
  <si>
    <t>Expected life</t>
  </si>
  <si>
    <t>Exercise price</t>
  </si>
  <si>
    <t>1.05%</t>
  </si>
  <si>
    <t>10 months 6 days</t>
  </si>
  <si>
    <t>75.00%</t>
  </si>
  <si>
    <t>1.57%</t>
  </si>
  <si>
    <t>3 years 22 days</t>
  </si>
  <si>
    <t>2015 Stock Option Plan [Member] | Officers, Directors, and Employees [Member]</t>
  </si>
  <si>
    <t>2 years</t>
  </si>
  <si>
    <t>2015 Stock Option Plan [Member] | Mr.Thomas [Member] | Employment Agreements [Member]</t>
  </si>
  <si>
    <t>2015 Stock Option Plan [Member] | Minimum [Member]</t>
  </si>
  <si>
    <t>2015 Stock Option Plan [Member] | Maximum [Member]</t>
  </si>
  <si>
    <t>2017 Stock Option Plan [Member]</t>
  </si>
  <si>
    <t>The option vests one-third on the date of grant and one-third in each November 2017 and 2018</t>
  </si>
  <si>
    <t>2017 Stock Option Plan [Member] | Officers, Directors, and Employees [Member]</t>
  </si>
  <si>
    <t>2017 Stock Option Plan [Member] | Employees [Member]</t>
  </si>
  <si>
    <t>2017 Stock Option Plan One [Member]</t>
  </si>
  <si>
    <t>Stock-Based Compensation - Schedule of Fair Value of Stock Options Assumptions (Details)</t>
  </si>
  <si>
    <t>Dec. 31, 2017$ / shares</t>
  </si>
  <si>
    <t>Stock price</t>
  </si>
  <si>
    <t>Risk-Free interest rate, per annum</t>
  </si>
  <si>
    <t>Expected life (in years)</t>
  </si>
  <si>
    <t>Stock-Based Compensation - Schedule of Stock Option Activity (Details)</t>
  </si>
  <si>
    <t>Dec. 31, 2017USD ($)$ / sharesshares</t>
  </si>
  <si>
    <t>Number of shares, Outstanding beginning balance | shares</t>
  </si>
  <si>
    <t>Number of shares, Granted | shares</t>
  </si>
  <si>
    <t>Number of shares, Exercised | shares</t>
  </si>
  <si>
    <t>Number of shares, Expired, forfeited or cancelled | shares</t>
  </si>
  <si>
    <t>Number of shares, Outstanding ending balance | shares</t>
  </si>
  <si>
    <t>Number of shares, Exercisable | shares</t>
  </si>
  <si>
    <t>Weighted Average Exercise Price, Outstanding beginning balance</t>
  </si>
  <si>
    <t>Weighted Average Exercise Price, Granted</t>
  </si>
  <si>
    <t>Weighted Average Exercise Price, Exercised</t>
  </si>
  <si>
    <t>Weighted Average Exercise Price, Expired, forfeited or cancelled</t>
  </si>
  <si>
    <t>Weighted Average Exercise Price, Outstanding ending balance</t>
  </si>
  <si>
    <t>Weighted Average Exercise Price, Exercisable</t>
  </si>
  <si>
    <t>Weighted Average Grant Date Fair Value, Outstanding beginning balance</t>
  </si>
  <si>
    <t>Weighted Average Grant Date Fair Value, Granted</t>
  </si>
  <si>
    <t>Weighted Average Grant Date Fair Value, Exercised</t>
  </si>
  <si>
    <t>Weighted Average Grant Date Fair Value, Expired, forfeited or cancelled</t>
  </si>
  <si>
    <t>Weighted Average Grant Date Fair Value, Outstanding ending balance</t>
  </si>
  <si>
    <t>Weighted Average Grant Date Fair Value, Exercisable</t>
  </si>
  <si>
    <t>Weighted Average Remaining Contractual Term (Years)</t>
  </si>
  <si>
    <t>2 years 6 months</t>
  </si>
  <si>
    <t>Weighted Average Exercisable Contractual Term (Years)</t>
  </si>
  <si>
    <t>1 year 10 months 25 days</t>
  </si>
  <si>
    <t>Aggregate Intrinsic Value | $</t>
  </si>
  <si>
    <t>Stock-Based Compensation - Schedule of Warrant Activity (Details) - Warrant [Member]</t>
  </si>
  <si>
    <t>Dec. 31, 2017$ / sharesshares</t>
  </si>
  <si>
    <t>Number of shares, Issued | shares</t>
  </si>
  <si>
    <t>Number of shares, Expired | shares</t>
  </si>
  <si>
    <t>Weighted Average Exercise Price, Outstanding beginning balance | $ / shares</t>
  </si>
  <si>
    <t>Weighted Average Exercise Price, Issued | $ / shares</t>
  </si>
  <si>
    <t>Weighted Average Exercise Price, Expired | $ / shares</t>
  </si>
  <si>
    <t>Weighted Average Exercise Price, Outstanding ending balance | $ / shares</t>
  </si>
  <si>
    <t>Weighted Average Exercise Price, Exercisable | $ / shares</t>
  </si>
  <si>
    <t>Weighted Average Remaining Contractual Term (Years), Exercisable</t>
  </si>
  <si>
    <t>1 year 4 months 24 days</t>
  </si>
  <si>
    <t>Stock-Based Compensation - Schedule of Stock Based Compensation Expense (Details) - USD ($)</t>
  </si>
  <si>
    <t>Stock Options [Member]</t>
  </si>
  <si>
    <t>Warrant [Member]</t>
  </si>
  <si>
    <t>Stock-Based Compensation - Schedule of Stock Based Compensation Reflected with Operations (Details) - USD ($)</t>
  </si>
  <si>
    <t>Income Taxes (Details Narrative) - USD ($)</t>
  </si>
  <si>
    <t>Mar. 28, 2017</t>
  </si>
  <si>
    <t>Net operating loss carryforward description</t>
  </si>
  <si>
    <t>The stock ownership of one or more 5% shareholders (shareholders owning 5% or more of the Companys outstanding capital stock) had increased on a cumulative basis by more than 50 percentage points</t>
  </si>
  <si>
    <t>Internal Revenue Code Section 382 imposes limitations on the use of net operating loss carryovers (NOLs) when the stock ownership of one or more 5% shareholders (shareholders owning 5% or more of the Companys outstanding capital stock) has increased on a cumulative basis by more than 50 percentage points.</t>
  </si>
  <si>
    <t>Operating loss carryforwards</t>
  </si>
  <si>
    <t>Deferred tax assets, valuation allowance</t>
  </si>
  <si>
    <t>Deferred tax expense</t>
  </si>
  <si>
    <t>Net operating loss carryforwards for federal</t>
  </si>
  <si>
    <t>Net operating loss carryforwards state</t>
  </si>
  <si>
    <t>Income Taxes - Schedule of Deferred Tax Assets and Liabilities (Details) - USD ($)</t>
  </si>
  <si>
    <t>Net operating loss carry forwards</t>
  </si>
  <si>
    <t>Allowance for uncollectible accounts</t>
  </si>
  <si>
    <t>Other accruals</t>
  </si>
  <si>
    <t>Compensation costs</t>
  </si>
  <si>
    <t>Valuation allowance</t>
  </si>
  <si>
    <t>Charitable contributions</t>
  </si>
  <si>
    <t>Net deferred tax asset</t>
  </si>
  <si>
    <t>Income Taxes - Schedule of Effective Income Tax Rate Reconciliation (Details)</t>
  </si>
  <si>
    <t>Statutory federal tax rate</t>
  </si>
  <si>
    <t>(34.00%)</t>
  </si>
  <si>
    <t>State, taxes, net of federal benefit</t>
  </si>
  <si>
    <t>(4.80%)</t>
  </si>
  <si>
    <t>Financing costs - Warrant amortization</t>
  </si>
  <si>
    <t>1.90%</t>
  </si>
  <si>
    <t>3.40%</t>
  </si>
  <si>
    <t>Stock options</t>
  </si>
  <si>
    <t>2.20%</t>
  </si>
  <si>
    <t>Other</t>
  </si>
  <si>
    <t>0.30%</t>
  </si>
  <si>
    <t>1.10%</t>
  </si>
  <si>
    <t>5.90%</t>
  </si>
  <si>
    <t>34.40%</t>
  </si>
  <si>
    <t>28.40%</t>
  </si>
  <si>
    <t>Effective tax rate</t>
  </si>
  <si>
    <t>Commitments and Contingencies (Details Narrative) - USD ($)</t>
  </si>
  <si>
    <t>Oct. 02, 2017</t>
  </si>
  <si>
    <t>Jul. 14, 2017</t>
  </si>
  <si>
    <t>Apr. 18, 2017</t>
  </si>
  <si>
    <t>Aug. 18, 2016</t>
  </si>
  <si>
    <t>Jun. 06, 2016</t>
  </si>
  <si>
    <t>Aug. 01, 2014</t>
  </si>
  <si>
    <t>Jun. 06, 2014</t>
  </si>
  <si>
    <t>Nov. 30, 2017</t>
  </si>
  <si>
    <t>Aug. 08, 2017</t>
  </si>
  <si>
    <t>Commitments And Contingencies [Line Items]</t>
  </si>
  <si>
    <t>Loss contingency, damages sought, value</t>
  </si>
  <si>
    <t>Commissions resulting from sales, value</t>
  </si>
  <si>
    <t>Stock options issued during period, shares</t>
  </si>
  <si>
    <t>Option exercise price</t>
  </si>
  <si>
    <t>Stock issued during period, value</t>
  </si>
  <si>
    <t>Operating leases, rent expense</t>
  </si>
  <si>
    <t>Public storage expense</t>
  </si>
  <si>
    <t>Investor Relations and Communications Firm [Member]</t>
  </si>
  <si>
    <t>Consulting Agreement [Member] | Investor Relations and Communications Firm [Member]</t>
  </si>
  <si>
    <t>Payment upon the signing of agreement</t>
  </si>
  <si>
    <t>Lease Agreement [Member]</t>
  </si>
  <si>
    <t>Lease expire date</t>
  </si>
  <si>
    <t>Sep. 30,
		2022</t>
  </si>
  <si>
    <t>Aug. 31,
		2017</t>
  </si>
  <si>
    <t>Annual escalation, percentage</t>
  </si>
  <si>
    <t>Percentage of brokerage commissions</t>
  </si>
  <si>
    <t>Revolution Marketing [Member] | Breach of Contract [Member]</t>
  </si>
  <si>
    <t>Revolution Marketing [Member] | Punitive Damages [Member]</t>
  </si>
  <si>
    <t>Mr.Thomas [Member] | Amended and Restated Employment Agreement [Member]</t>
  </si>
  <si>
    <t>Agreement term, description</t>
  </si>
  <si>
    <t>The amended employment agreement had a term that ran until December 31, 2019.</t>
  </si>
  <si>
    <t>Base salary</t>
  </si>
  <si>
    <t>Agreement termination date</t>
  </si>
  <si>
    <t>Feb. 20,
		2018</t>
  </si>
  <si>
    <t>Ms. Morris [Member] | Employment Agreement [Member]</t>
  </si>
  <si>
    <t>Pursuant to the employment agreement, Ms. Morris was entitled to receive severance of two months of her base salary.</t>
  </si>
  <si>
    <t>Option to purchase of common stock unvested</t>
  </si>
  <si>
    <t>Number of shares issued for services</t>
  </si>
  <si>
    <t>Number of common stock shares issued for accrued severance</t>
  </si>
  <si>
    <t>Ms. Morris [Member] | Employment Agreement [Member] | 2015 Stock Option Plan [Member]</t>
  </si>
  <si>
    <t>Option to purchase, shares</t>
  </si>
  <si>
    <t>Ms. Morris [Member] | Employment Agreement [Member] | 2017 Stock Option Plan [Member]</t>
  </si>
  <si>
    <t>Mr.Allen [Member] | Separation Agreement [Member]</t>
  </si>
  <si>
    <t>Payments due to related party</t>
  </si>
  <si>
    <t>Percentage unvested stock option</t>
  </si>
  <si>
    <t>Julian Davidson [Member] | Consulting Agreement [Member]</t>
  </si>
  <si>
    <t>Consulting fees per month</t>
  </si>
  <si>
    <t>Number of employee shares issued, per month</t>
  </si>
  <si>
    <t>Number of employee common stock an aggregate, shares</t>
  </si>
  <si>
    <t>Gross proceeds from equity raise</t>
  </si>
  <si>
    <t>Monthly cash fee increase</t>
  </si>
  <si>
    <t>Officers' compensation</t>
  </si>
  <si>
    <t>One-time grant shares</t>
  </si>
  <si>
    <t>Julian Davidson [Member] | Board of Directors [Member]</t>
  </si>
  <si>
    <t>Cash bonus</t>
  </si>
  <si>
    <t>Number of common stock shares issued for one time stock bonus, shares</t>
  </si>
  <si>
    <t>Number of common stock shares issued for one time stock bonus</t>
  </si>
  <si>
    <t>Deferred cash payment</t>
  </si>
  <si>
    <t>Accreted expense</t>
  </si>
  <si>
    <t>Commitments and Contingencies - Schedule of Future Minimum Payments (Details)</t>
  </si>
  <si>
    <t>Major Customers and Vendors (Details Narrative)</t>
  </si>
  <si>
    <t>Customer One [Member] | Sales Revenue, Net [Member]</t>
  </si>
  <si>
    <t>Concentration Risk [Line Items]</t>
  </si>
  <si>
    <t>Concentration Risk, Percentage</t>
  </si>
  <si>
    <t>25.00%</t>
  </si>
  <si>
    <t>Customer Two [Member] | Sales Revenue, Net [Member]</t>
  </si>
  <si>
    <t>14.00%</t>
  </si>
  <si>
    <t>11.00%</t>
  </si>
  <si>
    <t>Two Customers [Member] | Sales Revenue, Net [Member]</t>
  </si>
  <si>
    <t>39.00%</t>
  </si>
  <si>
    <t>31.00%</t>
  </si>
  <si>
    <t>Vendors One [Member] | Cost of Goods, Total [Member]</t>
  </si>
  <si>
    <t>34.00%</t>
  </si>
  <si>
    <t>23.00%</t>
  </si>
  <si>
    <t>Vendors Two [Member] | Cost of Goods, Total [Member]</t>
  </si>
  <si>
    <t>22.00%</t>
  </si>
  <si>
    <t>17.00%</t>
  </si>
  <si>
    <t>Two Vendors [Member] | Cost of Goods, Total [Member]</t>
  </si>
  <si>
    <t>56.00%</t>
  </si>
  <si>
    <t>Vendors Three [Member] | Cost of Goods, Total [Member]</t>
  </si>
  <si>
    <t>Vendors Four [Member] | Cost of Goods, Total [Member]</t>
  </si>
  <si>
    <t>13.00%</t>
  </si>
  <si>
    <t>Four Vendors [Member] | Cost of Goods, Total [Member]</t>
  </si>
  <si>
    <t>69.00%</t>
  </si>
  <si>
    <t>Related Parties (Details Narrative) - USD ($)</t>
  </si>
  <si>
    <t>Related Party Transaction [Line Items]</t>
  </si>
  <si>
    <t>Related party transaction purchases from related party</t>
  </si>
  <si>
    <t>Mr.Thomas [Member]</t>
  </si>
  <si>
    <t>Indebted amount</t>
  </si>
  <si>
    <t>Number of options approved to purchase shares of common stock</t>
  </si>
  <si>
    <t>Former Directors [Member]</t>
  </si>
  <si>
    <t>Accounts payable and accrued expenses related parties</t>
  </si>
  <si>
    <t>Eric Watson [Member]</t>
  </si>
  <si>
    <t>Accounts payable to related parties</t>
  </si>
  <si>
    <t>Accounts Payable [Member]</t>
  </si>
  <si>
    <t>Due to related parties</t>
  </si>
  <si>
    <t>Immediate Family Member of Management or Principal Owner [Member]</t>
  </si>
  <si>
    <t>Revenue from related parties</t>
  </si>
  <si>
    <t>Accounts receivable related parties</t>
  </si>
  <si>
    <t>Incurred expenses</t>
  </si>
  <si>
    <t>Subsequent Events (Details Narrative) - USD ($)</t>
  </si>
  <si>
    <t>Apr. 12, 2018</t>
  </si>
  <si>
    <t>Mar. 22, 2018</t>
  </si>
  <si>
    <t>Mar. 19, 2018</t>
  </si>
  <si>
    <t>Mar. 15, 2018</t>
  </si>
  <si>
    <t>Mar. 09, 2018</t>
  </si>
  <si>
    <t>Feb. 20, 2018</t>
  </si>
  <si>
    <t>Feb. 19, 2018</t>
  </si>
  <si>
    <t>Subsequent Event [Member]</t>
  </si>
  <si>
    <t>Number of common stock shares issued</t>
  </si>
  <si>
    <t>Shares issued and outstanding percentage</t>
  </si>
  <si>
    <t>2.90%</t>
  </si>
  <si>
    <t>Subsequent Event [Member] | Mr.Thomas [Member]</t>
  </si>
  <si>
    <t>Advances from related parties</t>
  </si>
  <si>
    <t>Subsequent Event [Member] | Mr.Eric Watson [Member]</t>
  </si>
  <si>
    <t>Subsequent Event [Member] | Hashcove Agreement [Member] | Hashcove Shareholders [Member]</t>
  </si>
  <si>
    <t>Revenue recognition milestone description</t>
  </si>
  <si>
    <t>(i) the Companys net revenue (as defined in the Agreement) equals or exceeds $10,000,000 during any 12-calendar month period beginning six months after the closing (as defined below) and ending no later than 36 months after the closing; (ii) Hashcoves net revenue equals or exceeds $5,000,000 during any 12-calendar month period beginning six months after the closing and ending no later than 36 months after the closing; or (iii) the closing sale price of the Companys common stock equals or exceeds $8.00 for a minimum of 30 consecutive trading days during the 36 months following the closing, the Shareholders shall receive an aggregate of an additional 1,135,312 shares of common stock of the Company</t>
  </si>
  <si>
    <t>Sale of stock price per share</t>
  </si>
  <si>
    <t>Subsequent Event [Member] | Hashcove Agreement [Member] | Hashcove Shareholders [Member] | Maximum [Member]</t>
  </si>
  <si>
    <t>Subsequent Event [Member] | Stater Agreement [Member] | Stater Blockchain Limited [Member]</t>
  </si>
  <si>
    <t>Ordinary voting shares</t>
  </si>
  <si>
    <t xml:space="preserve">SBL issued to the Company 99 ordinary voting shares in SBL </t>
  </si>
  <si>
    <t>9.90%</t>
  </si>
  <si>
    <t>Conversion of shares</t>
  </si>
  <si>
    <t>Subsequent Event [Member] | CASHe Agreement [Member]</t>
  </si>
  <si>
    <t>Subsequent Event [Member] | CASHe Agreement [Member] | TSLC PTE Ltd. [Member]</t>
  </si>
  <si>
    <t>Number of shares issued for voting capital stock</t>
  </si>
  <si>
    <t>Precentage of capital stock fully diluted basis</t>
  </si>
  <si>
    <t>Subsequent Event [Member] | Mr Malik [Member]</t>
  </si>
  <si>
    <t>Subsequent Event [Member] | Mr Malik [Member] | January 1, 2019 [Member]</t>
  </si>
  <si>
    <t>Guaranteed bonus</t>
  </si>
  <si>
    <t>Subsequent Event [Member] | Employees [Member]</t>
  </si>
  <si>
    <t>Stock option term</t>
  </si>
  <si>
    <t>Stock option, description</t>
  </si>
  <si>
    <t>vest one-third on date of grant and one-third in each of February 2019 and February 2020</t>
  </si>
  <si>
    <t>Fair value of stock option</t>
  </si>
  <si>
    <t>Subsequent Event [Member] | Advisory Board and Board of Directors [Member]</t>
  </si>
  <si>
    <t>Subsequent Event [Member] | Employees and Consultan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92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725000</v>
      </c>
    </row>
    <row r="15" spans="1:4">
      <c r="A15" s="4" t="s">
        <v>25</v>
      </c>
      <c r="C15" s="5" t="n">
        <v>1341877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0947</v>
      </c>
      <c r="C3" s="6" t="n">
        <v>1249550</v>
      </c>
    </row>
    <row r="4" spans="1:3">
      <c r="A4" s="4" t="s">
        <v>35</v>
      </c>
      <c r="B4" s="5" t="n">
        <v>675433</v>
      </c>
      <c r="C4" s="5" t="n">
        <v>1627058</v>
      </c>
    </row>
    <row r="5" spans="1:3">
      <c r="A5" s="4" t="s">
        <v>36</v>
      </c>
      <c r="B5" s="5" t="n">
        <v>1598615</v>
      </c>
      <c r="C5" s="5" t="n">
        <v>1187941</v>
      </c>
    </row>
    <row r="6" spans="1:3">
      <c r="A6" s="4" t="s">
        <v>37</v>
      </c>
      <c r="B6" s="4" t="s">
        <v>38</v>
      </c>
      <c r="C6" s="5" t="n">
        <v>103603</v>
      </c>
    </row>
    <row r="7" spans="1:3">
      <c r="A7" s="4" t="s">
        <v>39</v>
      </c>
      <c r="B7" s="4" t="s">
        <v>38</v>
      </c>
      <c r="C7" s="5" t="n">
        <v>2389521</v>
      </c>
    </row>
    <row r="8" spans="1:3">
      <c r="A8" s="4" t="s">
        <v>40</v>
      </c>
      <c r="B8" s="5" t="n">
        <v>121987</v>
      </c>
      <c r="C8" s="5" t="n">
        <v>91072</v>
      </c>
    </row>
    <row r="9" spans="1:3">
      <c r="A9" s="4" t="s">
        <v>41</v>
      </c>
      <c r="B9" s="5" t="n">
        <v>2766982</v>
      </c>
      <c r="C9" s="5" t="n">
        <v>6648745</v>
      </c>
    </row>
    <row r="10" spans="1:3">
      <c r="A10" s="4" t="s">
        <v>42</v>
      </c>
      <c r="B10" s="5" t="n">
        <v>137071</v>
      </c>
      <c r="C10" s="5" t="n">
        <v>218036</v>
      </c>
    </row>
    <row r="11" spans="1:3">
      <c r="A11" s="4" t="s">
        <v>43</v>
      </c>
      <c r="B11" s="5" t="n">
        <v>20000</v>
      </c>
      <c r="C11" s="5" t="n">
        <v>22500</v>
      </c>
    </row>
    <row r="12" spans="1:3">
      <c r="A12" s="4" t="s">
        <v>44</v>
      </c>
      <c r="B12" s="5" t="n">
        <v>157727</v>
      </c>
      <c r="C12" s="5" t="n">
        <v>842533</v>
      </c>
    </row>
    <row r="13" spans="1:3">
      <c r="A13" s="4" t="s">
        <v>45</v>
      </c>
      <c r="B13" s="5" t="n">
        <v>153341</v>
      </c>
      <c r="C13" s="5" t="n">
        <v>52470</v>
      </c>
    </row>
    <row r="14" spans="1:3">
      <c r="A14" s="4" t="s">
        <v>46</v>
      </c>
      <c r="B14" s="5" t="n">
        <v>3235121</v>
      </c>
      <c r="C14" s="5" t="n">
        <v>7784284</v>
      </c>
    </row>
    <row r="15" spans="1:3">
      <c r="A15" s="3" t="s">
        <v>47</v>
      </c>
    </row>
    <row r="16" spans="1:3">
      <c r="A16" s="4" t="s">
        <v>48</v>
      </c>
      <c r="B16" s="5" t="n">
        <v>1836279</v>
      </c>
      <c r="C16" s="5" t="n">
        <v>886316</v>
      </c>
    </row>
    <row r="17" spans="1:3">
      <c r="A17" s="4" t="s">
        <v>49</v>
      </c>
      <c r="B17" s="5" t="n">
        <v>816943</v>
      </c>
      <c r="C17" s="5" t="n">
        <v>911843</v>
      </c>
    </row>
    <row r="18" spans="1:3">
      <c r="A18" s="4" t="s">
        <v>50</v>
      </c>
      <c r="B18" s="5" t="n">
        <v>688038</v>
      </c>
      <c r="C18" s="4" t="s">
        <v>38</v>
      </c>
    </row>
    <row r="19" spans="1:3">
      <c r="A19" s="4" t="s">
        <v>51</v>
      </c>
      <c r="B19" s="4" t="s">
        <v>38</v>
      </c>
      <c r="C19" s="5" t="n">
        <v>1280275</v>
      </c>
    </row>
    <row r="20" spans="1:3">
      <c r="A20" s="4" t="s">
        <v>52</v>
      </c>
      <c r="B20" s="5" t="n">
        <v>8730</v>
      </c>
      <c r="C20" s="5" t="n">
        <v>11446</v>
      </c>
    </row>
    <row r="21" spans="1:3">
      <c r="A21" s="4" t="s">
        <v>53</v>
      </c>
      <c r="B21" s="5" t="n">
        <v>36495</v>
      </c>
      <c r="C21" s="5" t="n">
        <v>39979</v>
      </c>
    </row>
    <row r="22" spans="1:3">
      <c r="A22" s="4" t="s">
        <v>54</v>
      </c>
      <c r="B22" s="5" t="n">
        <v>92807</v>
      </c>
      <c r="C22" s="4" t="s">
        <v>38</v>
      </c>
    </row>
    <row r="23" spans="1:3">
      <c r="A23" s="4" t="s">
        <v>55</v>
      </c>
      <c r="B23" s="5" t="n">
        <v>3479292</v>
      </c>
      <c r="C23" s="5" t="n">
        <v>3129859</v>
      </c>
    </row>
    <row r="24" spans="1:3">
      <c r="A24" s="4" t="s">
        <v>56</v>
      </c>
      <c r="B24" s="5" t="n">
        <v>30000</v>
      </c>
      <c r="C24" s="5" t="n">
        <v>30000</v>
      </c>
    </row>
    <row r="25" spans="1:3">
      <c r="A25" s="4" t="s">
        <v>57</v>
      </c>
      <c r="B25" s="5" t="n">
        <v>9961</v>
      </c>
      <c r="C25" s="5" t="n">
        <v>1807</v>
      </c>
    </row>
    <row r="26" spans="1:3">
      <c r="A26" s="4" t="s">
        <v>58</v>
      </c>
      <c r="B26" s="5" t="n">
        <v>8850</v>
      </c>
      <c r="C26" s="5" t="n">
        <v>17580</v>
      </c>
    </row>
    <row r="27" spans="1:3">
      <c r="A27" s="4" t="s">
        <v>59</v>
      </c>
      <c r="B27" s="4" t="s">
        <v>38</v>
      </c>
      <c r="C27" s="5" t="n">
        <v>36495</v>
      </c>
    </row>
    <row r="28" spans="1:3">
      <c r="A28" s="4" t="s">
        <v>60</v>
      </c>
      <c r="B28" s="5" t="n">
        <v>3528103</v>
      </c>
      <c r="C28" s="5" t="n">
        <v>3215741</v>
      </c>
    </row>
    <row r="29" spans="1:3">
      <c r="A29" s="4" t="s">
        <v>61</v>
      </c>
      <c r="B29" s="4" t="s">
        <v>38</v>
      </c>
      <c r="C29" s="4" t="s">
        <v>38</v>
      </c>
    </row>
    <row r="30" spans="1:3">
      <c r="A30" s="3" t="s">
        <v>62</v>
      </c>
    </row>
    <row r="31" spans="1:3">
      <c r="A31" s="4" t="s">
        <v>63</v>
      </c>
      <c r="B31" s="4" t="s">
        <v>38</v>
      </c>
      <c r="C31" s="4" t="s">
        <v>38</v>
      </c>
    </row>
    <row r="32" spans="1:3">
      <c r="A32" s="4" t="s">
        <v>64</v>
      </c>
      <c r="B32" s="5" t="n">
        <v>1019</v>
      </c>
      <c r="C32" s="5" t="n">
        <v>772</v>
      </c>
    </row>
    <row r="33" spans="1:3">
      <c r="A33" s="4" t="s">
        <v>65</v>
      </c>
      <c r="B33" s="5" t="n">
        <v>27899224</v>
      </c>
      <c r="C33" s="5" t="n">
        <v>17575583</v>
      </c>
    </row>
    <row r="34" spans="1:3">
      <c r="A34" s="4" t="s">
        <v>66</v>
      </c>
      <c r="B34" s="5" t="n">
        <v>-28193225</v>
      </c>
      <c r="C34" s="5" t="n">
        <v>-12977566</v>
      </c>
    </row>
    <row r="35" spans="1:3">
      <c r="A35" s="4" t="s">
        <v>67</v>
      </c>
      <c r="B35" s="4" t="s">
        <v>38</v>
      </c>
      <c r="C35" s="5" t="n">
        <v>-30246</v>
      </c>
    </row>
    <row r="36" spans="1:3">
      <c r="A36" s="4" t="s">
        <v>68</v>
      </c>
      <c r="B36" s="5" t="n">
        <v>-292982</v>
      </c>
      <c r="C36" s="5" t="n">
        <v>4568543</v>
      </c>
    </row>
    <row r="37" spans="1:3">
      <c r="A37" s="4" t="s">
        <v>69</v>
      </c>
      <c r="B37" s="6" t="n">
        <v>3235121</v>
      </c>
      <c r="C37" s="6" t="n">
        <v>7784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1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34</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17</v>
      </c>
      <c r="B19" s="4" t="s">
        <v>282</v>
      </c>
    </row>
    <row r="20" spans="1:2">
      <c r="A20" s="4" t="s">
        <v>283</v>
      </c>
      <c r="B20" s="4" t="s">
        <v>284</v>
      </c>
    </row>
    <row r="21" spans="1:2">
      <c r="A21" s="4" t="s">
        <v>285</v>
      </c>
      <c r="B21" s="4" t="s">
        <v>286</v>
      </c>
    </row>
    <row r="22" spans="1:2">
      <c r="A22" s="4" t="s">
        <v>237</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3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41</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35</v>
      </c>
      <c r="B1" s="2" t="s">
        <v>336</v>
      </c>
      <c r="C1" s="2" t="s">
        <v>337</v>
      </c>
      <c r="D1" s="2" t="s">
        <v>338</v>
      </c>
      <c r="E1" s="2" t="s">
        <v>339</v>
      </c>
      <c r="F1" s="2" t="s">
        <v>340</v>
      </c>
      <c r="G1" s="2" t="s">
        <v>341</v>
      </c>
      <c r="H1" s="2" t="s">
        <v>341</v>
      </c>
      <c r="I1" s="2" t="s">
        <v>342</v>
      </c>
      <c r="J1" s="2" t="s">
        <v>343</v>
      </c>
      <c r="K1" s="2" t="s">
        <v>344</v>
      </c>
      <c r="L1" s="2" t="s">
        <v>345</v>
      </c>
      <c r="M1" s="2" t="s">
        <v>2</v>
      </c>
      <c r="N1" s="2" t="s">
        <v>32</v>
      </c>
      <c r="O1" s="2" t="s">
        <v>346</v>
      </c>
      <c r="P1" s="2" t="s">
        <v>347</v>
      </c>
      <c r="Q1" s="2" t="s">
        <v>348</v>
      </c>
    </row>
    <row r="2" spans="1:17">
      <c r="A2" s="3" t="s">
        <v>349</v>
      </c>
    </row>
    <row r="3" spans="1:17">
      <c r="A3" s="4" t="s">
        <v>34</v>
      </c>
      <c r="M3" s="6" t="n">
        <v>370947</v>
      </c>
    </row>
    <row r="4" spans="1:17">
      <c r="A4" s="4" t="s">
        <v>350</v>
      </c>
      <c r="M4" s="5" t="n">
        <v>712310</v>
      </c>
    </row>
    <row r="5" spans="1:17">
      <c r="A5" s="4" t="s">
        <v>96</v>
      </c>
      <c r="M5" s="5" t="n">
        <v>15215659</v>
      </c>
      <c r="N5" s="6" t="n">
        <v>10447589</v>
      </c>
    </row>
    <row r="6" spans="1:17">
      <c r="A6" s="4" t="s">
        <v>351</v>
      </c>
      <c r="M6" s="5" t="n">
        <v>292982</v>
      </c>
      <c r="N6" s="5" t="n">
        <v>-4568543</v>
      </c>
      <c r="Q6" s="6" t="n">
        <v>-1396560</v>
      </c>
    </row>
    <row r="7" spans="1:17">
      <c r="A7" s="4" t="s">
        <v>352</v>
      </c>
      <c r="M7" s="5" t="n">
        <v>47802</v>
      </c>
      <c r="N7" s="5" t="n">
        <v>81254</v>
      </c>
    </row>
    <row r="8" spans="1:17">
      <c r="A8" s="4" t="s">
        <v>353</v>
      </c>
      <c r="N8" s="6" t="n">
        <v>103603</v>
      </c>
      <c r="O8" s="6" t="n">
        <v>750000</v>
      </c>
    </row>
    <row r="9" spans="1:17">
      <c r="A9" s="4" t="s">
        <v>354</v>
      </c>
    </row>
    <row r="10" spans="1:17">
      <c r="A10" s="3" t="s">
        <v>349</v>
      </c>
    </row>
    <row r="11" spans="1:17">
      <c r="A11" s="4" t="s">
        <v>355</v>
      </c>
      <c r="K11" s="5" t="n">
        <v>1270156</v>
      </c>
      <c r="L11" s="5" t="n">
        <v>1270156</v>
      </c>
    </row>
    <row r="12" spans="1:17">
      <c r="A12" s="4" t="s">
        <v>356</v>
      </c>
      <c r="K12" s="6" t="n">
        <v>6985858</v>
      </c>
      <c r="L12" s="6" t="n">
        <v>6985858</v>
      </c>
    </row>
    <row r="13" spans="1:17">
      <c r="A13" s="4" t="s">
        <v>357</v>
      </c>
      <c r="K13" s="6" t="n">
        <v>5867217</v>
      </c>
      <c r="L13" s="6" t="n">
        <v>5867217</v>
      </c>
    </row>
    <row r="14" spans="1:17">
      <c r="A14" s="4" t="s">
        <v>358</v>
      </c>
    </row>
    <row r="15" spans="1:17">
      <c r="A15" s="3" t="s">
        <v>349</v>
      </c>
    </row>
    <row r="16" spans="1:17">
      <c r="A16" s="4" t="s">
        <v>355</v>
      </c>
      <c r="J16" s="5" t="n">
        <v>406550</v>
      </c>
    </row>
    <row r="17" spans="1:17">
      <c r="A17" s="4" t="s">
        <v>357</v>
      </c>
      <c r="J17" s="6" t="n">
        <v>1423141</v>
      </c>
    </row>
    <row r="18" spans="1:17">
      <c r="A18" s="4" t="s">
        <v>359</v>
      </c>
    </row>
    <row r="19" spans="1:17">
      <c r="A19" s="3" t="s">
        <v>349</v>
      </c>
    </row>
    <row r="20" spans="1:17">
      <c r="A20" s="4" t="s">
        <v>355</v>
      </c>
      <c r="C20" s="5" t="n">
        <v>607500</v>
      </c>
      <c r="F20" s="5" t="n">
        <v>448160</v>
      </c>
      <c r="G20" s="5" t="n">
        <v>256848</v>
      </c>
      <c r="I20" s="5" t="n">
        <v>376340</v>
      </c>
    </row>
    <row r="21" spans="1:17">
      <c r="A21" s="4" t="s">
        <v>356</v>
      </c>
      <c r="C21" s="6" t="n">
        <v>1245375</v>
      </c>
      <c r="G21" s="6" t="n">
        <v>1299250</v>
      </c>
      <c r="I21" s="6" t="n">
        <v>1513000</v>
      </c>
    </row>
    <row r="22" spans="1:17">
      <c r="A22" s="4" t="s">
        <v>357</v>
      </c>
      <c r="C22" s="6" t="n">
        <v>1235088</v>
      </c>
      <c r="G22" s="6" t="n">
        <v>1259415</v>
      </c>
      <c r="I22" s="6" t="n">
        <v>1429740</v>
      </c>
    </row>
    <row r="23" spans="1:17">
      <c r="A23" s="4" t="s">
        <v>360</v>
      </c>
      <c r="C23" s="8" t="n">
        <v>2.05</v>
      </c>
      <c r="F23" s="6" t="n">
        <v>5</v>
      </c>
      <c r="G23" s="8" t="n">
        <v>5.06</v>
      </c>
      <c r="H23" s="8" t="n">
        <v>5.06</v>
      </c>
      <c r="I23" s="8" t="n">
        <v>4.02</v>
      </c>
    </row>
    <row r="24" spans="1:17">
      <c r="A24" s="4" t="s">
        <v>361</v>
      </c>
    </row>
    <row r="25" spans="1:17">
      <c r="A25" s="3" t="s">
        <v>349</v>
      </c>
    </row>
    <row r="26" spans="1:17">
      <c r="A26" s="4" t="s">
        <v>355</v>
      </c>
      <c r="G26" s="5" t="n">
        <v>24998</v>
      </c>
      <c r="I26" s="5" t="n">
        <v>76340</v>
      </c>
    </row>
    <row r="27" spans="1:17">
      <c r="A27" s="4" t="s">
        <v>362</v>
      </c>
      <c r="G27" s="8" t="n">
        <v>5.6</v>
      </c>
      <c r="H27" s="8" t="n">
        <v>5.6</v>
      </c>
      <c r="I27" s="8" t="n">
        <v>4.1</v>
      </c>
    </row>
    <row r="28" spans="1:17">
      <c r="A28" s="4" t="s">
        <v>363</v>
      </c>
    </row>
    <row r="29" spans="1:17">
      <c r="A29" s="3" t="s">
        <v>349</v>
      </c>
    </row>
    <row r="30" spans="1:17">
      <c r="A30" s="4" t="s">
        <v>355</v>
      </c>
      <c r="H30" s="5" t="n">
        <v>231850</v>
      </c>
      <c r="I30" s="5" t="n">
        <v>300000</v>
      </c>
    </row>
    <row r="31" spans="1:17">
      <c r="A31" s="4" t="s">
        <v>362</v>
      </c>
      <c r="G31" s="6" t="n">
        <v>5</v>
      </c>
      <c r="H31" s="6" t="n">
        <v>5</v>
      </c>
      <c r="I31" s="6" t="n">
        <v>4</v>
      </c>
    </row>
    <row r="32" spans="1:17">
      <c r="A32" s="4" t="s">
        <v>364</v>
      </c>
    </row>
    <row r="33" spans="1:17">
      <c r="A33" s="3" t="s">
        <v>349</v>
      </c>
    </row>
    <row r="34" spans="1:17">
      <c r="A34" s="4" t="s">
        <v>365</v>
      </c>
      <c r="E34" s="4" t="s">
        <v>366</v>
      </c>
    </row>
    <row r="35" spans="1:17">
      <c r="A35" s="4" t="s">
        <v>367</v>
      </c>
    </row>
    <row r="36" spans="1:17">
      <c r="A36" s="3" t="s">
        <v>349</v>
      </c>
    </row>
    <row r="37" spans="1:17">
      <c r="A37" s="4" t="s">
        <v>34</v>
      </c>
      <c r="B37" s="6" t="n">
        <v>750000</v>
      </c>
    </row>
    <row r="38" spans="1:17">
      <c r="A38" s="4" t="s">
        <v>352</v>
      </c>
      <c r="B38" s="6" t="n">
        <v>7500</v>
      </c>
    </row>
    <row r="39" spans="1:17">
      <c r="A39" s="4" t="s">
        <v>368</v>
      </c>
    </row>
    <row r="40" spans="1:17">
      <c r="A40" s="3" t="s">
        <v>349</v>
      </c>
    </row>
    <row r="41" spans="1:17">
      <c r="A41" s="4" t="s">
        <v>353</v>
      </c>
      <c r="M41" s="5" t="n">
        <v>750000</v>
      </c>
    </row>
    <row r="42" spans="1:17">
      <c r="A42" s="4" t="s">
        <v>369</v>
      </c>
    </row>
    <row r="43" spans="1:17">
      <c r="A43" s="3" t="s">
        <v>349</v>
      </c>
    </row>
    <row r="44" spans="1:17">
      <c r="A44" s="4" t="s">
        <v>370</v>
      </c>
      <c r="P44" s="6" t="n">
        <v>4000000</v>
      </c>
    </row>
    <row r="45" spans="1:17">
      <c r="A45" s="4" t="s">
        <v>371</v>
      </c>
    </row>
    <row r="46" spans="1:17">
      <c r="A46" s="3" t="s">
        <v>349</v>
      </c>
    </row>
    <row r="47" spans="1:17">
      <c r="A47" s="4" t="s">
        <v>353</v>
      </c>
      <c r="M47" s="6" t="n">
        <v>1250000</v>
      </c>
    </row>
    <row r="48" spans="1:17">
      <c r="A48" s="4" t="s">
        <v>372</v>
      </c>
    </row>
    <row r="49" spans="1:17">
      <c r="A49" s="3" t="s">
        <v>349</v>
      </c>
    </row>
    <row r="50" spans="1:17">
      <c r="A50" s="4" t="s">
        <v>373</v>
      </c>
      <c r="D50" s="6" t="n">
        <v>150000</v>
      </c>
    </row>
    <row r="51" spans="1:17">
      <c r="A51" s="4" t="s">
        <v>374</v>
      </c>
      <c r="D51" s="4" t="s">
        <v>375</v>
      </c>
    </row>
    <row r="52" spans="1:17">
      <c r="A52" s="4" t="s">
        <v>376</v>
      </c>
    </row>
    <row r="53" spans="1:17">
      <c r="A53" s="3" t="s">
        <v>349</v>
      </c>
    </row>
    <row r="54" spans="1:17">
      <c r="A54" s="4" t="s">
        <v>377</v>
      </c>
      <c r="E54" s="6" t="n">
        <v>50000</v>
      </c>
    </row>
    <row r="55" spans="1:17">
      <c r="A55" s="4" t="s">
        <v>378</v>
      </c>
    </row>
    <row r="56" spans="1:17">
      <c r="A56" s="3" t="s">
        <v>349</v>
      </c>
    </row>
    <row r="57" spans="1:17">
      <c r="A57" s="4" t="s">
        <v>355</v>
      </c>
      <c r="F57" s="5" t="n">
        <v>200000</v>
      </c>
    </row>
    <row r="58" spans="1:17">
      <c r="A58" s="4" t="s">
        <v>356</v>
      </c>
      <c r="F58" s="6" t="n">
        <v>2240800</v>
      </c>
    </row>
    <row r="59" spans="1:17">
      <c r="A59" s="4" t="s">
        <v>357</v>
      </c>
      <c r="F59" s="5" t="n">
        <v>2134487</v>
      </c>
    </row>
    <row r="60" spans="1:17">
      <c r="A60" s="4" t="s">
        <v>379</v>
      </c>
      <c r="F60" s="6" t="n">
        <v>500000</v>
      </c>
    </row>
    <row r="61" spans="1:17">
      <c r="A61" s="4" t="s">
        <v>380</v>
      </c>
      <c r="F61" s="4" t="s">
        <v>375</v>
      </c>
    </row>
    <row r="62" spans="1:17">
      <c r="A62" s="4" t="s">
        <v>381</v>
      </c>
      <c r="F62" s="5" t="n">
        <v>14000</v>
      </c>
    </row>
    <row r="63" spans="1:17">
      <c r="A63" s="4" t="s">
        <v>382</v>
      </c>
      <c r="C63" s="4" t="s">
        <v>383</v>
      </c>
      <c r="F63" s="4" t="s">
        <v>384</v>
      </c>
    </row>
    <row r="64" spans="1:17">
      <c r="A64" s="4" t="s">
        <v>385</v>
      </c>
      <c r="F64" s="4" t="s">
        <v>386</v>
      </c>
    </row>
    <row r="65" spans="1:17">
      <c r="A65" s="4" t="s">
        <v>387</v>
      </c>
      <c r="C65" s="5" t="n">
        <v>303750</v>
      </c>
      <c r="F65" s="5" t="n">
        <v>40000</v>
      </c>
    </row>
    <row r="66" spans="1:17">
      <c r="A66" s="4" t="s">
        <v>388</v>
      </c>
      <c r="C66" s="8" t="n">
        <v>2.4</v>
      </c>
      <c r="F66" s="8" t="n">
        <v>5.5</v>
      </c>
    </row>
    <row r="67" spans="1:17">
      <c r="A67" s="4" t="s">
        <v>389</v>
      </c>
      <c r="C67" s="4" t="s">
        <v>3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91</v>
      </c>
      <c r="B1" s="2" t="s">
        <v>1</v>
      </c>
    </row>
    <row r="2" spans="1:4">
      <c r="B2" s="2" t="s">
        <v>2</v>
      </c>
      <c r="C2" s="2" t="s">
        <v>32</v>
      </c>
      <c r="D2" s="2" t="s">
        <v>346</v>
      </c>
    </row>
    <row r="3" spans="1:4">
      <c r="A3" s="4" t="s">
        <v>392</v>
      </c>
      <c r="B3" s="6" t="n">
        <v>960298</v>
      </c>
      <c r="C3" s="6" t="n">
        <v>310089</v>
      </c>
    </row>
    <row r="4" spans="1:4">
      <c r="A4" s="4" t="s">
        <v>154</v>
      </c>
      <c r="B4" s="5" t="n">
        <v>271713</v>
      </c>
      <c r="C4" s="4" t="s">
        <v>38</v>
      </c>
    </row>
    <row r="5" spans="1:4">
      <c r="A5" s="4" t="s">
        <v>393</v>
      </c>
      <c r="B5" s="5" t="n">
        <v>815266</v>
      </c>
      <c r="C5" s="5" t="n">
        <v>420389</v>
      </c>
    </row>
    <row r="6" spans="1:4">
      <c r="A6" s="4" t="s">
        <v>394</v>
      </c>
      <c r="B6" s="5" t="n">
        <v>687245</v>
      </c>
      <c r="C6" s="5" t="n">
        <v>151438</v>
      </c>
    </row>
    <row r="7" spans="1:4">
      <c r="A7" s="4" t="s">
        <v>395</v>
      </c>
      <c r="B7" s="5" t="n">
        <v>359554</v>
      </c>
      <c r="C7" s="5" t="n">
        <v>192857</v>
      </c>
    </row>
    <row r="8" spans="1:4">
      <c r="A8" s="4" t="s">
        <v>396</v>
      </c>
      <c r="B8" s="5" t="n">
        <v>30246</v>
      </c>
      <c r="C8" s="5" t="n">
        <v>-30246</v>
      </c>
    </row>
    <row r="9" spans="1:4">
      <c r="A9" s="4" t="s">
        <v>397</v>
      </c>
      <c r="C9" s="5" t="n">
        <v>103603</v>
      </c>
      <c r="D9" s="6" t="n">
        <v>750000</v>
      </c>
    </row>
    <row r="10" spans="1:4">
      <c r="A10" s="4" t="s">
        <v>398</v>
      </c>
      <c r="B10" s="5" t="n">
        <v>201000</v>
      </c>
      <c r="C10" s="5" t="n">
        <v>320000</v>
      </c>
    </row>
    <row r="11" spans="1:4">
      <c r="A11" s="4" t="s">
        <v>399</v>
      </c>
      <c r="B11" s="5" t="n">
        <v>200775</v>
      </c>
      <c r="C11" s="5" t="n">
        <v>45078</v>
      </c>
    </row>
    <row r="12" spans="1:4">
      <c r="A12" s="4" t="s">
        <v>400</v>
      </c>
      <c r="B12" s="6" t="n">
        <v>150000</v>
      </c>
      <c r="C12" s="4" t="s">
        <v>38</v>
      </c>
    </row>
    <row r="13" spans="1:4">
      <c r="A13" s="4" t="s">
        <v>401</v>
      </c>
    </row>
    <row r="14" spans="1:4">
      <c r="A14" s="4" t="s">
        <v>402</v>
      </c>
      <c r="B14" s="4" t="s">
        <v>403</v>
      </c>
    </row>
    <row r="15" spans="1:4">
      <c r="A15" s="4" t="s">
        <v>404</v>
      </c>
    </row>
    <row r="16" spans="1:4">
      <c r="A16" s="4" t="s">
        <v>402</v>
      </c>
      <c r="B16" s="4" t="s">
        <v>405</v>
      </c>
    </row>
    <row r="17" spans="1:4">
      <c r="A17" s="4" t="s">
        <v>406</v>
      </c>
    </row>
    <row r="18" spans="1:4">
      <c r="A18" s="4" t="s">
        <v>402</v>
      </c>
      <c r="B18" s="4" t="s">
        <v>407</v>
      </c>
    </row>
    <row r="19" spans="1:4">
      <c r="A19" s="4" t="s">
        <v>408</v>
      </c>
    </row>
    <row r="20" spans="1:4">
      <c r="A20" s="4" t="s">
        <v>402</v>
      </c>
      <c r="C20" s="4" t="s">
        <v>409</v>
      </c>
    </row>
    <row r="21" spans="1:4">
      <c r="A21" s="4" t="s">
        <v>410</v>
      </c>
    </row>
    <row r="22" spans="1:4">
      <c r="A22" s="4" t="s">
        <v>411</v>
      </c>
      <c r="B22" s="4" t="s">
        <v>384</v>
      </c>
    </row>
    <row r="23" spans="1:4">
      <c r="A23" s="4" t="s">
        <v>412</v>
      </c>
    </row>
    <row r="24" spans="1:4">
      <c r="A24" s="4" t="s">
        <v>411</v>
      </c>
      <c r="B24" s="4" t="s">
        <v>384</v>
      </c>
    </row>
    <row r="25" spans="1:4">
      <c r="A25" s="4" t="s">
        <v>413</v>
      </c>
    </row>
    <row r="26" spans="1:4">
      <c r="A26" s="4" t="s">
        <v>411</v>
      </c>
      <c r="B26" s="4" t="s">
        <v>414</v>
      </c>
    </row>
    <row r="27" spans="1:4">
      <c r="A27" s="4" t="s">
        <v>415</v>
      </c>
    </row>
    <row r="28" spans="1:4">
      <c r="A28" s="4" t="s">
        <v>411</v>
      </c>
      <c r="B28" s="4" t="s">
        <v>384</v>
      </c>
    </row>
    <row r="29" spans="1:4">
      <c r="A29" s="4" t="s">
        <v>416</v>
      </c>
    </row>
    <row r="30" spans="1:4">
      <c r="A30" s="4" t="s">
        <v>411</v>
      </c>
      <c r="B30" s="4" t="s">
        <v>414</v>
      </c>
    </row>
    <row r="31" spans="1:4">
      <c r="A31" s="4" t="s">
        <v>417</v>
      </c>
    </row>
    <row r="32" spans="1:4">
      <c r="A32" s="4" t="s">
        <v>418</v>
      </c>
      <c r="B32" s="6" t="n">
        <v>0</v>
      </c>
      <c r="C32" s="6" t="n">
        <v>2500</v>
      </c>
    </row>
    <row r="33" spans="1:4">
      <c r="A33" s="4" t="s">
        <v>419</v>
      </c>
      <c r="B33" s="4" t="s">
        <v>384</v>
      </c>
    </row>
    <row r="34" spans="1:4">
      <c r="A34" s="4" t="s">
        <v>420</v>
      </c>
      <c r="B34" s="6" t="n">
        <v>15000</v>
      </c>
      <c r="C34" s="5" t="n">
        <v>15000</v>
      </c>
    </row>
    <row r="35" spans="1:4">
      <c r="A35" s="4" t="s">
        <v>421</v>
      </c>
      <c r="B35" s="5" t="n">
        <v>15000</v>
      </c>
      <c r="C35" s="5" t="n">
        <v>12500</v>
      </c>
    </row>
    <row r="36" spans="1:4">
      <c r="A36" s="4" t="s">
        <v>422</v>
      </c>
      <c r="B36" s="6" t="n">
        <v>2500</v>
      </c>
      <c r="C36" s="6" t="n">
        <v>49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4" t="s">
        <v>424</v>
      </c>
      <c r="B2" s="4" t="s">
        <v>38</v>
      </c>
      <c r="C2" s="6" t="n">
        <v>2389521</v>
      </c>
    </row>
    <row r="3" spans="1:3">
      <c r="A3" s="4" t="s">
        <v>425</v>
      </c>
    </row>
    <row r="4" spans="1:3">
      <c r="A4" s="4" t="s">
        <v>424</v>
      </c>
      <c r="B4" s="4" t="s">
        <v>38</v>
      </c>
      <c r="C4" s="5" t="n">
        <v>195374</v>
      </c>
    </row>
    <row r="5" spans="1:3">
      <c r="A5" s="4" t="s">
        <v>426</v>
      </c>
    </row>
    <row r="6" spans="1:3">
      <c r="A6" s="4" t="s">
        <v>424</v>
      </c>
      <c r="B6" s="4" t="s">
        <v>38</v>
      </c>
      <c r="C6" s="6" t="n">
        <v>21941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001</v>
      </c>
      <c r="C3" s="7" t="n">
        <v>0.0001</v>
      </c>
    </row>
    <row r="4" spans="1:3">
      <c r="A4" s="4" t="s">
        <v>73</v>
      </c>
      <c r="B4" s="5" t="n">
        <v>1000000</v>
      </c>
      <c r="C4" s="5" t="n">
        <v>1000000</v>
      </c>
    </row>
    <row r="5" spans="1:3">
      <c r="A5" s="4" t="s">
        <v>74</v>
      </c>
      <c r="B5" s="4" t="s">
        <v>38</v>
      </c>
      <c r="C5" s="4" t="s">
        <v>38</v>
      </c>
    </row>
    <row r="6" spans="1:3">
      <c r="A6" s="4" t="s">
        <v>75</v>
      </c>
      <c r="B6" s="4" t="s">
        <v>38</v>
      </c>
      <c r="C6" s="4" t="s">
        <v>38</v>
      </c>
    </row>
    <row r="7" spans="1:3">
      <c r="A7" s="4" t="s">
        <v>76</v>
      </c>
      <c r="B7" s="7" t="n">
        <v>0.0001</v>
      </c>
      <c r="C7" s="7" t="n">
        <v>0.0001</v>
      </c>
    </row>
    <row r="8" spans="1:3">
      <c r="A8" s="4" t="s">
        <v>77</v>
      </c>
      <c r="B8" s="5" t="n">
        <v>35000000</v>
      </c>
      <c r="C8" s="5" t="n">
        <v>35000000</v>
      </c>
    </row>
    <row r="9" spans="1:3">
      <c r="A9" s="4" t="s">
        <v>78</v>
      </c>
      <c r="B9" s="5" t="n">
        <v>10189897</v>
      </c>
      <c r="C9" s="5" t="n">
        <v>7715306</v>
      </c>
    </row>
    <row r="10" spans="1:3">
      <c r="A10" s="4" t="s">
        <v>79</v>
      </c>
      <c r="B10" s="5" t="n">
        <v>10189897</v>
      </c>
      <c r="C10" s="5" t="n">
        <v>7715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32</v>
      </c>
      <c r="C2" s="2" t="s">
        <v>2</v>
      </c>
    </row>
    <row r="3" spans="1:3">
      <c r="A3" s="4" t="s">
        <v>428</v>
      </c>
      <c r="B3" s="6" t="n">
        <v>2419767</v>
      </c>
    </row>
    <row r="4" spans="1:3">
      <c r="A4" s="4" t="s">
        <v>429</v>
      </c>
      <c r="B4" s="5" t="n">
        <v>-30246</v>
      </c>
    </row>
    <row r="5" spans="1:3">
      <c r="A5" s="4" t="s">
        <v>430</v>
      </c>
      <c r="B5" s="5" t="n">
        <v>2389521</v>
      </c>
      <c r="C5" s="4" t="s">
        <v>38</v>
      </c>
    </row>
    <row r="6" spans="1:3">
      <c r="A6" s="4" t="s">
        <v>425</v>
      </c>
    </row>
    <row r="7" spans="1:3">
      <c r="A7" s="4" t="s">
        <v>428</v>
      </c>
      <c r="B7" s="5" t="n">
        <v>195570</v>
      </c>
    </row>
    <row r="8" spans="1:3">
      <c r="A8" s="4" t="s">
        <v>429</v>
      </c>
      <c r="B8" s="5" t="n">
        <v>-196</v>
      </c>
    </row>
    <row r="9" spans="1:3">
      <c r="A9" s="4" t="s">
        <v>430</v>
      </c>
      <c r="B9" s="5" t="n">
        <v>195374</v>
      </c>
      <c r="C9" s="4" t="s">
        <v>38</v>
      </c>
    </row>
    <row r="10" spans="1:3">
      <c r="A10" s="4" t="s">
        <v>426</v>
      </c>
    </row>
    <row r="11" spans="1:3">
      <c r="A11" s="4" t="s">
        <v>428</v>
      </c>
      <c r="B11" s="5" t="n">
        <v>2224197</v>
      </c>
    </row>
    <row r="12" spans="1:3">
      <c r="A12" s="4" t="s">
        <v>429</v>
      </c>
      <c r="B12" s="5" t="n">
        <v>-30050</v>
      </c>
    </row>
    <row r="13" spans="1:3">
      <c r="A13" s="4" t="s">
        <v>430</v>
      </c>
      <c r="B13" s="6" t="n">
        <v>2194147</v>
      </c>
      <c r="C13" s="4" t="s">
        <v>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4" t="s">
        <v>432</v>
      </c>
      <c r="B2" s="4" t="s">
        <v>38</v>
      </c>
      <c r="C2" s="6" t="n">
        <v>94967</v>
      </c>
    </row>
    <row r="3" spans="1:3">
      <c r="A3" s="4" t="s">
        <v>433</v>
      </c>
      <c r="B3" s="4" t="s">
        <v>38</v>
      </c>
      <c r="C3" s="5" t="n">
        <v>100407</v>
      </c>
    </row>
    <row r="4" spans="1:3">
      <c r="A4" s="4" t="s">
        <v>106</v>
      </c>
      <c r="B4" s="4" t="s">
        <v>38</v>
      </c>
      <c r="C4" s="6" t="n">
        <v>1953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215</v>
      </c>
    </row>
    <row r="3" spans="1:3">
      <c r="A3" s="4" t="s">
        <v>435</v>
      </c>
      <c r="B3" s="6" t="n">
        <v>1286786</v>
      </c>
      <c r="C3" s="6" t="n">
        <v>1859474</v>
      </c>
    </row>
    <row r="4" spans="1:3">
      <c r="A4" s="4" t="s">
        <v>436</v>
      </c>
      <c r="B4" s="5" t="n">
        <v>-611353</v>
      </c>
      <c r="C4" s="5" t="n">
        <v>-232416</v>
      </c>
    </row>
    <row r="5" spans="1:3">
      <c r="A5" s="4" t="s">
        <v>35</v>
      </c>
      <c r="B5" s="6" t="n">
        <v>675433</v>
      </c>
      <c r="C5" s="6" t="n">
        <v>16270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215</v>
      </c>
    </row>
    <row r="3" spans="1:3">
      <c r="A3" s="4" t="s">
        <v>438</v>
      </c>
      <c r="B3" s="6" t="n">
        <v>934087</v>
      </c>
      <c r="C3" s="6" t="n">
        <v>905642</v>
      </c>
    </row>
    <row r="4" spans="1:3">
      <c r="A4" s="4" t="s">
        <v>439</v>
      </c>
      <c r="B4" s="5" t="n">
        <v>664528</v>
      </c>
      <c r="C4" s="5" t="n">
        <v>282299</v>
      </c>
    </row>
    <row r="5" spans="1:3">
      <c r="A5" s="4" t="s">
        <v>440</v>
      </c>
      <c r="B5" s="6" t="n">
        <v>1598615</v>
      </c>
      <c r="C5" s="6" t="n">
        <v>11879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4" t="s">
        <v>442</v>
      </c>
      <c r="B3" s="5" t="n">
        <v>2084854</v>
      </c>
      <c r="C3" s="5" t="n">
        <v>895981</v>
      </c>
    </row>
    <row r="4" spans="1:3">
      <c r="A4" s="4" t="s">
        <v>443</v>
      </c>
    </row>
    <row r="5" spans="1:3">
      <c r="A5" s="4" t="s">
        <v>442</v>
      </c>
      <c r="B5" s="5" t="n">
        <v>550534</v>
      </c>
      <c r="C5" s="5" t="n">
        <v>425411</v>
      </c>
    </row>
    <row r="6" spans="1:3">
      <c r="A6" s="4" t="s">
        <v>444</v>
      </c>
    </row>
    <row r="7" spans="1:3">
      <c r="A7" s="4" t="s">
        <v>442</v>
      </c>
      <c r="B7" s="5" t="n">
        <v>1534320</v>
      </c>
      <c r="C7" s="5" t="n">
        <v>4705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446</v>
      </c>
      <c r="B2" s="4" t="s">
        <v>38</v>
      </c>
      <c r="C2" s="6" t="n">
        <v>2389521</v>
      </c>
    </row>
    <row r="3" spans="1:3">
      <c r="A3" s="4" t="s">
        <v>447</v>
      </c>
    </row>
    <row r="4" spans="1:3">
      <c r="A4" s="4" t="s">
        <v>446</v>
      </c>
      <c r="B4" s="4" t="s">
        <v>38</v>
      </c>
      <c r="C4" s="5" t="n">
        <v>2389521</v>
      </c>
    </row>
    <row r="5" spans="1:3">
      <c r="A5" s="4" t="s">
        <v>448</v>
      </c>
    </row>
    <row r="6" spans="1:3">
      <c r="A6" s="4" t="s">
        <v>446</v>
      </c>
      <c r="B6" s="4" t="s">
        <v>38</v>
      </c>
      <c r="C6" s="4" t="s">
        <v>38</v>
      </c>
    </row>
    <row r="7" spans="1:3">
      <c r="A7" s="4" t="s">
        <v>449</v>
      </c>
    </row>
    <row r="8" spans="1:3">
      <c r="A8" s="4" t="s">
        <v>446</v>
      </c>
      <c r="B8" s="4" t="s">
        <v>38</v>
      </c>
      <c r="C8" s="4" t="s">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0</v>
      </c>
      <c r="B1" s="2" t="s">
        <v>1</v>
      </c>
    </row>
    <row r="2" spans="1:3">
      <c r="B2" s="2" t="s">
        <v>2</v>
      </c>
      <c r="C2" s="2" t="s">
        <v>32</v>
      </c>
    </row>
    <row r="3" spans="1:3">
      <c r="A3" s="3" t="s">
        <v>218</v>
      </c>
    </row>
    <row r="4" spans="1:3">
      <c r="A4" s="4" t="s">
        <v>451</v>
      </c>
      <c r="B4" s="6" t="n">
        <v>140384</v>
      </c>
      <c r="C4" s="6" t="n">
        <v>1575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4" t="s">
        <v>453</v>
      </c>
      <c r="B2" s="6" t="n">
        <v>642246</v>
      </c>
      <c r="C2" s="6" t="n">
        <v>582827</v>
      </c>
    </row>
    <row r="3" spans="1:3">
      <c r="A3" s="4" t="s">
        <v>454</v>
      </c>
      <c r="B3" s="5" t="n">
        <v>-505175</v>
      </c>
      <c r="C3" s="5" t="n">
        <v>-364791</v>
      </c>
    </row>
    <row r="4" spans="1:3">
      <c r="A4" s="4" t="s">
        <v>455</v>
      </c>
      <c r="B4" s="5" t="n">
        <v>137071</v>
      </c>
      <c r="C4" s="5" t="n">
        <v>218036</v>
      </c>
    </row>
    <row r="5" spans="1:3">
      <c r="A5" s="4" t="s">
        <v>456</v>
      </c>
    </row>
    <row r="6" spans="1:3">
      <c r="A6" s="4" t="s">
        <v>453</v>
      </c>
      <c r="B6" s="5" t="n">
        <v>220077</v>
      </c>
      <c r="C6" s="5" t="n">
        <v>201849</v>
      </c>
    </row>
    <row r="7" spans="1:3">
      <c r="A7" s="4" t="s">
        <v>457</v>
      </c>
    </row>
    <row r="8" spans="1:3">
      <c r="A8" s="4" t="s">
        <v>453</v>
      </c>
      <c r="B8" s="5" t="n">
        <v>119774</v>
      </c>
      <c r="C8" s="5" t="n">
        <v>113763</v>
      </c>
    </row>
    <row r="9" spans="1:3">
      <c r="A9" s="4" t="s">
        <v>458</v>
      </c>
    </row>
    <row r="10" spans="1:3">
      <c r="A10" s="4" t="s">
        <v>453</v>
      </c>
      <c r="B10" s="5" t="n">
        <v>166271</v>
      </c>
      <c r="C10" s="5" t="n">
        <v>166271</v>
      </c>
    </row>
    <row r="11" spans="1:3">
      <c r="A11" s="4" t="s">
        <v>459</v>
      </c>
    </row>
    <row r="12" spans="1:3">
      <c r="A12" s="4" t="s">
        <v>453</v>
      </c>
      <c r="B12" s="5" t="n">
        <v>106336</v>
      </c>
      <c r="C12" s="5" t="n">
        <v>81951</v>
      </c>
    </row>
    <row r="13" spans="1:3">
      <c r="A13" s="4" t="s">
        <v>460</v>
      </c>
    </row>
    <row r="14" spans="1:3">
      <c r="A14" s="4" t="s">
        <v>453</v>
      </c>
      <c r="B14" s="6" t="n">
        <v>29788</v>
      </c>
      <c r="C14" s="6" t="n">
        <v>189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1</v>
      </c>
      <c r="B1" s="2" t="s">
        <v>462</v>
      </c>
      <c r="C1" s="2" t="s">
        <v>2</v>
      </c>
    </row>
    <row r="2" spans="1:3">
      <c r="A2" s="4" t="s">
        <v>463</v>
      </c>
      <c r="B2" s="4" t="s">
        <v>405</v>
      </c>
    </row>
    <row r="3" spans="1:3">
      <c r="A3" s="4" t="s">
        <v>464</v>
      </c>
    </row>
    <row r="4" spans="1:3">
      <c r="A4" s="4" t="s">
        <v>465</v>
      </c>
      <c r="C4" s="4" t="s">
        <v>466</v>
      </c>
    </row>
    <row r="5" spans="1:3">
      <c r="A5" s="4" t="s">
        <v>463</v>
      </c>
      <c r="C5" s="4" t="s">
        <v>467</v>
      </c>
    </row>
    <row r="6" spans="1:3">
      <c r="A6" s="4" t="s">
        <v>468</v>
      </c>
    </row>
    <row r="7" spans="1:3">
      <c r="A7" s="4" t="s">
        <v>465</v>
      </c>
      <c r="C7" s="4" t="s">
        <v>469</v>
      </c>
    </row>
    <row r="8" spans="1:3">
      <c r="A8" s="4" t="s">
        <v>463</v>
      </c>
      <c r="C8" s="4" t="s">
        <v>4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471</v>
      </c>
      <c r="B1" s="2" t="s">
        <v>472</v>
      </c>
      <c r="C1" s="2" t="s">
        <v>473</v>
      </c>
      <c r="D1" s="2" t="s">
        <v>474</v>
      </c>
    </row>
    <row r="2" spans="1:4">
      <c r="A2" s="3" t="s">
        <v>475</v>
      </c>
    </row>
    <row r="3" spans="1:4">
      <c r="A3" s="4" t="s">
        <v>476</v>
      </c>
      <c r="B3" s="6" t="n">
        <v>117917</v>
      </c>
    </row>
    <row r="4" spans="1:4">
      <c r="A4" s="4" t="s">
        <v>477</v>
      </c>
      <c r="B4" s="5" t="n">
        <v>35</v>
      </c>
    </row>
    <row r="5" spans="1:4">
      <c r="A5" s="4" t="s">
        <v>478</v>
      </c>
      <c r="B5" s="6" t="n">
        <v>3819</v>
      </c>
    </row>
    <row r="6" spans="1:4">
      <c r="A6" s="4" t="s">
        <v>479</v>
      </c>
      <c r="B6" s="4" t="s">
        <v>405</v>
      </c>
    </row>
    <row r="7" spans="1:4">
      <c r="A7" s="4" t="s">
        <v>480</v>
      </c>
    </row>
    <row r="8" spans="1:4">
      <c r="A8" s="3" t="s">
        <v>475</v>
      </c>
    </row>
    <row r="9" spans="1:4">
      <c r="A9" s="4" t="s">
        <v>481</v>
      </c>
      <c r="C9" s="6" t="n">
        <v>36495</v>
      </c>
      <c r="D9" s="6" t="n">
        <v>76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4434465</v>
      </c>
      <c r="C4" s="6" t="n">
        <v>4558030</v>
      </c>
    </row>
    <row r="5" spans="1:3">
      <c r="A5" s="4" t="s">
        <v>83</v>
      </c>
      <c r="B5" s="5" t="n">
        <v>4609177</v>
      </c>
      <c r="C5" s="5" t="n">
        <v>4239317</v>
      </c>
    </row>
    <row r="6" spans="1:3">
      <c r="A6" s="4" t="s">
        <v>84</v>
      </c>
      <c r="B6" s="5" t="n">
        <v>-174712</v>
      </c>
      <c r="C6" s="5" t="n">
        <v>318713</v>
      </c>
    </row>
    <row r="7" spans="1:3">
      <c r="A7" s="3" t="s">
        <v>85</v>
      </c>
    </row>
    <row r="8" spans="1:3">
      <c r="A8" s="4" t="s">
        <v>86</v>
      </c>
      <c r="B8" s="5" t="n">
        <v>6459221</v>
      </c>
      <c r="C8" s="5" t="n">
        <v>4958076</v>
      </c>
    </row>
    <row r="9" spans="1:3">
      <c r="A9" s="4" t="s">
        <v>87</v>
      </c>
      <c r="B9" s="5" t="n">
        <v>7330843</v>
      </c>
      <c r="C9" s="5" t="n">
        <v>3149710</v>
      </c>
    </row>
    <row r="10" spans="1:3">
      <c r="A10" s="4" t="s">
        <v>88</v>
      </c>
      <c r="B10" s="5" t="n">
        <v>150000</v>
      </c>
      <c r="C10" s="4" t="s">
        <v>38</v>
      </c>
    </row>
    <row r="11" spans="1:3">
      <c r="A11" s="4" t="s">
        <v>89</v>
      </c>
      <c r="B11" s="5" t="n">
        <v>13940064</v>
      </c>
      <c r="C11" s="5" t="n">
        <v>8107786</v>
      </c>
    </row>
    <row r="12" spans="1:3">
      <c r="A12" s="4" t="s">
        <v>90</v>
      </c>
      <c r="B12" s="5" t="n">
        <v>-14114776</v>
      </c>
      <c r="C12" s="5" t="n">
        <v>-7789073</v>
      </c>
    </row>
    <row r="13" spans="1:3">
      <c r="A13" s="3" t="s">
        <v>91</v>
      </c>
    </row>
    <row r="14" spans="1:3">
      <c r="A14" s="4" t="s">
        <v>92</v>
      </c>
      <c r="B14" s="5" t="n">
        <v>-39882</v>
      </c>
      <c r="C14" s="5" t="n">
        <v>-3593</v>
      </c>
    </row>
    <row r="15" spans="1:3">
      <c r="A15" s="4" t="s">
        <v>93</v>
      </c>
      <c r="B15" s="5" t="n">
        <v>-1061001</v>
      </c>
      <c r="C15" s="5" t="n">
        <v>-1066969</v>
      </c>
    </row>
    <row r="16" spans="1:3">
      <c r="A16" s="4" t="s">
        <v>94</v>
      </c>
      <c r="B16" s="4" t="s">
        <v>38</v>
      </c>
      <c r="C16" s="5" t="n">
        <v>-1587954</v>
      </c>
    </row>
    <row r="17" spans="1:3">
      <c r="A17" s="4" t="s">
        <v>95</v>
      </c>
      <c r="B17" s="5" t="n">
        <v>-1100883</v>
      </c>
      <c r="C17" s="5" t="n">
        <v>-2658516</v>
      </c>
    </row>
    <row r="18" spans="1:3">
      <c r="A18" s="4" t="s">
        <v>96</v>
      </c>
      <c r="B18" s="5" t="n">
        <v>-15215659</v>
      </c>
      <c r="C18" s="5" t="n">
        <v>-10447589</v>
      </c>
    </row>
    <row r="19" spans="1:3">
      <c r="A19" s="4" t="s">
        <v>97</v>
      </c>
      <c r="B19" s="5" t="n">
        <v>30246</v>
      </c>
      <c r="C19" s="5" t="n">
        <v>-30246</v>
      </c>
    </row>
    <row r="20" spans="1:3">
      <c r="A20" s="4" t="s">
        <v>98</v>
      </c>
      <c r="B20" s="6" t="n">
        <v>-15185413</v>
      </c>
      <c r="C20" s="6" t="n">
        <v>-10477835</v>
      </c>
    </row>
    <row r="21" spans="1:3">
      <c r="A21" s="4" t="s">
        <v>99</v>
      </c>
      <c r="B21" s="5" t="n">
        <v>8853633</v>
      </c>
      <c r="C21" s="5" t="n">
        <v>5889428</v>
      </c>
    </row>
    <row r="22" spans="1:3">
      <c r="A22" s="4" t="s">
        <v>100</v>
      </c>
      <c r="B22" s="8" t="n">
        <v>-1.72</v>
      </c>
      <c r="C22" s="8" t="n">
        <v>-1.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2</v>
      </c>
      <c r="B1" s="2" t="s">
        <v>346</v>
      </c>
      <c r="C1" s="2" t="s">
        <v>483</v>
      </c>
      <c r="D1" s="2" t="s">
        <v>347</v>
      </c>
      <c r="E1" s="2" t="s">
        <v>336</v>
      </c>
      <c r="F1" s="2" t="s">
        <v>2</v>
      </c>
      <c r="G1" s="2" t="s">
        <v>32</v>
      </c>
      <c r="H1" s="2" t="s">
        <v>484</v>
      </c>
    </row>
    <row r="2" spans="1:8">
      <c r="A2" s="4" t="s">
        <v>397</v>
      </c>
      <c r="F2" s="4" t="s">
        <v>38</v>
      </c>
      <c r="G2" s="6" t="n">
        <v>1280275</v>
      </c>
    </row>
    <row r="3" spans="1:8">
      <c r="A3" s="4" t="s">
        <v>34</v>
      </c>
      <c r="F3" s="5" t="n">
        <v>370947</v>
      </c>
    </row>
    <row r="4" spans="1:8">
      <c r="A4" s="4" t="s">
        <v>352</v>
      </c>
      <c r="F4" s="5" t="n">
        <v>47802</v>
      </c>
      <c r="G4" s="5" t="n">
        <v>81254</v>
      </c>
    </row>
    <row r="5" spans="1:8">
      <c r="A5" s="4" t="s">
        <v>485</v>
      </c>
      <c r="F5" s="5" t="n">
        <v>1280275</v>
      </c>
      <c r="G5" s="4" t="s">
        <v>38</v>
      </c>
    </row>
    <row r="6" spans="1:8">
      <c r="A6" s="4" t="s">
        <v>486</v>
      </c>
      <c r="F6" s="5" t="n">
        <v>688038</v>
      </c>
      <c r="G6" s="4" t="s">
        <v>38</v>
      </c>
    </row>
    <row r="7" spans="1:8">
      <c r="A7" s="4" t="s">
        <v>487</v>
      </c>
      <c r="B7" s="6" t="n">
        <v>189272</v>
      </c>
      <c r="F7" s="5" t="n">
        <v>1061001</v>
      </c>
      <c r="G7" s="5" t="n">
        <v>1066969</v>
      </c>
    </row>
    <row r="8" spans="1:8">
      <c r="A8" s="4" t="s">
        <v>488</v>
      </c>
      <c r="B8" s="6" t="n">
        <v>750000</v>
      </c>
      <c r="G8" s="5" t="n">
        <v>103603</v>
      </c>
    </row>
    <row r="9" spans="1:8">
      <c r="A9" s="4" t="s">
        <v>178</v>
      </c>
      <c r="F9" s="4" t="s">
        <v>38</v>
      </c>
      <c r="G9" s="6" t="n">
        <v>1280275</v>
      </c>
    </row>
    <row r="10" spans="1:8">
      <c r="A10" s="4" t="s">
        <v>489</v>
      </c>
      <c r="B10" s="6" t="n">
        <v>3</v>
      </c>
    </row>
    <row r="11" spans="1:8">
      <c r="A11" s="4" t="s">
        <v>490</v>
      </c>
      <c r="B11" s="6" t="n">
        <v>750000</v>
      </c>
    </row>
    <row r="12" spans="1:8">
      <c r="A12" s="4" t="s">
        <v>491</v>
      </c>
      <c r="B12" s="5" t="n">
        <v>250233</v>
      </c>
    </row>
    <row r="13" spans="1:8">
      <c r="A13" s="4" t="s">
        <v>492</v>
      </c>
    </row>
    <row r="14" spans="1:8">
      <c r="A14" s="4" t="s">
        <v>493</v>
      </c>
      <c r="F14" s="8" t="n">
        <v>3.73</v>
      </c>
    </row>
    <row r="15" spans="1:8">
      <c r="A15" s="4" t="s">
        <v>494</v>
      </c>
    </row>
    <row r="16" spans="1:8">
      <c r="A16" s="4" t="s">
        <v>493</v>
      </c>
      <c r="F16" s="8" t="n">
        <v>5.1</v>
      </c>
    </row>
    <row r="17" spans="1:8">
      <c r="A17" s="4" t="s">
        <v>495</v>
      </c>
    </row>
    <row r="18" spans="1:8">
      <c r="A18" s="4" t="s">
        <v>34</v>
      </c>
      <c r="E18" s="6" t="n">
        <v>750000</v>
      </c>
    </row>
    <row r="19" spans="1:8">
      <c r="A19" s="4" t="s">
        <v>352</v>
      </c>
      <c r="E19" s="5" t="n">
        <v>7500</v>
      </c>
    </row>
    <row r="20" spans="1:8">
      <c r="A20" s="4" t="s">
        <v>485</v>
      </c>
      <c r="E20" s="6" t="n">
        <v>838313</v>
      </c>
    </row>
    <row r="21" spans="1:8">
      <c r="A21" s="4" t="s">
        <v>496</v>
      </c>
      <c r="E21" s="4" t="s">
        <v>497</v>
      </c>
    </row>
    <row r="22" spans="1:8">
      <c r="A22" s="4" t="s">
        <v>486</v>
      </c>
      <c r="F22" s="6" t="n">
        <v>688038</v>
      </c>
    </row>
    <row r="23" spans="1:8">
      <c r="A23" s="4" t="s">
        <v>487</v>
      </c>
      <c r="F23" s="6" t="n">
        <v>47437</v>
      </c>
    </row>
    <row r="24" spans="1:8">
      <c r="A24" s="4" t="s">
        <v>498</v>
      </c>
    </row>
    <row r="25" spans="1:8">
      <c r="A25" s="4" t="s">
        <v>499</v>
      </c>
      <c r="E25" s="4" t="s">
        <v>500</v>
      </c>
    </row>
    <row r="26" spans="1:8">
      <c r="A26" s="4" t="s">
        <v>485</v>
      </c>
      <c r="E26" s="6" t="n">
        <v>986250</v>
      </c>
    </row>
    <row r="27" spans="1:8">
      <c r="A27" s="4" t="s">
        <v>501</v>
      </c>
    </row>
    <row r="28" spans="1:8">
      <c r="A28" s="4" t="s">
        <v>502</v>
      </c>
      <c r="D28" s="4" t="s">
        <v>503</v>
      </c>
    </row>
    <row r="29" spans="1:8">
      <c r="A29" s="4" t="s">
        <v>504</v>
      </c>
      <c r="D29" s="6" t="n">
        <v>100000</v>
      </c>
    </row>
    <row r="30" spans="1:8">
      <c r="A30" s="4" t="s">
        <v>178</v>
      </c>
      <c r="D30" s="6" t="n">
        <v>750000</v>
      </c>
    </row>
    <row r="31" spans="1:8">
      <c r="A31" s="4" t="s">
        <v>505</v>
      </c>
      <c r="D31" s="5" t="n">
        <v>100000</v>
      </c>
    </row>
    <row r="32" spans="1:8">
      <c r="A32" s="4" t="s">
        <v>506</v>
      </c>
      <c r="D32" s="4" t="s">
        <v>384</v>
      </c>
    </row>
    <row r="33" spans="1:8">
      <c r="A33" s="4" t="s">
        <v>507</v>
      </c>
      <c r="D33" s="6" t="n">
        <v>165645</v>
      </c>
    </row>
    <row r="34" spans="1:8">
      <c r="A34" s="4" t="s">
        <v>388</v>
      </c>
      <c r="D34" s="6" t="n">
        <v>3</v>
      </c>
    </row>
    <row r="35" spans="1:8">
      <c r="A35" s="4" t="s">
        <v>508</v>
      </c>
      <c r="D35" s="6" t="n">
        <v>94636</v>
      </c>
    </row>
    <row r="36" spans="1:8">
      <c r="A36" s="4" t="s">
        <v>509</v>
      </c>
    </row>
    <row r="37" spans="1:8">
      <c r="A37" s="4" t="s">
        <v>505</v>
      </c>
      <c r="D37" s="5" t="n">
        <v>50000</v>
      </c>
    </row>
    <row r="38" spans="1:8">
      <c r="A38" s="4" t="s">
        <v>510</v>
      </c>
      <c r="D38" s="6" t="n">
        <v>1000000</v>
      </c>
    </row>
    <row r="39" spans="1:8">
      <c r="A39" s="4" t="s">
        <v>511</v>
      </c>
    </row>
    <row r="40" spans="1:8">
      <c r="A40" s="4" t="s">
        <v>504</v>
      </c>
      <c r="D40" s="6" t="n">
        <v>100000</v>
      </c>
    </row>
    <row r="41" spans="1:8">
      <c r="A41" s="4" t="s">
        <v>505</v>
      </c>
      <c r="D41" s="5" t="n">
        <v>100000</v>
      </c>
    </row>
    <row r="42" spans="1:8">
      <c r="A42" s="4" t="s">
        <v>507</v>
      </c>
      <c r="D42" s="6" t="n">
        <v>152363</v>
      </c>
    </row>
    <row r="43" spans="1:8">
      <c r="A43" s="4" t="s">
        <v>511</v>
      </c>
    </row>
    <row r="44" spans="1:8">
      <c r="A44" s="4" t="s">
        <v>488</v>
      </c>
      <c r="H44" s="6" t="n">
        <v>750000</v>
      </c>
    </row>
    <row r="45" spans="1:8">
      <c r="A45" s="4" t="s">
        <v>512</v>
      </c>
    </row>
    <row r="46" spans="1:8">
      <c r="A46" s="4" t="s">
        <v>488</v>
      </c>
      <c r="C46" s="6" t="n">
        <v>750000</v>
      </c>
    </row>
    <row r="47" spans="1:8">
      <c r="A47" s="4" t="s">
        <v>513</v>
      </c>
    </row>
    <row r="48" spans="1:8">
      <c r="A48" s="4" t="s">
        <v>488</v>
      </c>
      <c r="C48" s="5" t="n">
        <v>500000</v>
      </c>
    </row>
    <row r="49" spans="1:8">
      <c r="A49" s="4" t="s">
        <v>514</v>
      </c>
    </row>
    <row r="50" spans="1:8">
      <c r="A50" s="4" t="s">
        <v>507</v>
      </c>
      <c r="C50" s="5" t="n">
        <v>37500</v>
      </c>
    </row>
    <row r="51" spans="1:8">
      <c r="A51" s="4" t="s">
        <v>44</v>
      </c>
      <c r="C51" s="6" t="n">
        <v>57136</v>
      </c>
    </row>
    <row r="52" spans="1:8">
      <c r="A52" s="4" t="s">
        <v>489</v>
      </c>
      <c r="D52" s="8" t="n">
        <v>2.13</v>
      </c>
    </row>
    <row r="53" spans="1:8">
      <c r="A53" s="4" t="s">
        <v>493</v>
      </c>
      <c r="D53" s="8" t="n">
        <v>2.44</v>
      </c>
    </row>
    <row r="54" spans="1:8">
      <c r="A54" s="4" t="s">
        <v>515</v>
      </c>
    </row>
    <row r="55" spans="1:8">
      <c r="A55" s="4" t="s">
        <v>488</v>
      </c>
      <c r="D55" s="6" t="n">
        <v>2000000</v>
      </c>
    </row>
    <row r="56" spans="1:8">
      <c r="A56" s="4" t="s">
        <v>516</v>
      </c>
      <c r="D56" s="4" t="s">
        <v>517</v>
      </c>
    </row>
    <row r="57" spans="1:8">
      <c r="A57" s="4" t="s">
        <v>518</v>
      </c>
    </row>
    <row r="58" spans="1:8">
      <c r="A58" s="4" t="s">
        <v>488</v>
      </c>
      <c r="D58" s="6" t="n">
        <v>1000000</v>
      </c>
    </row>
    <row r="59" spans="1:8">
      <c r="A59" s="4" t="s">
        <v>519</v>
      </c>
    </row>
    <row r="60" spans="1:8">
      <c r="A60" s="4" t="s">
        <v>488</v>
      </c>
      <c r="D60" s="6" t="n">
        <v>1000000</v>
      </c>
    </row>
    <row r="61" spans="1:8">
      <c r="A61" s="4" t="s">
        <v>520</v>
      </c>
    </row>
    <row r="62" spans="1:8">
      <c r="A62" s="4" t="s">
        <v>521</v>
      </c>
      <c r="D62" s="6" t="n">
        <v>3</v>
      </c>
    </row>
    <row r="63" spans="1:8">
      <c r="A63" s="4" t="s">
        <v>522</v>
      </c>
    </row>
    <row r="64" spans="1:8">
      <c r="A64" s="4" t="s">
        <v>488</v>
      </c>
      <c r="D64" s="6" t="n">
        <v>4000000</v>
      </c>
    </row>
    <row r="65" spans="1:8">
      <c r="A65" s="4" t="s">
        <v>523</v>
      </c>
    </row>
    <row r="66" spans="1:8">
      <c r="A66" s="4" t="s">
        <v>521</v>
      </c>
      <c r="D66" s="6" t="n">
        <v>2</v>
      </c>
    </row>
    <row r="67" spans="1:8">
      <c r="A67" s="4" t="s">
        <v>524</v>
      </c>
    </row>
    <row r="68" spans="1:8">
      <c r="A68" s="4" t="s">
        <v>521</v>
      </c>
      <c r="D68" s="6"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s>
  <sheetData>
    <row r="1" spans="1:5">
      <c r="A1" s="1" t="s">
        <v>525</v>
      </c>
      <c r="B1" s="2" t="s">
        <v>346</v>
      </c>
      <c r="C1" s="2" t="s">
        <v>462</v>
      </c>
      <c r="D1" s="2" t="s">
        <v>2</v>
      </c>
      <c r="E1" s="2" t="s">
        <v>32</v>
      </c>
    </row>
    <row r="2" spans="1:5">
      <c r="A2" s="3" t="s">
        <v>526</v>
      </c>
    </row>
    <row r="3" spans="1:5">
      <c r="A3" s="4" t="s">
        <v>487</v>
      </c>
      <c r="B3" s="6" t="n">
        <v>189272</v>
      </c>
      <c r="D3" s="6" t="n">
        <v>1061001</v>
      </c>
      <c r="E3" s="6" t="n">
        <v>1066969</v>
      </c>
    </row>
    <row r="4" spans="1:5">
      <c r="A4" s="4" t="s">
        <v>397</v>
      </c>
      <c r="B4" s="6" t="n">
        <v>750000</v>
      </c>
      <c r="E4" s="5" t="n">
        <v>103603</v>
      </c>
    </row>
    <row r="5" spans="1:5">
      <c r="A5" s="4" t="s">
        <v>527</v>
      </c>
    </row>
    <row r="6" spans="1:5">
      <c r="A6" s="3" t="s">
        <v>526</v>
      </c>
    </row>
    <row r="7" spans="1:5">
      <c r="A7" s="4" t="s">
        <v>528</v>
      </c>
      <c r="D7" s="4" t="s">
        <v>529</v>
      </c>
    </row>
    <row r="8" spans="1:5">
      <c r="A8" s="4" t="s">
        <v>530</v>
      </c>
      <c r="C8" s="4" t="s">
        <v>531</v>
      </c>
    </row>
    <row r="9" spans="1:5">
      <c r="A9" s="4" t="s">
        <v>370</v>
      </c>
      <c r="C9" s="6" t="n">
        <v>3500000</v>
      </c>
    </row>
    <row r="10" spans="1:5">
      <c r="A10" s="4" t="s">
        <v>532</v>
      </c>
      <c r="C10" s="6" t="n">
        <v>500000</v>
      </c>
    </row>
    <row r="11" spans="1:5">
      <c r="A11" s="4" t="s">
        <v>487</v>
      </c>
      <c r="D11" s="6" t="n">
        <v>396214</v>
      </c>
    </row>
    <row r="12" spans="1:5">
      <c r="A12" s="4" t="s">
        <v>533</v>
      </c>
    </row>
    <row r="13" spans="1:5">
      <c r="A13" s="3" t="s">
        <v>526</v>
      </c>
    </row>
    <row r="14" spans="1:5">
      <c r="A14" s="4" t="s">
        <v>397</v>
      </c>
      <c r="D14" s="6" t="n">
        <v>0</v>
      </c>
      <c r="E1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B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80"/>
    <col customWidth="1" max="22" min="22" width="14"/>
    <col customWidth="1" max="23" min="23" width="16"/>
    <col customWidth="1" max="24" min="24" width="14"/>
    <col customWidth="1" max="25" min="25" width="14"/>
    <col customWidth="1" max="26" min="26" width="14"/>
    <col customWidth="1" max="27" min="27" width="13"/>
    <col customWidth="1" max="28" min="28" width="14"/>
  </cols>
  <sheetData>
    <row r="1" spans="1:28">
      <c r="A1" s="1" t="s">
        <v>534</v>
      </c>
      <c r="B1" s="2" t="s">
        <v>535</v>
      </c>
      <c r="C1" s="2" t="s">
        <v>536</v>
      </c>
      <c r="D1" s="2" t="s">
        <v>536</v>
      </c>
      <c r="E1" s="2" t="s">
        <v>537</v>
      </c>
      <c r="F1" s="2" t="s">
        <v>538</v>
      </c>
      <c r="G1" s="2" t="s">
        <v>539</v>
      </c>
      <c r="H1" s="2" t="s">
        <v>540</v>
      </c>
      <c r="I1" s="2" t="s">
        <v>541</v>
      </c>
      <c r="J1" s="2" t="s">
        <v>343</v>
      </c>
      <c r="K1" s="2" t="s">
        <v>542</v>
      </c>
      <c r="L1" s="2" t="s">
        <v>543</v>
      </c>
      <c r="M1" s="2" t="s">
        <v>544</v>
      </c>
      <c r="N1" s="2" t="s">
        <v>545</v>
      </c>
      <c r="O1" s="2" t="s">
        <v>546</v>
      </c>
      <c r="P1" s="2" t="s">
        <v>547</v>
      </c>
      <c r="Q1" s="2" t="s">
        <v>548</v>
      </c>
      <c r="R1" s="2" t="s">
        <v>549</v>
      </c>
      <c r="S1" s="2" t="s">
        <v>344</v>
      </c>
      <c r="T1" s="2" t="s">
        <v>550</v>
      </c>
      <c r="U1" s="2" t="s">
        <v>545</v>
      </c>
      <c r="V1" s="2" t="s">
        <v>547</v>
      </c>
      <c r="W1" s="2" t="s">
        <v>547</v>
      </c>
      <c r="X1" s="2" t="s">
        <v>2</v>
      </c>
      <c r="Y1" s="2" t="s">
        <v>32</v>
      </c>
      <c r="Z1" s="2" t="s">
        <v>348</v>
      </c>
      <c r="AA1" s="2" t="s">
        <v>551</v>
      </c>
      <c r="AB1" s="2" t="s">
        <v>552</v>
      </c>
    </row>
    <row r="2" spans="1:28">
      <c r="A2" s="4" t="s">
        <v>553</v>
      </c>
      <c r="M2" s="6" t="n">
        <v>56250</v>
      </c>
      <c r="X2" s="4" t="s">
        <v>38</v>
      </c>
      <c r="Y2" s="6" t="n">
        <v>1423141</v>
      </c>
    </row>
    <row r="3" spans="1:28">
      <c r="A3" s="4" t="s">
        <v>554</v>
      </c>
      <c r="X3" s="5" t="n">
        <v>1474399</v>
      </c>
      <c r="Y3" s="5" t="n">
        <v>1175672</v>
      </c>
    </row>
    <row r="4" spans="1:28">
      <c r="A4" s="4" t="s">
        <v>555</v>
      </c>
      <c r="X4" s="5" t="n">
        <v>1276197</v>
      </c>
      <c r="Y4" s="5" t="n">
        <v>970362</v>
      </c>
    </row>
    <row r="5" spans="1:28">
      <c r="A5" s="4" t="s">
        <v>556</v>
      </c>
      <c r="Y5" s="5" t="n">
        <v>5867217</v>
      </c>
    </row>
    <row r="6" spans="1:28">
      <c r="A6" s="4" t="s">
        <v>557</v>
      </c>
    </row>
    <row r="7" spans="1:28">
      <c r="A7" s="4" t="s">
        <v>554</v>
      </c>
      <c r="Y7" s="5" t="n">
        <v>963218</v>
      </c>
    </row>
    <row r="8" spans="1:28">
      <c r="A8" s="4" t="s">
        <v>558</v>
      </c>
    </row>
    <row r="9" spans="1:28">
      <c r="A9" s="4" t="s">
        <v>554</v>
      </c>
      <c r="X9" s="5" t="n">
        <v>543555</v>
      </c>
      <c r="Y9" s="5" t="n">
        <v>212454</v>
      </c>
    </row>
    <row r="10" spans="1:28">
      <c r="A10" s="4" t="s">
        <v>559</v>
      </c>
    </row>
    <row r="11" spans="1:28">
      <c r="A11" s="4" t="s">
        <v>560</v>
      </c>
      <c r="W11" s="5" t="n">
        <v>345725</v>
      </c>
    </row>
    <row r="12" spans="1:28">
      <c r="A12" s="4" t="s">
        <v>561</v>
      </c>
      <c r="P12" s="8" t="n">
        <v>4.5</v>
      </c>
      <c r="V12" s="8" t="n">
        <v>4.5</v>
      </c>
      <c r="W12" s="8" t="n">
        <v>4.5</v>
      </c>
    </row>
    <row r="13" spans="1:28">
      <c r="A13" s="4" t="s">
        <v>562</v>
      </c>
      <c r="P13" s="4" t="s">
        <v>563</v>
      </c>
      <c r="V13" s="4" t="s">
        <v>563</v>
      </c>
      <c r="W13" s="4" t="s">
        <v>563</v>
      </c>
    </row>
    <row r="14" spans="1:28">
      <c r="A14" s="4" t="s">
        <v>564</v>
      </c>
      <c r="P14" s="4" t="s">
        <v>405</v>
      </c>
      <c r="V14" s="4" t="s">
        <v>405</v>
      </c>
      <c r="W14" s="4" t="s">
        <v>405</v>
      </c>
    </row>
    <row r="15" spans="1:28">
      <c r="A15" s="4" t="s">
        <v>565</v>
      </c>
      <c r="W15" s="4" t="s">
        <v>566</v>
      </c>
    </row>
    <row r="16" spans="1:28">
      <c r="A16" s="4" t="s">
        <v>567</v>
      </c>
      <c r="O16" s="5" t="n">
        <v>34573</v>
      </c>
    </row>
    <row r="17" spans="1:28">
      <c r="A17" s="4" t="s">
        <v>568</v>
      </c>
      <c r="P17" s="8" t="n">
        <v>4.5</v>
      </c>
      <c r="V17" s="8" t="n">
        <v>4.5</v>
      </c>
      <c r="W17" s="8" t="n">
        <v>4.5</v>
      </c>
    </row>
    <row r="18" spans="1:28">
      <c r="A18" s="4" t="s">
        <v>569</v>
      </c>
    </row>
    <row r="19" spans="1:28">
      <c r="A19" s="4" t="s">
        <v>570</v>
      </c>
      <c r="U19" s="4" t="s">
        <v>571</v>
      </c>
    </row>
    <row r="20" spans="1:28">
      <c r="A20" s="4" t="s">
        <v>565</v>
      </c>
      <c r="U20" s="4" t="s">
        <v>572</v>
      </c>
    </row>
    <row r="21" spans="1:28">
      <c r="A21" s="4" t="s">
        <v>568</v>
      </c>
      <c r="N21" s="6" t="n">
        <v>6</v>
      </c>
      <c r="U21" s="6" t="n">
        <v>6</v>
      </c>
    </row>
    <row r="22" spans="1:28">
      <c r="A22" s="4" t="s">
        <v>573</v>
      </c>
    </row>
    <row r="23" spans="1:28">
      <c r="A23" s="4" t="s">
        <v>574</v>
      </c>
      <c r="R23" s="6" t="n">
        <v>3000000</v>
      </c>
    </row>
    <row r="24" spans="1:28">
      <c r="A24" s="4" t="s">
        <v>575</v>
      </c>
    </row>
    <row r="25" spans="1:28">
      <c r="A25" s="4" t="s">
        <v>576</v>
      </c>
      <c r="P25" s="4" t="s">
        <v>405</v>
      </c>
      <c r="V25" s="4" t="s">
        <v>405</v>
      </c>
      <c r="W25" s="4" t="s">
        <v>405</v>
      </c>
    </row>
    <row r="26" spans="1:28">
      <c r="A26" s="4" t="s">
        <v>562</v>
      </c>
      <c r="P26" s="4" t="s">
        <v>563</v>
      </c>
      <c r="V26" s="4" t="s">
        <v>563</v>
      </c>
      <c r="W26" s="4" t="s">
        <v>563</v>
      </c>
    </row>
    <row r="27" spans="1:28">
      <c r="A27" s="4" t="s">
        <v>577</v>
      </c>
      <c r="P27" s="6" t="n">
        <v>500000</v>
      </c>
    </row>
    <row r="28" spans="1:28">
      <c r="A28" s="4" t="s">
        <v>570</v>
      </c>
      <c r="P28" s="4" t="s">
        <v>578</v>
      </c>
    </row>
    <row r="29" spans="1:28">
      <c r="A29" s="4" t="s">
        <v>565</v>
      </c>
      <c r="P29" s="4" t="s">
        <v>579</v>
      </c>
    </row>
    <row r="30" spans="1:28">
      <c r="A30" s="4" t="s">
        <v>580</v>
      </c>
    </row>
    <row r="31" spans="1:28">
      <c r="A31" s="4" t="s">
        <v>560</v>
      </c>
      <c r="N31" s="5" t="n">
        <v>58750</v>
      </c>
      <c r="O31" s="5" t="n">
        <v>58750</v>
      </c>
    </row>
    <row r="32" spans="1:28">
      <c r="A32" s="4" t="s">
        <v>561</v>
      </c>
      <c r="N32" s="6" t="n">
        <v>4</v>
      </c>
      <c r="O32" s="6" t="n">
        <v>4</v>
      </c>
      <c r="U32" s="6" t="n">
        <v>4</v>
      </c>
    </row>
    <row r="33" spans="1:28">
      <c r="A33" s="4" t="s">
        <v>581</v>
      </c>
      <c r="N33" s="6" t="n">
        <v>235000</v>
      </c>
      <c r="O33" s="6" t="n">
        <v>235000</v>
      </c>
    </row>
    <row r="34" spans="1:28">
      <c r="A34" s="4" t="s">
        <v>582</v>
      </c>
    </row>
    <row r="35" spans="1:28">
      <c r="A35" s="4" t="s">
        <v>583</v>
      </c>
      <c r="S35" s="5" t="n">
        <v>1667</v>
      </c>
    </row>
    <row r="36" spans="1:28">
      <c r="A36" s="4" t="s">
        <v>555</v>
      </c>
      <c r="Y36" s="5" t="n">
        <v>9169</v>
      </c>
    </row>
    <row r="37" spans="1:28">
      <c r="A37" s="4" t="s">
        <v>584</v>
      </c>
    </row>
    <row r="38" spans="1:28">
      <c r="A38" s="4" t="s">
        <v>583</v>
      </c>
      <c r="S38" s="5" t="n">
        <v>10000</v>
      </c>
    </row>
    <row r="39" spans="1:28">
      <c r="A39" s="4" t="s">
        <v>555</v>
      </c>
      <c r="Y39" s="5" t="n">
        <v>40000</v>
      </c>
    </row>
    <row r="40" spans="1:28">
      <c r="A40" s="4" t="s">
        <v>585</v>
      </c>
    </row>
    <row r="41" spans="1:28">
      <c r="A41" s="4" t="s">
        <v>555</v>
      </c>
      <c r="Y41" s="6" t="n">
        <v>20000</v>
      </c>
    </row>
    <row r="42" spans="1:28">
      <c r="A42" s="4" t="s">
        <v>586</v>
      </c>
    </row>
    <row r="43" spans="1:28">
      <c r="A43" s="4" t="s">
        <v>583</v>
      </c>
      <c r="S43" s="5" t="n">
        <v>5000</v>
      </c>
    </row>
    <row r="44" spans="1:28">
      <c r="A44" s="4" t="s">
        <v>587</v>
      </c>
    </row>
    <row r="45" spans="1:28">
      <c r="A45" s="4" t="s">
        <v>588</v>
      </c>
      <c r="J45" s="5" t="n">
        <v>406550</v>
      </c>
    </row>
    <row r="46" spans="1:28">
      <c r="A46" s="4" t="s">
        <v>589</v>
      </c>
      <c r="Y46" s="6" t="n">
        <v>4</v>
      </c>
    </row>
    <row r="47" spans="1:28">
      <c r="A47" s="4" t="s">
        <v>590</v>
      </c>
      <c r="Y47" s="6" t="n">
        <v>1423141</v>
      </c>
    </row>
    <row r="48" spans="1:28">
      <c r="A48" s="4" t="s">
        <v>591</v>
      </c>
    </row>
    <row r="49" spans="1:28">
      <c r="A49" s="4" t="s">
        <v>560</v>
      </c>
      <c r="V49" s="5" t="n">
        <v>171725</v>
      </c>
    </row>
    <row r="50" spans="1:28">
      <c r="A50" s="4" t="s">
        <v>561</v>
      </c>
      <c r="P50" s="6" t="n">
        <v>4</v>
      </c>
      <c r="V50" s="6" t="n">
        <v>4</v>
      </c>
      <c r="W50" s="6" t="n">
        <v>4</v>
      </c>
    </row>
    <row r="51" spans="1:28">
      <c r="A51" s="4" t="s">
        <v>581</v>
      </c>
      <c r="V51" s="6" t="n">
        <v>686900</v>
      </c>
    </row>
    <row r="52" spans="1:28">
      <c r="A52" s="4" t="s">
        <v>592</v>
      </c>
      <c r="V52" s="5" t="n">
        <v>60110</v>
      </c>
    </row>
    <row r="53" spans="1:28">
      <c r="A53" s="4" t="s">
        <v>553</v>
      </c>
      <c r="V53" s="6" t="n">
        <v>626790</v>
      </c>
    </row>
    <row r="54" spans="1:28">
      <c r="A54" s="4" t="s">
        <v>593</v>
      </c>
    </row>
    <row r="55" spans="1:28">
      <c r="A55" s="4" t="s">
        <v>560</v>
      </c>
      <c r="V55" s="5" t="n">
        <v>25000</v>
      </c>
    </row>
    <row r="56" spans="1:28">
      <c r="A56" s="4" t="s">
        <v>594</v>
      </c>
    </row>
    <row r="57" spans="1:28">
      <c r="A57" s="4" t="s">
        <v>560</v>
      </c>
      <c r="V57" s="5" t="n">
        <v>7500</v>
      </c>
    </row>
    <row r="58" spans="1:28">
      <c r="A58" s="4" t="s">
        <v>595</v>
      </c>
    </row>
    <row r="59" spans="1:28">
      <c r="A59" s="4" t="s">
        <v>560</v>
      </c>
      <c r="N59" s="5" t="n">
        <v>2500</v>
      </c>
      <c r="O59" s="5" t="n">
        <v>2500</v>
      </c>
    </row>
    <row r="60" spans="1:28">
      <c r="A60" s="4" t="s">
        <v>596</v>
      </c>
    </row>
    <row r="61" spans="1:28">
      <c r="A61" s="4" t="s">
        <v>560</v>
      </c>
      <c r="N61" s="5" t="n">
        <v>2500</v>
      </c>
      <c r="O61" s="5" t="n">
        <v>2500</v>
      </c>
    </row>
    <row r="62" spans="1:28">
      <c r="A62" s="4" t="s">
        <v>597</v>
      </c>
      <c r="N62" s="4" t="s">
        <v>405</v>
      </c>
      <c r="O62" s="4" t="s">
        <v>405</v>
      </c>
      <c r="U62" s="4" t="s">
        <v>405</v>
      </c>
    </row>
    <row r="63" spans="1:28">
      <c r="A63" s="4" t="s">
        <v>598</v>
      </c>
    </row>
    <row r="64" spans="1:28">
      <c r="A64" s="4" t="s">
        <v>583</v>
      </c>
      <c r="Z64" s="5" t="n">
        <v>7500</v>
      </c>
    </row>
    <row r="65" spans="1:28">
      <c r="A65" s="4" t="s">
        <v>599</v>
      </c>
    </row>
    <row r="66" spans="1:28">
      <c r="A66" s="4" t="s">
        <v>583</v>
      </c>
      <c r="Z66" s="5" t="n">
        <v>7500</v>
      </c>
    </row>
    <row r="67" spans="1:28">
      <c r="A67" s="4" t="s">
        <v>600</v>
      </c>
    </row>
    <row r="68" spans="1:28">
      <c r="A68" s="4" t="s">
        <v>583</v>
      </c>
      <c r="Z68" s="5" t="n">
        <v>7500</v>
      </c>
    </row>
    <row r="69" spans="1:28">
      <c r="A69" s="4" t="s">
        <v>601</v>
      </c>
    </row>
    <row r="70" spans="1:28">
      <c r="A70" s="4" t="s">
        <v>583</v>
      </c>
      <c r="Z70" s="5" t="n">
        <v>7500</v>
      </c>
    </row>
    <row r="71" spans="1:28">
      <c r="A71" s="4" t="s">
        <v>602</v>
      </c>
    </row>
    <row r="72" spans="1:28">
      <c r="A72" s="4" t="s">
        <v>583</v>
      </c>
      <c r="Q72" s="5" t="n">
        <v>35824</v>
      </c>
    </row>
    <row r="73" spans="1:28">
      <c r="A73" s="4" t="s">
        <v>603</v>
      </c>
    </row>
    <row r="74" spans="1:28">
      <c r="A74" s="4" t="s">
        <v>583</v>
      </c>
      <c r="N74" s="5" t="n">
        <v>3400</v>
      </c>
    </row>
    <row r="75" spans="1:28">
      <c r="A75" s="4" t="s">
        <v>604</v>
      </c>
    </row>
    <row r="76" spans="1:28">
      <c r="A76" s="4" t="s">
        <v>554</v>
      </c>
      <c r="Y76" s="5" t="n">
        <v>13600</v>
      </c>
    </row>
    <row r="77" spans="1:28">
      <c r="A77" s="4" t="s">
        <v>605</v>
      </c>
    </row>
    <row r="78" spans="1:28">
      <c r="A78" s="4" t="s">
        <v>583</v>
      </c>
      <c r="N78" s="5" t="n">
        <v>1200</v>
      </c>
    </row>
    <row r="79" spans="1:28">
      <c r="A79" s="4" t="s">
        <v>606</v>
      </c>
    </row>
    <row r="80" spans="1:28">
      <c r="A80" s="4" t="s">
        <v>554</v>
      </c>
      <c r="Y80" s="5" t="n">
        <v>4800</v>
      </c>
    </row>
    <row r="81" spans="1:28">
      <c r="A81" s="4" t="s">
        <v>607</v>
      </c>
    </row>
    <row r="82" spans="1:28">
      <c r="A82" s="4" t="s">
        <v>583</v>
      </c>
      <c r="N82" s="5" t="n">
        <v>2000</v>
      </c>
    </row>
    <row r="83" spans="1:28">
      <c r="A83" s="4" t="s">
        <v>608</v>
      </c>
    </row>
    <row r="84" spans="1:28">
      <c r="A84" s="4" t="s">
        <v>554</v>
      </c>
      <c r="Y84" s="5" t="n">
        <v>8000</v>
      </c>
    </row>
    <row r="85" spans="1:28">
      <c r="A85" s="4" t="s">
        <v>609</v>
      </c>
    </row>
    <row r="86" spans="1:28">
      <c r="A86" s="4" t="s">
        <v>583</v>
      </c>
      <c r="B86" s="5" t="n">
        <v>66092</v>
      </c>
      <c r="D86" s="5" t="n">
        <v>41033</v>
      </c>
      <c r="G86" s="5" t="n">
        <v>61208</v>
      </c>
      <c r="N86" s="5" t="n">
        <v>6700</v>
      </c>
    </row>
    <row r="87" spans="1:28">
      <c r="A87" s="4" t="s">
        <v>555</v>
      </c>
      <c r="B87" s="6" t="n">
        <v>155403</v>
      </c>
      <c r="D87" s="6" t="n">
        <v>151167</v>
      </c>
      <c r="G87" s="6" t="n">
        <v>213550</v>
      </c>
    </row>
    <row r="88" spans="1:28">
      <c r="A88" s="4" t="s">
        <v>588</v>
      </c>
      <c r="K88" s="5" t="n">
        <v>140135</v>
      </c>
      <c r="L88" s="5" t="n">
        <v>140135</v>
      </c>
    </row>
    <row r="89" spans="1:28">
      <c r="A89" s="4" t="s">
        <v>556</v>
      </c>
      <c r="K89" s="6" t="n">
        <v>764662</v>
      </c>
      <c r="L89" s="6" t="n">
        <v>764662</v>
      </c>
    </row>
    <row r="90" spans="1:28">
      <c r="A90" s="4" t="s">
        <v>610</v>
      </c>
    </row>
    <row r="91" spans="1:28">
      <c r="A91" s="4" t="s">
        <v>554</v>
      </c>
      <c r="X91" s="6" t="n">
        <v>0</v>
      </c>
      <c r="Y91" s="5" t="n">
        <v>26800</v>
      </c>
    </row>
    <row r="92" spans="1:28">
      <c r="A92" s="4" t="s">
        <v>611</v>
      </c>
    </row>
    <row r="93" spans="1:28">
      <c r="A93" s="4" t="s">
        <v>583</v>
      </c>
      <c r="N93" s="5" t="n">
        <v>5000</v>
      </c>
    </row>
    <row r="94" spans="1:28">
      <c r="A94" s="4" t="s">
        <v>612</v>
      </c>
    </row>
    <row r="95" spans="1:28">
      <c r="A95" s="4" t="s">
        <v>554</v>
      </c>
      <c r="Y95" s="5" t="n">
        <v>3636</v>
      </c>
    </row>
    <row r="96" spans="1:28">
      <c r="A96" s="4" t="s">
        <v>613</v>
      </c>
    </row>
    <row r="97" spans="1:28">
      <c r="A97" s="4" t="s">
        <v>583</v>
      </c>
      <c r="N97" s="5" t="n">
        <v>15833</v>
      </c>
    </row>
    <row r="98" spans="1:28">
      <c r="A98" s="4" t="s">
        <v>614</v>
      </c>
      <c r="T98" s="6" t="n">
        <v>20000</v>
      </c>
    </row>
    <row r="99" spans="1:28">
      <c r="A99" s="4" t="s">
        <v>615</v>
      </c>
      <c r="T99" s="6" t="n">
        <v>30000</v>
      </c>
    </row>
    <row r="100" spans="1:28">
      <c r="A100" s="4" t="s">
        <v>616</v>
      </c>
    </row>
    <row r="101" spans="1:28">
      <c r="A101" s="4" t="s">
        <v>554</v>
      </c>
      <c r="Y101" s="5" t="n">
        <v>0</v>
      </c>
    </row>
    <row r="102" spans="1:28">
      <c r="A102" s="4" t="s">
        <v>617</v>
      </c>
    </row>
    <row r="103" spans="1:28">
      <c r="A103" s="4" t="s">
        <v>554</v>
      </c>
      <c r="Y103" s="5" t="n">
        <v>63332</v>
      </c>
    </row>
    <row r="104" spans="1:28">
      <c r="A104" s="4" t="s">
        <v>618</v>
      </c>
    </row>
    <row r="105" spans="1:28">
      <c r="A105" s="4" t="s">
        <v>554</v>
      </c>
      <c r="Y105" s="5" t="n">
        <v>16364</v>
      </c>
    </row>
    <row r="106" spans="1:28">
      <c r="A106" s="4" t="s">
        <v>619</v>
      </c>
    </row>
    <row r="107" spans="1:28">
      <c r="A107" s="4" t="s">
        <v>583</v>
      </c>
      <c r="E107" s="5" t="n">
        <v>25000</v>
      </c>
      <c r="N107" s="5" t="n">
        <v>7500</v>
      </c>
    </row>
    <row r="108" spans="1:28">
      <c r="A108" s="4" t="s">
        <v>555</v>
      </c>
      <c r="E108" s="6" t="n">
        <v>100751</v>
      </c>
    </row>
    <row r="109" spans="1:28">
      <c r="A109" s="4" t="s">
        <v>620</v>
      </c>
    </row>
    <row r="110" spans="1:28">
      <c r="A110" s="4" t="s">
        <v>554</v>
      </c>
      <c r="Y110" s="6" t="n">
        <v>30000</v>
      </c>
    </row>
    <row r="111" spans="1:28">
      <c r="A111" s="4" t="s">
        <v>621</v>
      </c>
    </row>
    <row r="112" spans="1:28">
      <c r="A112" s="4" t="s">
        <v>588</v>
      </c>
      <c r="I112" s="5" t="n">
        <v>1790</v>
      </c>
    </row>
    <row r="113" spans="1:28">
      <c r="A113" s="4" t="s">
        <v>556</v>
      </c>
      <c r="I113" s="6" t="n">
        <v>7500</v>
      </c>
    </row>
    <row r="114" spans="1:28">
      <c r="A114" s="4" t="s">
        <v>622</v>
      </c>
    </row>
    <row r="115" spans="1:28">
      <c r="A115" s="4" t="s">
        <v>583</v>
      </c>
      <c r="B115" s="5" t="n">
        <v>21084</v>
      </c>
      <c r="C115" s="5" t="n">
        <v>5000</v>
      </c>
      <c r="H115" s="5" t="n">
        <v>41965</v>
      </c>
    </row>
    <row r="116" spans="1:28">
      <c r="A116" s="4" t="s">
        <v>555</v>
      </c>
      <c r="B116" s="6" t="n">
        <v>52500</v>
      </c>
      <c r="C116" s="6" t="n">
        <v>17650</v>
      </c>
      <c r="H116" s="6" t="n">
        <v>175000</v>
      </c>
    </row>
    <row r="117" spans="1:28">
      <c r="A117" s="4" t="s">
        <v>623</v>
      </c>
    </row>
    <row r="118" spans="1:28">
      <c r="A118" s="4" t="s">
        <v>583</v>
      </c>
      <c r="B118" s="5" t="n">
        <v>48000</v>
      </c>
    </row>
    <row r="119" spans="1:28">
      <c r="A119" s="4" t="s">
        <v>555</v>
      </c>
      <c r="B119" s="6" t="n">
        <v>135768</v>
      </c>
    </row>
    <row r="120" spans="1:28">
      <c r="A120" s="4" t="s">
        <v>588</v>
      </c>
      <c r="K120" s="5" t="n">
        <v>67635</v>
      </c>
      <c r="L120" s="5" t="n">
        <v>67635</v>
      </c>
    </row>
    <row r="121" spans="1:28">
      <c r="A121" s="4" t="s">
        <v>624</v>
      </c>
    </row>
    <row r="122" spans="1:28">
      <c r="A122" s="4" t="s">
        <v>583</v>
      </c>
      <c r="B122" s="5" t="n">
        <v>21015</v>
      </c>
    </row>
    <row r="123" spans="1:28">
      <c r="A123" s="4" t="s">
        <v>588</v>
      </c>
      <c r="K123" s="5" t="n">
        <v>1500</v>
      </c>
      <c r="L123" s="5" t="n">
        <v>1500</v>
      </c>
    </row>
    <row r="124" spans="1:28">
      <c r="A124" s="4" t="s">
        <v>625</v>
      </c>
    </row>
    <row r="125" spans="1:28">
      <c r="A125" s="4" t="s">
        <v>568</v>
      </c>
      <c r="AA125" s="8" t="n">
        <v>4.9</v>
      </c>
      <c r="AB125" s="8" t="n">
        <v>4.18</v>
      </c>
    </row>
    <row r="126" spans="1:28">
      <c r="A126" s="4" t="s">
        <v>588</v>
      </c>
      <c r="J126" s="5" t="n">
        <v>2375</v>
      </c>
    </row>
    <row r="127" spans="1:28">
      <c r="A127" s="4" t="s">
        <v>626</v>
      </c>
    </row>
    <row r="128" spans="1:28">
      <c r="A128" s="4" t="s">
        <v>583</v>
      </c>
      <c r="F128" s="5" t="n">
        <v>25000</v>
      </c>
    </row>
    <row r="129" spans="1:28">
      <c r="A129" s="4" t="s">
        <v>627</v>
      </c>
    </row>
    <row r="130" spans="1:28">
      <c r="A130" s="4" t="s">
        <v>583</v>
      </c>
      <c r="F130" s="5" t="n">
        <v>5000</v>
      </c>
    </row>
    <row r="131" spans="1:28">
      <c r="A131" s="4" t="s">
        <v>628</v>
      </c>
    </row>
    <row r="132" spans="1:28">
      <c r="A132" s="4" t="s">
        <v>555</v>
      </c>
      <c r="F132" s="6" t="n">
        <v>112853</v>
      </c>
    </row>
    <row r="133" spans="1:28">
      <c r="A133" s="4" t="s">
        <v>629</v>
      </c>
    </row>
    <row r="134" spans="1:28">
      <c r="A134" s="4" t="s">
        <v>583</v>
      </c>
      <c r="F134" s="5" t="n">
        <v>111457</v>
      </c>
    </row>
    <row r="135" spans="1:28">
      <c r="A135" s="4" t="s">
        <v>555</v>
      </c>
      <c r="F135" s="6" t="n">
        <v>437598</v>
      </c>
    </row>
    <row r="136" spans="1:28">
      <c r="A136" s="4" t="s">
        <v>630</v>
      </c>
    </row>
    <row r="137" spans="1:28">
      <c r="A137" s="4" t="s">
        <v>583</v>
      </c>
      <c r="B137" s="5" t="n">
        <v>22004</v>
      </c>
    </row>
    <row r="138" spans="1:28">
      <c r="A138" s="4" t="s">
        <v>631</v>
      </c>
    </row>
    <row r="139" spans="1:28">
      <c r="A139" s="4" t="s">
        <v>555</v>
      </c>
      <c r="B139" s="6" t="n">
        <v>97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80"/>
    <col customWidth="1" max="6" min="6" width="14"/>
    <col customWidth="1" max="7" min="7" width="80"/>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7"/>
    <col customWidth="1" max="16" min="16" width="14"/>
    <col customWidth="1" max="17" min="17" width="14"/>
    <col customWidth="1" max="18" min="18" width="14"/>
    <col customWidth="1" max="19" min="19" width="14"/>
  </cols>
  <sheetData>
    <row r="1" spans="1:19">
      <c r="A1" s="1" t="s">
        <v>632</v>
      </c>
      <c r="B1" s="2" t="s">
        <v>633</v>
      </c>
      <c r="C1" s="2" t="s">
        <v>634</v>
      </c>
      <c r="D1" s="2" t="s">
        <v>551</v>
      </c>
      <c r="E1" s="2" t="s">
        <v>635</v>
      </c>
      <c r="F1" s="2" t="s">
        <v>537</v>
      </c>
      <c r="G1" s="2" t="s">
        <v>636</v>
      </c>
      <c r="H1" s="2" t="s">
        <v>552</v>
      </c>
      <c r="I1" s="2" t="s">
        <v>538</v>
      </c>
      <c r="J1" s="2" t="s">
        <v>637</v>
      </c>
      <c r="K1" s="2" t="s">
        <v>539</v>
      </c>
      <c r="L1" s="2" t="s">
        <v>638</v>
      </c>
      <c r="M1" s="2" t="s">
        <v>4</v>
      </c>
      <c r="N1" s="2" t="s">
        <v>639</v>
      </c>
      <c r="O1" s="2" t="s">
        <v>2</v>
      </c>
      <c r="P1" s="2" t="s">
        <v>640</v>
      </c>
      <c r="Q1" s="2" t="s">
        <v>340</v>
      </c>
      <c r="R1" s="2" t="s">
        <v>641</v>
      </c>
      <c r="S1" s="2" t="s">
        <v>642</v>
      </c>
    </row>
    <row r="2" spans="1:19">
      <c r="A2" s="3" t="s">
        <v>643</v>
      </c>
    </row>
    <row r="3" spans="1:19">
      <c r="A3" s="4" t="s">
        <v>644</v>
      </c>
      <c r="O3" s="5" t="n">
        <v>808200</v>
      </c>
    </row>
    <row r="4" spans="1:19">
      <c r="A4" s="4" t="s">
        <v>645</v>
      </c>
      <c r="O4" s="8" t="n">
        <v>4.55</v>
      </c>
    </row>
    <row r="5" spans="1:19">
      <c r="A5" s="4" t="s">
        <v>646</v>
      </c>
      <c r="O5" s="4" t="s">
        <v>647</v>
      </c>
    </row>
    <row r="6" spans="1:19">
      <c r="A6" s="4" t="s">
        <v>557</v>
      </c>
    </row>
    <row r="7" spans="1:19">
      <c r="A7" s="3" t="s">
        <v>643</v>
      </c>
    </row>
    <row r="8" spans="1:19">
      <c r="A8" s="4" t="s">
        <v>648</v>
      </c>
      <c r="M8" s="6" t="n">
        <v>22039</v>
      </c>
      <c r="N8" s="6" t="n">
        <v>172526</v>
      </c>
    </row>
    <row r="9" spans="1:19">
      <c r="A9" s="4" t="s">
        <v>649</v>
      </c>
    </row>
    <row r="10" spans="1:19">
      <c r="A10" s="3" t="s">
        <v>643</v>
      </c>
    </row>
    <row r="11" spans="1:19">
      <c r="A11" s="4" t="s">
        <v>650</v>
      </c>
      <c r="O11" s="6" t="n">
        <v>162505</v>
      </c>
    </row>
    <row r="12" spans="1:19">
      <c r="A12" s="4" t="s">
        <v>651</v>
      </c>
      <c r="O12" s="4" t="s">
        <v>652</v>
      </c>
    </row>
    <row r="13" spans="1:19">
      <c r="A13" s="4" t="s">
        <v>653</v>
      </c>
    </row>
    <row r="14" spans="1:19">
      <c r="A14" s="3" t="s">
        <v>643</v>
      </c>
    </row>
    <row r="15" spans="1:19">
      <c r="A15" s="4" t="s">
        <v>654</v>
      </c>
      <c r="E15" s="5" t="n">
        <v>85000</v>
      </c>
    </row>
    <row r="16" spans="1:19">
      <c r="A16" s="4" t="s">
        <v>568</v>
      </c>
      <c r="E16" s="8" t="n">
        <v>4.5</v>
      </c>
    </row>
    <row r="17" spans="1:19">
      <c r="A17" s="4" t="s">
        <v>648</v>
      </c>
      <c r="E17" s="6" t="n">
        <v>226134</v>
      </c>
    </row>
    <row r="18" spans="1:19">
      <c r="A18" s="4" t="s">
        <v>655</v>
      </c>
      <c r="E18" s="4" t="s">
        <v>656</v>
      </c>
    </row>
    <row r="19" spans="1:19">
      <c r="A19" s="4" t="s">
        <v>657</v>
      </c>
      <c r="O19" s="6" t="n">
        <v>18975</v>
      </c>
    </row>
    <row r="20" spans="1:19">
      <c r="A20" s="4" t="s">
        <v>658</v>
      </c>
    </row>
    <row r="21" spans="1:19">
      <c r="A21" s="3" t="s">
        <v>643</v>
      </c>
    </row>
    <row r="22" spans="1:19">
      <c r="A22" s="4" t="s">
        <v>654</v>
      </c>
      <c r="E22" s="5" t="n">
        <v>95000</v>
      </c>
      <c r="P22" s="5" t="n">
        <v>110000</v>
      </c>
    </row>
    <row r="23" spans="1:19">
      <c r="A23" s="4" t="s">
        <v>655</v>
      </c>
      <c r="E23" s="4" t="s">
        <v>656</v>
      </c>
      <c r="G23" s="4" t="s">
        <v>656</v>
      </c>
    </row>
    <row r="24" spans="1:19">
      <c r="A24" s="4" t="s">
        <v>659</v>
      </c>
      <c r="G24" s="4" t="s">
        <v>660</v>
      </c>
    </row>
    <row r="25" spans="1:19">
      <c r="A25" s="4" t="s">
        <v>661</v>
      </c>
    </row>
    <row r="26" spans="1:19">
      <c r="A26" s="3" t="s">
        <v>643</v>
      </c>
    </row>
    <row r="27" spans="1:19">
      <c r="A27" s="4" t="s">
        <v>654</v>
      </c>
      <c r="E27" s="5" t="n">
        <v>145000</v>
      </c>
    </row>
    <row r="28" spans="1:19">
      <c r="A28" s="4" t="s">
        <v>568</v>
      </c>
      <c r="E28" s="8" t="n">
        <v>4.5</v>
      </c>
    </row>
    <row r="29" spans="1:19">
      <c r="A29" s="4" t="s">
        <v>648</v>
      </c>
      <c r="E29" s="6" t="n">
        <v>385758</v>
      </c>
    </row>
    <row r="30" spans="1:19">
      <c r="A30" s="4" t="s">
        <v>655</v>
      </c>
      <c r="E30" s="4" t="s">
        <v>656</v>
      </c>
    </row>
    <row r="31" spans="1:19">
      <c r="A31" s="4" t="s">
        <v>657</v>
      </c>
      <c r="O31" s="6" t="n">
        <v>252738</v>
      </c>
    </row>
    <row r="32" spans="1:19">
      <c r="A32" s="4" t="s">
        <v>659</v>
      </c>
      <c r="E32" s="4" t="s">
        <v>662</v>
      </c>
    </row>
    <row r="33" spans="1:19">
      <c r="A33" s="4" t="s">
        <v>663</v>
      </c>
    </row>
    <row r="34" spans="1:19">
      <c r="A34" s="3" t="s">
        <v>643</v>
      </c>
    </row>
    <row r="35" spans="1:19">
      <c r="A35" s="4" t="s">
        <v>664</v>
      </c>
      <c r="F35" s="4" t="s">
        <v>414</v>
      </c>
    </row>
    <row r="36" spans="1:19">
      <c r="A36" s="4" t="s">
        <v>665</v>
      </c>
      <c r="F36" s="6" t="n">
        <v>404600</v>
      </c>
    </row>
    <row r="37" spans="1:19">
      <c r="A37" s="4" t="s">
        <v>645</v>
      </c>
      <c r="F37" s="8" t="n">
        <v>4.5</v>
      </c>
    </row>
    <row r="38" spans="1:19">
      <c r="A38" s="4" t="s">
        <v>666</v>
      </c>
    </row>
    <row r="39" spans="1:19">
      <c r="A39" s="3" t="s">
        <v>643</v>
      </c>
    </row>
    <row r="40" spans="1:19">
      <c r="A40" s="4" t="s">
        <v>664</v>
      </c>
      <c r="K40" s="4" t="s">
        <v>667</v>
      </c>
    </row>
    <row r="41" spans="1:19">
      <c r="A41" s="4" t="s">
        <v>665</v>
      </c>
      <c r="K41" s="6" t="n">
        <v>131240</v>
      </c>
    </row>
    <row r="42" spans="1:19">
      <c r="A42" s="4" t="s">
        <v>644</v>
      </c>
      <c r="K42" s="5" t="n">
        <v>71686</v>
      </c>
    </row>
    <row r="43" spans="1:19">
      <c r="A43" s="4" t="s">
        <v>645</v>
      </c>
      <c r="K43" s="8" t="n">
        <v>4.09</v>
      </c>
    </row>
    <row r="44" spans="1:19">
      <c r="A44" s="4" t="s">
        <v>668</v>
      </c>
      <c r="K44" s="4" t="s">
        <v>669</v>
      </c>
    </row>
    <row r="45" spans="1:19">
      <c r="A45" s="4" t="s">
        <v>670</v>
      </c>
    </row>
    <row r="46" spans="1:19">
      <c r="A46" s="3" t="s">
        <v>643</v>
      </c>
    </row>
    <row r="47" spans="1:19">
      <c r="A47" s="4" t="s">
        <v>664</v>
      </c>
      <c r="I47" s="4" t="s">
        <v>414</v>
      </c>
    </row>
    <row r="48" spans="1:19">
      <c r="A48" s="4" t="s">
        <v>665</v>
      </c>
      <c r="I48" s="6" t="n">
        <v>130266</v>
      </c>
    </row>
    <row r="49" spans="1:19">
      <c r="A49" s="4" t="s">
        <v>644</v>
      </c>
      <c r="I49" s="5" t="n">
        <v>70000</v>
      </c>
    </row>
    <row r="50" spans="1:19">
      <c r="A50" s="4" t="s">
        <v>645</v>
      </c>
      <c r="I50" s="8" t="n">
        <v>4.5</v>
      </c>
    </row>
    <row r="51" spans="1:19">
      <c r="A51" s="4" t="s">
        <v>671</v>
      </c>
    </row>
    <row r="52" spans="1:19">
      <c r="A52" s="3" t="s">
        <v>643</v>
      </c>
    </row>
    <row r="53" spans="1:19">
      <c r="A53" s="4" t="s">
        <v>644</v>
      </c>
      <c r="B53" s="5" t="n">
        <v>23333</v>
      </c>
    </row>
    <row r="54" spans="1:19">
      <c r="A54" s="4" t="s">
        <v>672</v>
      </c>
      <c r="B54" s="5" t="n">
        <v>17471</v>
      </c>
    </row>
    <row r="55" spans="1:19">
      <c r="A55" s="4" t="s">
        <v>673</v>
      </c>
      <c r="B55" s="5" t="n">
        <v>5862</v>
      </c>
    </row>
    <row r="56" spans="1:19">
      <c r="A56" s="4" t="s">
        <v>625</v>
      </c>
    </row>
    <row r="57" spans="1:19">
      <c r="A57" s="3" t="s">
        <v>643</v>
      </c>
    </row>
    <row r="58" spans="1:19">
      <c r="A58" s="4" t="s">
        <v>674</v>
      </c>
      <c r="I58" s="5" t="n">
        <v>70000</v>
      </c>
    </row>
    <row r="59" spans="1:19">
      <c r="A59" s="4" t="s">
        <v>654</v>
      </c>
      <c r="D59" s="5" t="n">
        <v>20000</v>
      </c>
      <c r="H59" s="5" t="n">
        <v>165000</v>
      </c>
    </row>
    <row r="60" spans="1:19">
      <c r="A60" s="4" t="s">
        <v>568</v>
      </c>
      <c r="D60" s="8" t="n">
        <v>4.9</v>
      </c>
      <c r="H60" s="8" t="n">
        <v>4.18</v>
      </c>
    </row>
    <row r="61" spans="1:19">
      <c r="A61" s="4" t="s">
        <v>382</v>
      </c>
      <c r="D61" s="4" t="s">
        <v>383</v>
      </c>
      <c r="H61" s="4" t="s">
        <v>383</v>
      </c>
    </row>
    <row r="62" spans="1:19">
      <c r="A62" s="4" t="s">
        <v>675</v>
      </c>
      <c r="D62" s="8" t="n">
        <v>4.87</v>
      </c>
      <c r="H62" s="6" t="n">
        <v>4</v>
      </c>
    </row>
    <row r="63" spans="1:19">
      <c r="A63" s="4" t="s">
        <v>646</v>
      </c>
      <c r="D63" s="4" t="s">
        <v>647</v>
      </c>
      <c r="H63" s="4" t="s">
        <v>647</v>
      </c>
    </row>
    <row r="64" spans="1:19">
      <c r="A64" s="4" t="s">
        <v>676</v>
      </c>
      <c r="D64" s="4" t="s">
        <v>677</v>
      </c>
      <c r="H64" s="4" t="s">
        <v>678</v>
      </c>
    </row>
    <row r="65" spans="1:19">
      <c r="A65" s="4" t="s">
        <v>679</v>
      </c>
      <c r="D65" s="4" t="s">
        <v>680</v>
      </c>
      <c r="H65" s="4" t="s">
        <v>681</v>
      </c>
    </row>
    <row r="66" spans="1:19">
      <c r="A66" s="4" t="s">
        <v>682</v>
      </c>
      <c r="D66" s="4" t="s">
        <v>383</v>
      </c>
      <c r="H66" s="4" t="s">
        <v>383</v>
      </c>
    </row>
    <row r="67" spans="1:19">
      <c r="A67" s="4" t="s">
        <v>591</v>
      </c>
    </row>
    <row r="68" spans="1:19">
      <c r="A68" s="3" t="s">
        <v>643</v>
      </c>
    </row>
    <row r="69" spans="1:19">
      <c r="A69" s="4" t="s">
        <v>654</v>
      </c>
      <c r="Q69" s="5" t="n">
        <v>40000</v>
      </c>
    </row>
    <row r="70" spans="1:19">
      <c r="A70" s="4" t="s">
        <v>492</v>
      </c>
    </row>
    <row r="71" spans="1:19">
      <c r="A71" s="3" t="s">
        <v>643</v>
      </c>
    </row>
    <row r="72" spans="1:19">
      <c r="A72" s="4" t="s">
        <v>683</v>
      </c>
      <c r="O72" s="8" t="n">
        <v>3.76</v>
      </c>
    </row>
    <row r="73" spans="1:19">
      <c r="A73" s="4" t="s">
        <v>675</v>
      </c>
      <c r="O73" s="8" t="n">
        <v>3.73</v>
      </c>
    </row>
    <row r="74" spans="1:19">
      <c r="A74" s="4" t="s">
        <v>676</v>
      </c>
      <c r="O74" s="4" t="s">
        <v>677</v>
      </c>
    </row>
    <row r="75" spans="1:19">
      <c r="A75" s="4" t="s">
        <v>679</v>
      </c>
      <c r="O75" s="4" t="s">
        <v>684</v>
      </c>
    </row>
    <row r="76" spans="1:19">
      <c r="A76" s="4" t="s">
        <v>682</v>
      </c>
      <c r="O76" s="4" t="s">
        <v>685</v>
      </c>
    </row>
    <row r="77" spans="1:19">
      <c r="A77" s="4" t="s">
        <v>494</v>
      </c>
    </row>
    <row r="78" spans="1:19">
      <c r="A78" s="3" t="s">
        <v>643</v>
      </c>
    </row>
    <row r="79" spans="1:19">
      <c r="A79" s="4" t="s">
        <v>683</v>
      </c>
      <c r="O79" s="6" t="n">
        <v>5</v>
      </c>
    </row>
    <row r="80" spans="1:19">
      <c r="A80" s="4" t="s">
        <v>675</v>
      </c>
      <c r="O80" s="8" t="n">
        <v>5.1</v>
      </c>
    </row>
    <row r="81" spans="1:19">
      <c r="A81" s="4" t="s">
        <v>676</v>
      </c>
      <c r="O81" s="4" t="s">
        <v>686</v>
      </c>
    </row>
    <row r="82" spans="1:19">
      <c r="A82" s="4" t="s">
        <v>679</v>
      </c>
      <c r="O82" s="4" t="s">
        <v>687</v>
      </c>
    </row>
    <row r="83" spans="1:19">
      <c r="A83" s="4" t="s">
        <v>682</v>
      </c>
      <c r="O83" s="4" t="s">
        <v>688</v>
      </c>
    </row>
    <row r="84" spans="1:19">
      <c r="A84" s="4" t="s">
        <v>689</v>
      </c>
    </row>
    <row r="85" spans="1:19">
      <c r="A85" s="3" t="s">
        <v>643</v>
      </c>
    </row>
    <row r="86" spans="1:19">
      <c r="A86" s="4" t="s">
        <v>674</v>
      </c>
      <c r="L86" s="5" t="n">
        <v>220867</v>
      </c>
    </row>
    <row r="87" spans="1:19">
      <c r="A87" s="4" t="s">
        <v>664</v>
      </c>
      <c r="L87" s="4" t="s">
        <v>414</v>
      </c>
    </row>
    <row r="88" spans="1:19">
      <c r="A88" s="4" t="s">
        <v>683</v>
      </c>
      <c r="L88" s="6" t="n">
        <v>5</v>
      </c>
    </row>
    <row r="89" spans="1:19">
      <c r="A89" s="4" t="s">
        <v>668</v>
      </c>
      <c r="L89" s="4" t="s">
        <v>690</v>
      </c>
    </row>
    <row r="90" spans="1:19">
      <c r="A90" s="4" t="s">
        <v>665</v>
      </c>
      <c r="L90" s="6" t="n">
        <v>440698</v>
      </c>
    </row>
    <row r="91" spans="1:19">
      <c r="A91" s="4" t="s">
        <v>644</v>
      </c>
      <c r="F91" s="5" t="n">
        <v>127500</v>
      </c>
    </row>
    <row r="92" spans="1:19">
      <c r="A92" s="4" t="s">
        <v>691</v>
      </c>
    </row>
    <row r="93" spans="1:19">
      <c r="A93" s="3" t="s">
        <v>643</v>
      </c>
    </row>
    <row r="94" spans="1:19">
      <c r="A94" s="4" t="s">
        <v>664</v>
      </c>
      <c r="J94" s="4" t="s">
        <v>414</v>
      </c>
    </row>
    <row r="95" spans="1:19">
      <c r="A95" s="4" t="s">
        <v>665</v>
      </c>
      <c r="J95" s="6" t="n">
        <v>128062</v>
      </c>
    </row>
    <row r="96" spans="1:19">
      <c r="A96" s="4" t="s">
        <v>644</v>
      </c>
      <c r="J96" s="5" t="n">
        <v>75000</v>
      </c>
    </row>
    <row r="97" spans="1:19">
      <c r="A97" s="4" t="s">
        <v>645</v>
      </c>
      <c r="J97" s="8" t="n">
        <v>4.5</v>
      </c>
    </row>
    <row r="98" spans="1:19">
      <c r="A98" s="4" t="s">
        <v>692</v>
      </c>
    </row>
    <row r="99" spans="1:19">
      <c r="A99" s="3" t="s">
        <v>643</v>
      </c>
    </row>
    <row r="100" spans="1:19">
      <c r="A100" s="4" t="s">
        <v>674</v>
      </c>
      <c r="S100" s="5" t="n">
        <v>283333</v>
      </c>
    </row>
    <row r="101" spans="1:19">
      <c r="A101" s="4" t="s">
        <v>693</v>
      </c>
    </row>
    <row r="102" spans="1:19">
      <c r="A102" s="3" t="s">
        <v>643</v>
      </c>
    </row>
    <row r="103" spans="1:19">
      <c r="A103" s="4" t="s">
        <v>674</v>
      </c>
      <c r="S103" s="5" t="n">
        <v>750000</v>
      </c>
    </row>
    <row r="104" spans="1:19">
      <c r="A104" s="4" t="s">
        <v>694</v>
      </c>
    </row>
    <row r="105" spans="1:19">
      <c r="A105" s="3" t="s">
        <v>643</v>
      </c>
    </row>
    <row r="106" spans="1:19">
      <c r="A106" s="4" t="s">
        <v>674</v>
      </c>
      <c r="R106" s="5" t="n">
        <v>850000</v>
      </c>
    </row>
    <row r="107" spans="1:19">
      <c r="A107" s="4" t="s">
        <v>664</v>
      </c>
      <c r="C107" s="4" t="s">
        <v>414</v>
      </c>
    </row>
    <row r="108" spans="1:19">
      <c r="A108" s="4" t="s">
        <v>665</v>
      </c>
      <c r="C108" s="6" t="n">
        <v>17693</v>
      </c>
    </row>
    <row r="109" spans="1:19">
      <c r="A109" s="4" t="s">
        <v>644</v>
      </c>
      <c r="C109" s="5" t="n">
        <v>12000</v>
      </c>
    </row>
    <row r="110" spans="1:19">
      <c r="A110" s="4" t="s">
        <v>645</v>
      </c>
      <c r="C110" s="8" t="n">
        <v>3.76</v>
      </c>
    </row>
    <row r="111" spans="1:19">
      <c r="A111" s="4" t="s">
        <v>668</v>
      </c>
      <c r="C111" s="4" t="s">
        <v>695</v>
      </c>
    </row>
    <row r="112" spans="1:19">
      <c r="A112" s="4" t="s">
        <v>696</v>
      </c>
    </row>
    <row r="113" spans="1:19">
      <c r="A113" s="3" t="s">
        <v>643</v>
      </c>
    </row>
    <row r="114" spans="1:19">
      <c r="A114" s="4" t="s">
        <v>644</v>
      </c>
      <c r="F114" s="5" t="n">
        <v>187647</v>
      </c>
    </row>
    <row r="115" spans="1:19">
      <c r="A115" s="4" t="s">
        <v>697</v>
      </c>
    </row>
    <row r="116" spans="1:19">
      <c r="A116" s="3" t="s">
        <v>643</v>
      </c>
    </row>
    <row r="117" spans="1:19">
      <c r="A117" s="4" t="s">
        <v>664</v>
      </c>
      <c r="C117" s="4" t="s">
        <v>414</v>
      </c>
    </row>
    <row r="118" spans="1:19">
      <c r="A118" s="4" t="s">
        <v>665</v>
      </c>
      <c r="C118" s="6" t="n">
        <v>34649</v>
      </c>
    </row>
    <row r="119" spans="1:19">
      <c r="A119" s="4" t="s">
        <v>644</v>
      </c>
      <c r="C119" s="5" t="n">
        <v>23500</v>
      </c>
    </row>
    <row r="120" spans="1:19">
      <c r="A120" s="4" t="s">
        <v>645</v>
      </c>
      <c r="C120" s="8" t="n">
        <v>3.76</v>
      </c>
    </row>
    <row r="121" spans="1:19">
      <c r="A121" s="4" t="s">
        <v>698</v>
      </c>
    </row>
    <row r="122" spans="1:19">
      <c r="A122" s="3" t="s">
        <v>643</v>
      </c>
    </row>
    <row r="123" spans="1:19">
      <c r="A123" s="4" t="s">
        <v>664</v>
      </c>
      <c r="C123" s="4" t="s">
        <v>414</v>
      </c>
    </row>
    <row r="124" spans="1:19">
      <c r="A124" s="4" t="s">
        <v>665</v>
      </c>
      <c r="C124" s="6" t="n">
        <v>29488</v>
      </c>
    </row>
    <row r="125" spans="1:19">
      <c r="A125" s="4" t="s">
        <v>644</v>
      </c>
      <c r="C125" s="5" t="n">
        <v>20000</v>
      </c>
    </row>
    <row r="126" spans="1:19">
      <c r="A126" s="4" t="s">
        <v>645</v>
      </c>
      <c r="C126" s="8" t="n">
        <v>3.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699</v>
      </c>
      <c r="B1" s="2" t="s">
        <v>1</v>
      </c>
    </row>
    <row r="2" spans="1:2">
      <c r="B2" s="2" t="s">
        <v>700</v>
      </c>
    </row>
    <row r="3" spans="1:2">
      <c r="A3" s="4" t="s">
        <v>646</v>
      </c>
      <c r="B3" s="4" t="s">
        <v>647</v>
      </c>
    </row>
    <row r="4" spans="1:2">
      <c r="A4" s="4" t="s">
        <v>492</v>
      </c>
    </row>
    <row r="5" spans="1:2">
      <c r="A5" s="4" t="s">
        <v>701</v>
      </c>
      <c r="B5" s="8" t="n">
        <v>3.73</v>
      </c>
    </row>
    <row r="6" spans="1:2">
      <c r="A6" s="4" t="s">
        <v>683</v>
      </c>
      <c r="B6" s="8" t="n">
        <v>3.76</v>
      </c>
    </row>
    <row r="7" spans="1:2">
      <c r="A7" s="4" t="s">
        <v>676</v>
      </c>
      <c r="B7" s="4" t="s">
        <v>677</v>
      </c>
    </row>
    <row r="8" spans="1:2">
      <c r="A8" s="4" t="s">
        <v>702</v>
      </c>
      <c r="B8" s="4" t="s">
        <v>684</v>
      </c>
    </row>
    <row r="9" spans="1:2">
      <c r="A9" s="4" t="s">
        <v>703</v>
      </c>
      <c r="B9" s="4" t="s">
        <v>685</v>
      </c>
    </row>
    <row r="10" spans="1:2">
      <c r="A10" s="4" t="s">
        <v>494</v>
      </c>
    </row>
    <row r="11" spans="1:2">
      <c r="A11" s="4" t="s">
        <v>701</v>
      </c>
      <c r="B11" s="8" t="n">
        <v>5.1</v>
      </c>
    </row>
    <row r="12" spans="1:2">
      <c r="A12" s="4" t="s">
        <v>683</v>
      </c>
      <c r="B12" s="6" t="n">
        <v>5</v>
      </c>
    </row>
    <row r="13" spans="1:2">
      <c r="A13" s="4" t="s">
        <v>676</v>
      </c>
      <c r="B13" s="4" t="s">
        <v>686</v>
      </c>
    </row>
    <row r="14" spans="1:2">
      <c r="A14" s="4" t="s">
        <v>702</v>
      </c>
      <c r="B14" s="4" t="s">
        <v>687</v>
      </c>
    </row>
    <row r="15" spans="1:2">
      <c r="A15" s="4" t="s">
        <v>703</v>
      </c>
      <c r="B15" s="4" t="s">
        <v>6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37"/>
  </cols>
  <sheetData>
    <row r="1" spans="1:2">
      <c r="A1" s="1" t="s">
        <v>704</v>
      </c>
      <c r="B1" s="2" t="s">
        <v>1</v>
      </c>
    </row>
    <row r="2" spans="1:2">
      <c r="B2" s="2" t="s">
        <v>705</v>
      </c>
    </row>
    <row r="3" spans="1:2">
      <c r="A3" s="3" t="s">
        <v>235</v>
      </c>
    </row>
    <row r="4" spans="1:2">
      <c r="A4" s="4" t="s">
        <v>706</v>
      </c>
      <c r="B4" s="5" t="n">
        <v>425411</v>
      </c>
    </row>
    <row r="5" spans="1:2">
      <c r="A5" s="4" t="s">
        <v>707</v>
      </c>
      <c r="B5" s="5" t="n">
        <v>808200</v>
      </c>
    </row>
    <row r="6" spans="1:2">
      <c r="A6" s="4" t="s">
        <v>708</v>
      </c>
      <c r="B6" s="5" t="n">
        <v>-23333</v>
      </c>
    </row>
    <row r="7" spans="1:2">
      <c r="A7" s="4" t="s">
        <v>709</v>
      </c>
      <c r="B7" s="5" t="n">
        <v>-659744</v>
      </c>
    </row>
    <row r="8" spans="1:2">
      <c r="A8" s="4" t="s">
        <v>710</v>
      </c>
      <c r="B8" s="5" t="n">
        <v>550534</v>
      </c>
    </row>
    <row r="9" spans="1:2">
      <c r="A9" s="4" t="s">
        <v>711</v>
      </c>
      <c r="B9" s="5" t="n">
        <v>408651</v>
      </c>
    </row>
    <row r="10" spans="1:2">
      <c r="A10" s="4" t="s">
        <v>712</v>
      </c>
      <c r="B10" s="8" t="n">
        <v>4.93</v>
      </c>
    </row>
    <row r="11" spans="1:2">
      <c r="A11" s="4" t="s">
        <v>713</v>
      </c>
      <c r="B11" s="9" t="n">
        <v>4.55</v>
      </c>
    </row>
    <row r="12" spans="1:2">
      <c r="A12" s="4" t="s">
        <v>714</v>
      </c>
      <c r="B12" s="9" t="n">
        <v>4.5</v>
      </c>
    </row>
    <row r="13" spans="1:2">
      <c r="A13" s="4" t="s">
        <v>715</v>
      </c>
      <c r="B13" s="9" t="n">
        <v>4.97</v>
      </c>
    </row>
    <row r="14" spans="1:2">
      <c r="A14" s="4" t="s">
        <v>716</v>
      </c>
      <c r="B14" s="9" t="n">
        <v>4.34</v>
      </c>
    </row>
    <row r="15" spans="1:2">
      <c r="A15" s="4" t="s">
        <v>717</v>
      </c>
      <c r="B15" s="9" t="n">
        <v>4.25</v>
      </c>
    </row>
    <row r="16" spans="1:2">
      <c r="A16" s="4" t="s">
        <v>718</v>
      </c>
      <c r="B16" s="9" t="n">
        <v>3.85</v>
      </c>
    </row>
    <row r="17" spans="1:2">
      <c r="A17" s="4" t="s">
        <v>719</v>
      </c>
      <c r="B17" s="9" t="n">
        <v>1.63</v>
      </c>
    </row>
    <row r="18" spans="1:2">
      <c r="A18" s="4" t="s">
        <v>720</v>
      </c>
      <c r="B18" s="9" t="n">
        <v>1.86</v>
      </c>
    </row>
    <row r="19" spans="1:2">
      <c r="A19" s="4" t="s">
        <v>721</v>
      </c>
      <c r="B19" s="9" t="n">
        <v>2.15</v>
      </c>
    </row>
    <row r="20" spans="1:2">
      <c r="A20" s="4" t="s">
        <v>722</v>
      </c>
      <c r="B20" s="9" t="n">
        <v>2.72</v>
      </c>
    </row>
    <row r="21" spans="1:2">
      <c r="A21" s="4" t="s">
        <v>723</v>
      </c>
      <c r="B21" s="8" t="n">
        <v>3.09</v>
      </c>
    </row>
    <row r="22" spans="1:2">
      <c r="A22" s="4" t="s">
        <v>724</v>
      </c>
      <c r="B22" s="4" t="s">
        <v>725</v>
      </c>
    </row>
    <row r="23" spans="1:2">
      <c r="A23" s="4" t="s">
        <v>726</v>
      </c>
      <c r="B23" s="4" t="s">
        <v>727</v>
      </c>
    </row>
    <row r="24" spans="1:2">
      <c r="A24" s="4" t="s">
        <v>728</v>
      </c>
      <c r="B24" s="6" t="n">
        <v>417407</v>
      </c>
    </row>
    <row r="25" spans="1:2">
      <c r="A25" s="4" t="s">
        <v>728</v>
      </c>
      <c r="B25" s="6" t="n">
        <v>3486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30</v>
      </c>
    </row>
    <row r="3" spans="1:2">
      <c r="A3" s="3" t="s">
        <v>643</v>
      </c>
    </row>
    <row r="4" spans="1:2">
      <c r="A4" s="4" t="s">
        <v>706</v>
      </c>
      <c r="B4" s="5" t="n">
        <v>470570</v>
      </c>
    </row>
    <row r="5" spans="1:2">
      <c r="A5" s="4" t="s">
        <v>731</v>
      </c>
      <c r="B5" s="5" t="n">
        <v>1063750</v>
      </c>
    </row>
    <row r="6" spans="1:2">
      <c r="A6" s="4" t="s">
        <v>732</v>
      </c>
      <c r="B6" s="4" t="s">
        <v>38</v>
      </c>
    </row>
    <row r="7" spans="1:2">
      <c r="A7" s="4" t="s">
        <v>710</v>
      </c>
      <c r="B7" s="5" t="n">
        <v>1534320</v>
      </c>
    </row>
    <row r="8" spans="1:2">
      <c r="A8" s="4" t="s">
        <v>711</v>
      </c>
      <c r="B8" s="5" t="n">
        <v>1194320</v>
      </c>
    </row>
    <row r="9" spans="1:2">
      <c r="A9" s="4" t="s">
        <v>733</v>
      </c>
      <c r="B9" s="8" t="n">
        <v>5.95</v>
      </c>
    </row>
    <row r="10" spans="1:2">
      <c r="A10" s="4" t="s">
        <v>734</v>
      </c>
      <c r="B10" s="9" t="n">
        <v>3.58</v>
      </c>
    </row>
    <row r="11" spans="1:2">
      <c r="A11" s="4" t="s">
        <v>735</v>
      </c>
      <c r="B11" s="4" t="s">
        <v>38</v>
      </c>
    </row>
    <row r="12" spans="1:2">
      <c r="A12" s="4" t="s">
        <v>736</v>
      </c>
      <c r="B12" s="9" t="n">
        <v>4.19</v>
      </c>
    </row>
    <row r="13" spans="1:2">
      <c r="A13" s="4" t="s">
        <v>737</v>
      </c>
      <c r="B13" s="8" t="n">
        <v>4.41</v>
      </c>
    </row>
    <row r="14" spans="1:2">
      <c r="A14" s="4" t="s">
        <v>724</v>
      </c>
      <c r="B14" s="4" t="s">
        <v>690</v>
      </c>
    </row>
    <row r="15" spans="1:2">
      <c r="A15" s="4" t="s">
        <v>738</v>
      </c>
      <c r="B15" s="4" t="s">
        <v>7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4" t="s">
        <v>155</v>
      </c>
      <c r="B3" s="6" t="n">
        <v>1474399</v>
      </c>
      <c r="C3" s="6" t="n">
        <v>1175672</v>
      </c>
    </row>
    <row r="4" spans="1:3">
      <c r="A4" s="4" t="s">
        <v>741</v>
      </c>
    </row>
    <row r="5" spans="1:3">
      <c r="A5" s="4" t="s">
        <v>155</v>
      </c>
      <c r="B5" s="5" t="n">
        <v>1062266</v>
      </c>
      <c r="C5" s="5" t="n">
        <v>905672</v>
      </c>
    </row>
    <row r="6" spans="1:3">
      <c r="A6" s="4" t="s">
        <v>742</v>
      </c>
    </row>
    <row r="7" spans="1:3">
      <c r="A7" s="4" t="s">
        <v>155</v>
      </c>
      <c r="B7" s="5" t="n">
        <v>194565</v>
      </c>
      <c r="C7" s="4" t="s">
        <v>38</v>
      </c>
    </row>
    <row r="8" spans="1:3">
      <c r="A8" s="4" t="s">
        <v>102</v>
      </c>
    </row>
    <row r="9" spans="1:3">
      <c r="A9" s="4" t="s">
        <v>155</v>
      </c>
      <c r="B9" s="6" t="n">
        <v>217568</v>
      </c>
      <c r="C9" s="6" t="n">
        <v>27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4" t="s">
        <v>155</v>
      </c>
      <c r="B3" s="6" t="n">
        <v>1474399</v>
      </c>
      <c r="C3" s="6" t="n">
        <v>1175672</v>
      </c>
    </row>
    <row r="4" spans="1:3">
      <c r="A4" s="4" t="s">
        <v>557</v>
      </c>
    </row>
    <row r="5" spans="1:3">
      <c r="A5" s="4" t="s">
        <v>155</v>
      </c>
      <c r="B5" s="5" t="n">
        <v>930844</v>
      </c>
    </row>
    <row r="6" spans="1:3">
      <c r="A6" s="4" t="s">
        <v>558</v>
      </c>
    </row>
    <row r="7" spans="1:3">
      <c r="A7" s="4" t="s">
        <v>155</v>
      </c>
      <c r="B7" s="6" t="n">
        <v>543555</v>
      </c>
      <c r="C7" s="5" t="n">
        <v>212454</v>
      </c>
    </row>
    <row r="8" spans="1:3">
      <c r="A8" s="4" t="s">
        <v>557</v>
      </c>
    </row>
    <row r="9" spans="1:3">
      <c r="A9" s="4" t="s">
        <v>155</v>
      </c>
      <c r="C9" s="6" t="n">
        <v>9632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14"/>
  </cols>
  <sheetData>
    <row r="1" spans="1:4">
      <c r="A1" s="1" t="s">
        <v>744</v>
      </c>
      <c r="B1" s="2" t="s">
        <v>745</v>
      </c>
      <c r="C1" s="2" t="s">
        <v>2</v>
      </c>
      <c r="D1" s="2" t="s">
        <v>32</v>
      </c>
    </row>
    <row r="2" spans="1:4">
      <c r="A2" s="3" t="s">
        <v>238</v>
      </c>
    </row>
    <row r="3" spans="1:4">
      <c r="A3" s="4" t="s">
        <v>746</v>
      </c>
      <c r="B3" s="4" t="s">
        <v>747</v>
      </c>
      <c r="C3" s="4" t="s">
        <v>748</v>
      </c>
    </row>
    <row r="4" spans="1:4">
      <c r="A4" s="4" t="s">
        <v>749</v>
      </c>
      <c r="B4" s="6" t="n">
        <v>11427095</v>
      </c>
    </row>
    <row r="5" spans="1:4">
      <c r="A5" s="4" t="s">
        <v>750</v>
      </c>
      <c r="C5" s="6" t="n">
        <v>3278188</v>
      </c>
      <c r="D5" s="6" t="n">
        <v>3955042</v>
      </c>
    </row>
    <row r="6" spans="1:4">
      <c r="A6" s="4" t="s">
        <v>751</v>
      </c>
      <c r="C6" s="5" t="n">
        <v>1467847</v>
      </c>
    </row>
    <row r="7" spans="1:4">
      <c r="A7" s="4" t="s">
        <v>752</v>
      </c>
      <c r="C7" s="5" t="n">
        <v>9145639</v>
      </c>
    </row>
    <row r="8" spans="1:4">
      <c r="A8" s="4" t="s">
        <v>753</v>
      </c>
      <c r="C8" s="6" t="n">
        <v>91456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2"/>
  </cols>
  <sheetData>
    <row r="1" spans="1:6">
      <c r="A1" s="1" t="s">
        <v>101</v>
      </c>
      <c r="B1" s="2" t="s">
        <v>102</v>
      </c>
      <c r="C1" s="2" t="s">
        <v>103</v>
      </c>
      <c r="D1" s="2" t="s">
        <v>104</v>
      </c>
      <c r="E1" s="2" t="s">
        <v>105</v>
      </c>
      <c r="F1" s="2" t="s">
        <v>106</v>
      </c>
    </row>
    <row r="2" spans="1:6">
      <c r="A2" s="4" t="s">
        <v>107</v>
      </c>
      <c r="B2" s="6" t="n">
        <v>463</v>
      </c>
      <c r="C2" s="6" t="n">
        <v>3926074</v>
      </c>
      <c r="D2" s="6" t="n">
        <v>-2529977</v>
      </c>
      <c r="E2" s="4" t="s">
        <v>38</v>
      </c>
      <c r="F2" s="6" t="n">
        <v>1396560</v>
      </c>
    </row>
    <row r="3" spans="1:6">
      <c r="A3" s="4" t="s">
        <v>108</v>
      </c>
      <c r="B3" s="5" t="n">
        <v>4635783</v>
      </c>
    </row>
    <row r="4" spans="1:6">
      <c r="A4" s="4" t="s">
        <v>109</v>
      </c>
      <c r="B4" s="6" t="n">
        <v>19</v>
      </c>
      <c r="C4" s="5" t="n">
        <v>970343</v>
      </c>
      <c r="D4" s="4" t="s">
        <v>38</v>
      </c>
      <c r="E4" s="4" t="s">
        <v>38</v>
      </c>
      <c r="F4" s="5" t="n">
        <v>970362</v>
      </c>
    </row>
    <row r="5" spans="1:6">
      <c r="A5" s="4" t="s">
        <v>110</v>
      </c>
      <c r="B5" s="5" t="n">
        <v>190935</v>
      </c>
    </row>
    <row r="6" spans="1:6">
      <c r="A6" s="4" t="s">
        <v>111</v>
      </c>
      <c r="B6" s="6" t="n">
        <v>23</v>
      </c>
      <c r="C6" s="5" t="n">
        <v>861767</v>
      </c>
      <c r="D6" s="4" t="s">
        <v>38</v>
      </c>
      <c r="E6" s="4" t="s">
        <v>38</v>
      </c>
      <c r="F6" s="5" t="n">
        <v>861790</v>
      </c>
    </row>
    <row r="7" spans="1:6">
      <c r="A7" s="4" t="s">
        <v>112</v>
      </c>
      <c r="B7" s="5" t="n">
        <v>230475</v>
      </c>
    </row>
    <row r="8" spans="1:6">
      <c r="A8" s="4" t="s">
        <v>113</v>
      </c>
      <c r="B8" s="4" t="s">
        <v>38</v>
      </c>
      <c r="C8" s="5" t="n">
        <v>38056</v>
      </c>
      <c r="D8" s="4" t="s">
        <v>38</v>
      </c>
      <c r="E8" s="4" t="s">
        <v>38</v>
      </c>
      <c r="F8" s="5" t="n">
        <v>38056</v>
      </c>
    </row>
    <row r="9" spans="1:6">
      <c r="A9" s="4" t="s">
        <v>114</v>
      </c>
      <c r="B9" s="6" t="n">
        <v>7</v>
      </c>
      <c r="C9" s="5" t="n">
        <v>239993</v>
      </c>
      <c r="D9" s="4" t="s">
        <v>38</v>
      </c>
      <c r="E9" s="4" t="s">
        <v>38</v>
      </c>
      <c r="F9" s="5" t="n">
        <v>240000</v>
      </c>
    </row>
    <row r="10" spans="1:6">
      <c r="A10" s="4" t="s">
        <v>115</v>
      </c>
      <c r="B10" s="5" t="n">
        <v>65824</v>
      </c>
    </row>
    <row r="11" spans="1:6">
      <c r="A11" s="4" t="s">
        <v>116</v>
      </c>
      <c r="B11" s="6" t="n">
        <v>41</v>
      </c>
      <c r="C11" s="5" t="n">
        <v>1423100</v>
      </c>
      <c r="D11" s="4" t="s">
        <v>38</v>
      </c>
      <c r="E11" s="4" t="s">
        <v>38</v>
      </c>
      <c r="F11" s="5" t="n">
        <v>1423141</v>
      </c>
    </row>
    <row r="12" spans="1:6">
      <c r="A12" s="4" t="s">
        <v>117</v>
      </c>
      <c r="B12" s="5" t="n">
        <v>406550</v>
      </c>
    </row>
    <row r="13" spans="1:6">
      <c r="A13" s="4" t="s">
        <v>118</v>
      </c>
      <c r="B13" s="6" t="n">
        <v>127</v>
      </c>
      <c r="C13" s="5" t="n">
        <v>5867090</v>
      </c>
      <c r="D13" s="4" t="s">
        <v>38</v>
      </c>
      <c r="E13" s="4" t="s">
        <v>38</v>
      </c>
      <c r="F13" s="5" t="n">
        <v>5867217</v>
      </c>
    </row>
    <row r="14" spans="1:6">
      <c r="A14" s="4" t="s">
        <v>119</v>
      </c>
      <c r="B14" s="5" t="n">
        <v>1270156</v>
      </c>
    </row>
    <row r="15" spans="1:6">
      <c r="A15" s="4" t="s">
        <v>120</v>
      </c>
      <c r="B15" s="6" t="n">
        <v>91</v>
      </c>
      <c r="C15" s="5" t="n">
        <v>3257239</v>
      </c>
      <c r="D15" s="4" t="s">
        <v>38</v>
      </c>
      <c r="E15" s="4" t="s">
        <v>38</v>
      </c>
      <c r="F15" s="5" t="n">
        <v>3257330</v>
      </c>
    </row>
    <row r="16" spans="1:6">
      <c r="A16" s="4" t="s">
        <v>121</v>
      </c>
      <c r="B16" s="5" t="n">
        <v>908083</v>
      </c>
    </row>
    <row r="17" spans="1:6">
      <c r="A17" s="4" t="s">
        <v>122</v>
      </c>
      <c r="B17" s="6" t="n">
        <v>1</v>
      </c>
      <c r="C17" s="5" t="n">
        <v>935671</v>
      </c>
      <c r="D17" s="4" t="s">
        <v>38</v>
      </c>
      <c r="E17" s="4" t="s">
        <v>38</v>
      </c>
      <c r="F17" s="5" t="n">
        <v>935672</v>
      </c>
    </row>
    <row r="18" spans="1:6">
      <c r="A18" s="4" t="s">
        <v>123</v>
      </c>
      <c r="B18" s="5" t="n">
        <v>7500</v>
      </c>
    </row>
    <row r="19" spans="1:6">
      <c r="A19" s="4" t="s">
        <v>124</v>
      </c>
      <c r="B19" s="4" t="s">
        <v>38</v>
      </c>
      <c r="C19" s="5" t="n">
        <v>56250</v>
      </c>
      <c r="D19" s="4" t="s">
        <v>38</v>
      </c>
      <c r="E19" s="4" t="s">
        <v>38</v>
      </c>
      <c r="F19" s="5" t="n">
        <v>56250</v>
      </c>
    </row>
    <row r="20" spans="1:6">
      <c r="A20" s="4" t="s">
        <v>125</v>
      </c>
      <c r="F20" s="4" t="s">
        <v>38</v>
      </c>
    </row>
    <row r="21" spans="1:6">
      <c r="A21" s="4" t="s">
        <v>126</v>
      </c>
      <c r="B21" s="4" t="s">
        <v>38</v>
      </c>
      <c r="C21" s="4" t="s">
        <v>38</v>
      </c>
      <c r="D21" s="4" t="s">
        <v>38</v>
      </c>
      <c r="E21" s="5" t="n">
        <v>-30246</v>
      </c>
      <c r="F21" s="5" t="n">
        <v>-30246</v>
      </c>
    </row>
    <row r="22" spans="1:6">
      <c r="A22" s="4" t="s">
        <v>96</v>
      </c>
      <c r="B22" s="4" t="s">
        <v>38</v>
      </c>
      <c r="C22" s="4" t="s">
        <v>38</v>
      </c>
      <c r="D22" s="5" t="n">
        <v>-10447589</v>
      </c>
      <c r="E22" s="4" t="s">
        <v>38</v>
      </c>
      <c r="F22" s="5" t="n">
        <v>-10447589</v>
      </c>
    </row>
    <row r="23" spans="1:6">
      <c r="A23" s="4" t="s">
        <v>127</v>
      </c>
      <c r="B23" s="6" t="n">
        <v>772</v>
      </c>
      <c r="C23" s="5" t="n">
        <v>17575583</v>
      </c>
      <c r="D23" s="5" t="n">
        <v>-12977566</v>
      </c>
      <c r="E23" s="5" t="n">
        <v>-30246</v>
      </c>
      <c r="F23" s="5" t="n">
        <v>4568543</v>
      </c>
    </row>
    <row r="24" spans="1:6">
      <c r="A24" s="4" t="s">
        <v>128</v>
      </c>
      <c r="B24" s="5" t="n">
        <v>7715306</v>
      </c>
    </row>
    <row r="25" spans="1:6">
      <c r="A25" s="4" t="s">
        <v>109</v>
      </c>
      <c r="B25" s="6" t="n">
        <v>38</v>
      </c>
      <c r="C25" s="5" t="n">
        <v>1276159</v>
      </c>
      <c r="D25" s="4" t="s">
        <v>38</v>
      </c>
      <c r="E25" s="4" t="s">
        <v>38</v>
      </c>
      <c r="F25" s="5" t="n">
        <v>1276197</v>
      </c>
    </row>
    <row r="26" spans="1:6">
      <c r="A26" s="4" t="s">
        <v>110</v>
      </c>
      <c r="B26" s="5" t="n">
        <v>379599</v>
      </c>
    </row>
    <row r="27" spans="1:6">
      <c r="A27" s="4" t="s">
        <v>114</v>
      </c>
      <c r="B27" s="6" t="n">
        <v>7</v>
      </c>
      <c r="C27" s="5" t="n">
        <v>245143</v>
      </c>
      <c r="D27" s="4" t="s">
        <v>38</v>
      </c>
      <c r="E27" s="4" t="s">
        <v>38</v>
      </c>
      <c r="F27" s="5" t="n">
        <v>245150</v>
      </c>
    </row>
    <row r="28" spans="1:6">
      <c r="A28" s="4" t="s">
        <v>115</v>
      </c>
      <c r="B28" s="5" t="n">
        <v>68049</v>
      </c>
    </row>
    <row r="29" spans="1:6">
      <c r="A29" s="4" t="s">
        <v>122</v>
      </c>
      <c r="B29" s="4" t="s">
        <v>38</v>
      </c>
      <c r="C29" s="5" t="n">
        <v>1256831</v>
      </c>
      <c r="D29" s="4" t="s">
        <v>38</v>
      </c>
      <c r="E29" s="4" t="s">
        <v>38</v>
      </c>
      <c r="F29" s="5" t="n">
        <v>1256831</v>
      </c>
    </row>
    <row r="30" spans="1:6">
      <c r="A30" s="4" t="s">
        <v>123</v>
      </c>
      <c r="B30" s="4" t="s">
        <v>38</v>
      </c>
    </row>
    <row r="31" spans="1:6">
      <c r="A31" s="4" t="s">
        <v>129</v>
      </c>
      <c r="B31" s="6" t="n">
        <v>38</v>
      </c>
      <c r="C31" s="5" t="n">
        <v>1429702</v>
      </c>
      <c r="D31" s="4" t="s">
        <v>38</v>
      </c>
      <c r="E31" s="4" t="s">
        <v>38</v>
      </c>
      <c r="F31" s="5" t="n">
        <v>1429740</v>
      </c>
    </row>
    <row r="32" spans="1:6">
      <c r="A32" s="4" t="s">
        <v>130</v>
      </c>
      <c r="B32" s="5" t="n">
        <v>376340</v>
      </c>
    </row>
    <row r="33" spans="1:6">
      <c r="A33" s="4" t="s">
        <v>131</v>
      </c>
      <c r="B33" s="6" t="n">
        <v>25</v>
      </c>
      <c r="C33" s="5" t="n">
        <v>1259390</v>
      </c>
      <c r="D33" s="4" t="s">
        <v>38</v>
      </c>
      <c r="E33" s="4" t="s">
        <v>38</v>
      </c>
      <c r="F33" s="5" t="n">
        <v>1259415</v>
      </c>
    </row>
    <row r="34" spans="1:6">
      <c r="A34" s="4" t="s">
        <v>132</v>
      </c>
      <c r="B34" s="5" t="n">
        <v>256848</v>
      </c>
    </row>
    <row r="35" spans="1:6">
      <c r="A35" s="4" t="s">
        <v>133</v>
      </c>
      <c r="B35" s="6" t="n">
        <v>46</v>
      </c>
      <c r="C35" s="5" t="n">
        <v>2134441</v>
      </c>
      <c r="D35" s="4" t="s">
        <v>38</v>
      </c>
      <c r="E35" s="4" t="s">
        <v>38</v>
      </c>
      <c r="F35" s="5" t="n">
        <v>2134487</v>
      </c>
    </row>
    <row r="36" spans="1:6">
      <c r="A36" s="4" t="s">
        <v>134</v>
      </c>
      <c r="B36" s="5" t="n">
        <v>462160</v>
      </c>
    </row>
    <row r="37" spans="1:6">
      <c r="A37" s="4" t="s">
        <v>135</v>
      </c>
      <c r="B37" s="6" t="n">
        <v>60</v>
      </c>
      <c r="C37" s="5" t="n">
        <v>1235028</v>
      </c>
      <c r="D37" s="4" t="s">
        <v>38</v>
      </c>
      <c r="E37" s="4" t="s">
        <v>38</v>
      </c>
      <c r="F37" s="5" t="n">
        <v>1235088</v>
      </c>
    </row>
    <row r="38" spans="1:6">
      <c r="A38" s="4" t="s">
        <v>136</v>
      </c>
      <c r="B38" s="5" t="n">
        <v>607500</v>
      </c>
    </row>
    <row r="39" spans="1:6">
      <c r="A39" s="4" t="s">
        <v>137</v>
      </c>
      <c r="B39" s="6" t="n">
        <v>7</v>
      </c>
      <c r="C39" s="5" t="n">
        <v>217561</v>
      </c>
      <c r="D39" s="4" t="s">
        <v>38</v>
      </c>
      <c r="E39" s="4" t="s">
        <v>38</v>
      </c>
      <c r="F39" s="5" t="n">
        <v>217568</v>
      </c>
    </row>
    <row r="40" spans="1:6">
      <c r="A40" s="4" t="s">
        <v>138</v>
      </c>
      <c r="B40" s="5" t="n">
        <v>68000</v>
      </c>
    </row>
    <row r="41" spans="1:6">
      <c r="A41" s="4" t="s">
        <v>139</v>
      </c>
      <c r="B41" s="6" t="n">
        <v>1</v>
      </c>
      <c r="C41" s="5" t="n">
        <v>-1</v>
      </c>
      <c r="D41" s="4" t="s">
        <v>38</v>
      </c>
      <c r="E41" s="4" t="s">
        <v>38</v>
      </c>
      <c r="F41" s="4" t="s">
        <v>38</v>
      </c>
    </row>
    <row r="42" spans="1:6">
      <c r="A42" s="4" t="s">
        <v>140</v>
      </c>
      <c r="B42" s="5" t="n">
        <v>5862</v>
      </c>
      <c r="F42" s="5" t="n">
        <v>-23333</v>
      </c>
    </row>
    <row r="43" spans="1:6">
      <c r="A43" s="4" t="s">
        <v>141</v>
      </c>
      <c r="B43" s="4" t="s">
        <v>38</v>
      </c>
      <c r="C43" s="5" t="n">
        <v>271713</v>
      </c>
      <c r="D43" s="4" t="s">
        <v>38</v>
      </c>
      <c r="E43" s="4" t="s">
        <v>38</v>
      </c>
      <c r="F43" s="6" t="n">
        <v>271713</v>
      </c>
    </row>
    <row r="44" spans="1:6">
      <c r="A44" s="4" t="s">
        <v>142</v>
      </c>
      <c r="B44" s="4" t="s">
        <v>38</v>
      </c>
      <c r="C44" s="5" t="n">
        <v>152363</v>
      </c>
      <c r="D44" s="4" t="s">
        <v>38</v>
      </c>
      <c r="E44" s="4" t="s">
        <v>38</v>
      </c>
      <c r="F44" s="5" t="n">
        <v>152363</v>
      </c>
    </row>
    <row r="45" spans="1:6">
      <c r="A45" s="4" t="s">
        <v>125</v>
      </c>
      <c r="B45" s="4" t="s">
        <v>38</v>
      </c>
      <c r="C45" s="5" t="n">
        <v>94636</v>
      </c>
      <c r="D45" s="4" t="s">
        <v>38</v>
      </c>
      <c r="E45" s="4" t="s">
        <v>38</v>
      </c>
      <c r="F45" s="5" t="n">
        <v>94636</v>
      </c>
    </row>
    <row r="46" spans="1:6">
      <c r="A46" s="4" t="s">
        <v>143</v>
      </c>
      <c r="B46" s="6" t="n">
        <v>25</v>
      </c>
      <c r="C46" s="5" t="n">
        <v>750675</v>
      </c>
      <c r="D46" s="4" t="s">
        <v>38</v>
      </c>
      <c r="E46" s="4" t="s">
        <v>38</v>
      </c>
      <c r="F46" s="5" t="n">
        <v>750700</v>
      </c>
    </row>
    <row r="47" spans="1:6">
      <c r="A47" s="4" t="s">
        <v>144</v>
      </c>
      <c r="B47" s="5" t="n">
        <v>250233</v>
      </c>
    </row>
    <row r="48" spans="1:6">
      <c r="A48" s="4" t="s">
        <v>126</v>
      </c>
      <c r="B48" s="4" t="s">
        <v>38</v>
      </c>
      <c r="C48" s="4" t="s">
        <v>38</v>
      </c>
      <c r="D48" s="4" t="s">
        <v>38</v>
      </c>
      <c r="E48" s="5" t="n">
        <v>30246</v>
      </c>
      <c r="F48" s="5" t="n">
        <v>30246</v>
      </c>
    </row>
    <row r="49" spans="1:6">
      <c r="A49" s="4" t="s">
        <v>96</v>
      </c>
      <c r="B49" s="4" t="s">
        <v>38</v>
      </c>
      <c r="C49" s="4" t="s">
        <v>38</v>
      </c>
      <c r="D49" s="5" t="n">
        <v>-15215659</v>
      </c>
      <c r="E49" s="4" t="s">
        <v>38</v>
      </c>
      <c r="F49" s="5" t="n">
        <v>-15215659</v>
      </c>
    </row>
    <row r="50" spans="1:6">
      <c r="A50" s="4" t="s">
        <v>145</v>
      </c>
      <c r="B50" s="6" t="n">
        <v>1019</v>
      </c>
      <c r="C50" s="6" t="n">
        <v>27899224</v>
      </c>
      <c r="D50" s="6" t="n">
        <v>-28193225</v>
      </c>
      <c r="E50" s="4" t="s">
        <v>38</v>
      </c>
      <c r="F50" s="6" t="n">
        <v>-292982</v>
      </c>
    </row>
    <row r="51" spans="1:6">
      <c r="A51" s="4" t="s">
        <v>146</v>
      </c>
      <c r="B51" s="5" t="n">
        <v>101898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238</v>
      </c>
    </row>
    <row r="3" spans="1:3">
      <c r="A3" s="4" t="s">
        <v>755</v>
      </c>
      <c r="B3" s="6" t="n">
        <v>2451031</v>
      </c>
      <c r="C3" s="6" t="n">
        <v>3093358</v>
      </c>
    </row>
    <row r="4" spans="1:3">
      <c r="A4" s="4" t="s">
        <v>756</v>
      </c>
      <c r="B4" s="5" t="n">
        <v>164013</v>
      </c>
      <c r="C4" s="5" t="n">
        <v>90177</v>
      </c>
    </row>
    <row r="5" spans="1:3">
      <c r="A5" s="4" t="s">
        <v>155</v>
      </c>
      <c r="B5" s="5" t="n">
        <v>376226</v>
      </c>
      <c r="C5" s="5" t="n">
        <v>405616</v>
      </c>
    </row>
    <row r="6" spans="1:3">
      <c r="A6" s="4" t="s">
        <v>48</v>
      </c>
      <c r="B6" s="5" t="n">
        <v>169717</v>
      </c>
      <c r="C6" s="5" t="n">
        <v>53170</v>
      </c>
    </row>
    <row r="7" spans="1:3">
      <c r="A7" s="4" t="s">
        <v>757</v>
      </c>
      <c r="B7" s="5" t="n">
        <v>111247</v>
      </c>
      <c r="C7" s="5" t="n">
        <v>293601</v>
      </c>
    </row>
    <row r="8" spans="1:3">
      <c r="A8" s="4" t="s">
        <v>758</v>
      </c>
      <c r="B8" s="4" t="s">
        <v>38</v>
      </c>
      <c r="C8" s="5" t="n">
        <v>11058</v>
      </c>
    </row>
    <row r="9" spans="1:3">
      <c r="A9" s="4" t="s">
        <v>759</v>
      </c>
      <c r="B9" s="5" t="n">
        <v>-3278188</v>
      </c>
      <c r="C9" s="5" t="n">
        <v>-3955042</v>
      </c>
    </row>
    <row r="10" spans="1:3">
      <c r="A10" s="4" t="s">
        <v>760</v>
      </c>
      <c r="B10" s="5" t="n">
        <v>5954</v>
      </c>
      <c r="C10" s="5" t="n">
        <v>8062</v>
      </c>
    </row>
    <row r="11" spans="1:3">
      <c r="A11" s="4" t="s">
        <v>761</v>
      </c>
      <c r="B11" s="4" t="s">
        <v>38</v>
      </c>
      <c r="C11" s="4" t="s">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2</v>
      </c>
      <c r="B1" s="2" t="s">
        <v>1</v>
      </c>
    </row>
    <row r="2" spans="1:3">
      <c r="B2" s="2" t="s">
        <v>2</v>
      </c>
      <c r="C2" s="2" t="s">
        <v>32</v>
      </c>
    </row>
    <row r="3" spans="1:3">
      <c r="A3" s="3" t="s">
        <v>238</v>
      </c>
    </row>
    <row r="4" spans="1:3">
      <c r="A4" s="4" t="s">
        <v>763</v>
      </c>
      <c r="B4" s="4" t="s">
        <v>764</v>
      </c>
      <c r="C4" s="4" t="s">
        <v>764</v>
      </c>
    </row>
    <row r="5" spans="1:3">
      <c r="A5" s="4" t="s">
        <v>765</v>
      </c>
      <c r="B5" s="4" t="s">
        <v>766</v>
      </c>
      <c r="C5" s="4" t="s">
        <v>766</v>
      </c>
    </row>
    <row r="6" spans="1:3">
      <c r="A6" s="4" t="s">
        <v>767</v>
      </c>
      <c r="B6" s="4" t="s">
        <v>768</v>
      </c>
      <c r="C6" s="4" t="s">
        <v>769</v>
      </c>
    </row>
    <row r="7" spans="1:3">
      <c r="A7" s="4" t="s">
        <v>770</v>
      </c>
      <c r="B7" s="4" t="s">
        <v>771</v>
      </c>
      <c r="C7" s="4" t="s">
        <v>647</v>
      </c>
    </row>
    <row r="8" spans="1:3">
      <c r="A8" s="4" t="s">
        <v>772</v>
      </c>
      <c r="B8" s="4" t="s">
        <v>773</v>
      </c>
      <c r="C8" s="4" t="s">
        <v>774</v>
      </c>
    </row>
    <row r="9" spans="1:3">
      <c r="A9" s="4" t="s">
        <v>94</v>
      </c>
      <c r="B9" s="4" t="s">
        <v>647</v>
      </c>
      <c r="C9" s="4" t="s">
        <v>775</v>
      </c>
    </row>
    <row r="10" spans="1:3">
      <c r="A10" s="4" t="s">
        <v>759</v>
      </c>
      <c r="B10" s="4" t="s">
        <v>776</v>
      </c>
      <c r="C10" s="4" t="s">
        <v>777</v>
      </c>
    </row>
    <row r="11" spans="1:3">
      <c r="A11" s="4" t="s">
        <v>778</v>
      </c>
      <c r="B11" s="4" t="s">
        <v>647</v>
      </c>
      <c r="C11" s="4" t="s">
        <v>6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6"/>
    <col customWidth="1" max="7" min="7" width="14"/>
    <col customWidth="1" max="8" min="8" width="78"/>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779</v>
      </c>
      <c r="B1" s="2" t="s">
        <v>535</v>
      </c>
      <c r="C1" s="2" t="s">
        <v>780</v>
      </c>
      <c r="D1" s="2" t="s">
        <v>339</v>
      </c>
      <c r="E1" s="2" t="s">
        <v>634</v>
      </c>
      <c r="F1" s="2" t="s">
        <v>781</v>
      </c>
      <c r="G1" s="2" t="s">
        <v>782</v>
      </c>
      <c r="H1" s="2" t="s">
        <v>637</v>
      </c>
      <c r="I1" s="2" t="s">
        <v>783</v>
      </c>
      <c r="J1" s="2" t="s">
        <v>784</v>
      </c>
      <c r="K1" s="2" t="s">
        <v>785</v>
      </c>
      <c r="L1" s="2" t="s">
        <v>786</v>
      </c>
      <c r="M1" s="2" t="s">
        <v>787</v>
      </c>
      <c r="N1" s="2" t="s">
        <v>2</v>
      </c>
      <c r="O1" s="2" t="s">
        <v>32</v>
      </c>
      <c r="P1" s="2" t="s">
        <v>788</v>
      </c>
    </row>
    <row r="2" spans="1:16">
      <c r="A2" s="3" t="s">
        <v>789</v>
      </c>
    </row>
    <row r="3" spans="1:16">
      <c r="A3" s="4" t="s">
        <v>790</v>
      </c>
      <c r="K3" s="6" t="n">
        <v>10000000</v>
      </c>
    </row>
    <row r="4" spans="1:16">
      <c r="A4" s="4" t="s">
        <v>791</v>
      </c>
      <c r="N4" s="6" t="n">
        <v>47802</v>
      </c>
      <c r="O4" s="6" t="n">
        <v>81254</v>
      </c>
    </row>
    <row r="5" spans="1:16">
      <c r="A5" s="4" t="s">
        <v>792</v>
      </c>
      <c r="N5" s="5" t="n">
        <v>808200</v>
      </c>
    </row>
    <row r="6" spans="1:16">
      <c r="A6" s="4" t="s">
        <v>793</v>
      </c>
      <c r="N6" s="8" t="n">
        <v>4.55</v>
      </c>
    </row>
    <row r="7" spans="1:16">
      <c r="A7" s="4" t="s">
        <v>794</v>
      </c>
      <c r="O7" s="5" t="n">
        <v>5867217</v>
      </c>
    </row>
    <row r="8" spans="1:16">
      <c r="A8" s="4" t="s">
        <v>795</v>
      </c>
      <c r="N8" s="6" t="n">
        <v>75989</v>
      </c>
      <c r="O8" s="5" t="n">
        <v>47655</v>
      </c>
    </row>
    <row r="9" spans="1:16">
      <c r="A9" s="4" t="s">
        <v>796</v>
      </c>
      <c r="N9" s="6" t="n">
        <v>49836</v>
      </c>
      <c r="O9" s="6" t="n">
        <v>86290</v>
      </c>
    </row>
    <row r="10" spans="1:16">
      <c r="A10" s="4" t="s">
        <v>797</v>
      </c>
    </row>
    <row r="11" spans="1:16">
      <c r="A11" s="3" t="s">
        <v>789</v>
      </c>
    </row>
    <row r="12" spans="1:16">
      <c r="A12" s="4" t="s">
        <v>588</v>
      </c>
      <c r="N12" s="5" t="n">
        <v>40000</v>
      </c>
    </row>
    <row r="13" spans="1:16">
      <c r="A13" s="4" t="s">
        <v>794</v>
      </c>
      <c r="N13" s="6" t="n">
        <v>183300</v>
      </c>
    </row>
    <row r="14" spans="1:16">
      <c r="A14" s="4" t="s">
        <v>694</v>
      </c>
    </row>
    <row r="15" spans="1:16">
      <c r="A15" s="3" t="s">
        <v>789</v>
      </c>
    </row>
    <row r="16" spans="1:16">
      <c r="A16" s="4" t="s">
        <v>792</v>
      </c>
      <c r="E16" s="5" t="n">
        <v>12000</v>
      </c>
    </row>
    <row r="17" spans="1:16">
      <c r="A17" s="4" t="s">
        <v>793</v>
      </c>
      <c r="E17" s="8" t="n">
        <v>3.76</v>
      </c>
    </row>
    <row r="18" spans="1:16">
      <c r="A18" s="4" t="s">
        <v>798</v>
      </c>
    </row>
    <row r="19" spans="1:16">
      <c r="A19" s="3" t="s">
        <v>789</v>
      </c>
    </row>
    <row r="20" spans="1:16">
      <c r="A20" s="4" t="s">
        <v>799</v>
      </c>
      <c r="N20" s="6" t="n">
        <v>1080000</v>
      </c>
    </row>
    <row r="21" spans="1:16">
      <c r="A21" s="4" t="s">
        <v>800</v>
      </c>
    </row>
    <row r="22" spans="1:16">
      <c r="A22" s="3" t="s">
        <v>789</v>
      </c>
    </row>
    <row r="23" spans="1:16">
      <c r="A23" s="4" t="s">
        <v>801</v>
      </c>
      <c r="F23" s="4" t="s">
        <v>802</v>
      </c>
      <c r="L23" s="4" t="s">
        <v>803</v>
      </c>
    </row>
    <row r="24" spans="1:16">
      <c r="A24" s="4" t="s">
        <v>795</v>
      </c>
      <c r="F24" s="6" t="n">
        <v>8250</v>
      </c>
    </row>
    <row r="25" spans="1:16">
      <c r="A25" s="4" t="s">
        <v>804</v>
      </c>
      <c r="F25" s="4" t="s">
        <v>563</v>
      </c>
    </row>
    <row r="26" spans="1:16">
      <c r="A26" s="4" t="s">
        <v>492</v>
      </c>
    </row>
    <row r="27" spans="1:16">
      <c r="A27" s="3" t="s">
        <v>789</v>
      </c>
    </row>
    <row r="28" spans="1:16">
      <c r="A28" s="4" t="s">
        <v>805</v>
      </c>
      <c r="N28" s="4" t="s">
        <v>681</v>
      </c>
    </row>
    <row r="29" spans="1:16">
      <c r="A29" s="4" t="s">
        <v>494</v>
      </c>
    </row>
    <row r="30" spans="1:16">
      <c r="A30" s="3" t="s">
        <v>789</v>
      </c>
    </row>
    <row r="31" spans="1:16">
      <c r="A31" s="4" t="s">
        <v>805</v>
      </c>
      <c r="N31" s="4" t="s">
        <v>503</v>
      </c>
    </row>
    <row r="32" spans="1:16">
      <c r="A32" s="4" t="s">
        <v>806</v>
      </c>
    </row>
    <row r="33" spans="1:16">
      <c r="A33" s="3" t="s">
        <v>789</v>
      </c>
    </row>
    <row r="34" spans="1:16">
      <c r="A34" s="4" t="s">
        <v>790</v>
      </c>
      <c r="K34" s="5" t="n">
        <v>310880</v>
      </c>
    </row>
    <row r="35" spans="1:16">
      <c r="A35" s="4" t="s">
        <v>807</v>
      </c>
    </row>
    <row r="36" spans="1:16">
      <c r="A36" s="3" t="s">
        <v>789</v>
      </c>
    </row>
    <row r="37" spans="1:16">
      <c r="A37" s="4" t="s">
        <v>790</v>
      </c>
      <c r="K37" s="6" t="n">
        <v>5000000</v>
      </c>
    </row>
    <row r="38" spans="1:16">
      <c r="A38" s="4" t="s">
        <v>808</v>
      </c>
    </row>
    <row r="39" spans="1:16">
      <c r="A39" s="3" t="s">
        <v>789</v>
      </c>
    </row>
    <row r="40" spans="1:16">
      <c r="A40" s="4" t="s">
        <v>809</v>
      </c>
      <c r="H40" s="4" t="s">
        <v>810</v>
      </c>
    </row>
    <row r="41" spans="1:16">
      <c r="A41" s="4" t="s">
        <v>811</v>
      </c>
      <c r="H41" s="6" t="n">
        <v>250000</v>
      </c>
    </row>
    <row r="42" spans="1:16">
      <c r="A42" s="4" t="s">
        <v>799</v>
      </c>
      <c r="H42" s="6" t="n">
        <v>83000</v>
      </c>
    </row>
    <row r="43" spans="1:16">
      <c r="A43" s="4" t="s">
        <v>792</v>
      </c>
      <c r="H43" s="5" t="n">
        <v>75000</v>
      </c>
    </row>
    <row r="44" spans="1:16">
      <c r="A44" s="4" t="s">
        <v>812</v>
      </c>
      <c r="H44" s="4" t="s">
        <v>813</v>
      </c>
    </row>
    <row r="45" spans="1:16">
      <c r="A45" s="4" t="s">
        <v>814</v>
      </c>
    </row>
    <row r="46" spans="1:16">
      <c r="A46" s="3" t="s">
        <v>789</v>
      </c>
    </row>
    <row r="47" spans="1:16">
      <c r="A47" s="4" t="s">
        <v>809</v>
      </c>
      <c r="D47" s="4" t="s">
        <v>815</v>
      </c>
    </row>
    <row r="48" spans="1:16">
      <c r="A48" s="4" t="s">
        <v>816</v>
      </c>
      <c r="D48" s="5" t="n">
        <v>70000</v>
      </c>
    </row>
    <row r="49" spans="1:16">
      <c r="A49" s="4" t="s">
        <v>793</v>
      </c>
      <c r="G49" s="8" t="n">
        <v>4.5</v>
      </c>
    </row>
    <row r="50" spans="1:16">
      <c r="A50" s="4" t="s">
        <v>817</v>
      </c>
      <c r="G50" s="5" t="n">
        <v>25000</v>
      </c>
    </row>
    <row r="51" spans="1:16">
      <c r="A51" s="4" t="s">
        <v>818</v>
      </c>
      <c r="D51" s="5" t="n">
        <v>24000</v>
      </c>
    </row>
    <row r="52" spans="1:16">
      <c r="A52" s="4" t="s">
        <v>819</v>
      </c>
    </row>
    <row r="53" spans="1:16">
      <c r="A53" s="3" t="s">
        <v>789</v>
      </c>
    </row>
    <row r="54" spans="1:16">
      <c r="A54" s="4" t="s">
        <v>820</v>
      </c>
      <c r="G54" s="5" t="n">
        <v>27500</v>
      </c>
    </row>
    <row r="55" spans="1:16">
      <c r="A55" s="4" t="s">
        <v>821</v>
      </c>
    </row>
    <row r="56" spans="1:16">
      <c r="A56" s="3" t="s">
        <v>789</v>
      </c>
    </row>
    <row r="57" spans="1:16">
      <c r="A57" s="4" t="s">
        <v>820</v>
      </c>
      <c r="G57" s="5" t="n">
        <v>42500</v>
      </c>
    </row>
    <row r="58" spans="1:16">
      <c r="A58" s="4" t="s">
        <v>822</v>
      </c>
    </row>
    <row r="59" spans="1:16">
      <c r="A59" s="3" t="s">
        <v>789</v>
      </c>
    </row>
    <row r="60" spans="1:16">
      <c r="A60" s="4" t="s">
        <v>792</v>
      </c>
      <c r="B60" s="5" t="n">
        <v>21015</v>
      </c>
    </row>
    <row r="61" spans="1:16">
      <c r="A61" s="4" t="s">
        <v>823</v>
      </c>
      <c r="P61" s="6" t="n">
        <v>30834</v>
      </c>
    </row>
    <row r="62" spans="1:16">
      <c r="A62" s="4" t="s">
        <v>824</v>
      </c>
      <c r="B62" s="4" t="s">
        <v>390</v>
      </c>
    </row>
    <row r="63" spans="1:16">
      <c r="A63" s="4" t="s">
        <v>825</v>
      </c>
    </row>
    <row r="64" spans="1:16">
      <c r="A64" s="3" t="s">
        <v>789</v>
      </c>
    </row>
    <row r="65" spans="1:16">
      <c r="A65" s="4" t="s">
        <v>820</v>
      </c>
      <c r="I65" s="5" t="n">
        <v>286744</v>
      </c>
    </row>
    <row r="66" spans="1:16">
      <c r="A66" s="4" t="s">
        <v>826</v>
      </c>
      <c r="J66" s="6" t="n">
        <v>10000</v>
      </c>
    </row>
    <row r="67" spans="1:16">
      <c r="A67" s="4" t="s">
        <v>827</v>
      </c>
      <c r="J67" s="5" t="n">
        <v>1667</v>
      </c>
    </row>
    <row r="68" spans="1:16">
      <c r="A68" s="4" t="s">
        <v>828</v>
      </c>
      <c r="J68" s="5" t="n">
        <v>4302</v>
      </c>
    </row>
    <row r="69" spans="1:16">
      <c r="A69" s="4" t="s">
        <v>829</v>
      </c>
      <c r="I69" s="6" t="n">
        <v>6900000</v>
      </c>
    </row>
    <row r="70" spans="1:16">
      <c r="A70" s="4" t="s">
        <v>830</v>
      </c>
      <c r="I70" s="5" t="n">
        <v>20000</v>
      </c>
    </row>
    <row r="71" spans="1:16">
      <c r="A71" s="4" t="s">
        <v>831</v>
      </c>
      <c r="I71" s="6" t="n">
        <v>95000</v>
      </c>
    </row>
    <row r="72" spans="1:16">
      <c r="A72" s="4" t="s">
        <v>832</v>
      </c>
      <c r="I72" s="5" t="n">
        <v>50000</v>
      </c>
    </row>
    <row r="73" spans="1:16">
      <c r="A73" s="4" t="s">
        <v>833</v>
      </c>
    </row>
    <row r="74" spans="1:16">
      <c r="A74" s="3" t="s">
        <v>789</v>
      </c>
    </row>
    <row r="75" spans="1:16">
      <c r="A75" s="4" t="s">
        <v>834</v>
      </c>
      <c r="C75" s="6" t="n">
        <v>165000</v>
      </c>
    </row>
    <row r="76" spans="1:16">
      <c r="A76" s="4" t="s">
        <v>835</v>
      </c>
      <c r="M76" s="5" t="n">
        <v>48000</v>
      </c>
    </row>
    <row r="77" spans="1:16">
      <c r="A77" s="4" t="s">
        <v>836</v>
      </c>
      <c r="M77" s="6" t="n">
        <v>135768</v>
      </c>
    </row>
    <row r="78" spans="1:16">
      <c r="A78" s="4" t="s">
        <v>837</v>
      </c>
      <c r="C78" s="6" t="n">
        <v>65000</v>
      </c>
      <c r="N78" s="6" t="n">
        <v>30000</v>
      </c>
    </row>
    <row r="79" spans="1:16">
      <c r="A79" s="4" t="s">
        <v>838</v>
      </c>
      <c r="N79" s="6" t="n">
        <v>35000</v>
      </c>
    </row>
    <row r="80" spans="1:16">
      <c r="A80" s="4" t="s">
        <v>588</v>
      </c>
      <c r="N80" s="5" t="n">
        <v>20000</v>
      </c>
    </row>
    <row r="81" spans="1:16">
      <c r="A81" s="4" t="s">
        <v>794</v>
      </c>
      <c r="N81" s="6" t="n">
        <v>78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39</v>
      </c>
      <c r="B1" s="2" t="s">
        <v>473</v>
      </c>
    </row>
    <row r="2" spans="1:2">
      <c r="A2" s="3" t="s">
        <v>241</v>
      </c>
    </row>
    <row r="3" spans="1:2">
      <c r="A3" s="5" t="n">
        <v>2018</v>
      </c>
      <c r="B3" s="6" t="n">
        <v>99984</v>
      </c>
    </row>
    <row r="4" spans="1:2">
      <c r="A4" s="5" t="n">
        <v>2019</v>
      </c>
      <c r="B4" s="5" t="n">
        <v>102983</v>
      </c>
    </row>
    <row r="5" spans="1:2">
      <c r="A5" s="5" t="n">
        <v>2020</v>
      </c>
      <c r="B5" s="5" t="n">
        <v>106073</v>
      </c>
    </row>
    <row r="6" spans="1:2">
      <c r="A6" s="5" t="n">
        <v>2021</v>
      </c>
      <c r="B6" s="5" t="n">
        <v>109255</v>
      </c>
    </row>
    <row r="7" spans="1:2">
      <c r="A7" s="5" t="n">
        <v>2022</v>
      </c>
      <c r="B7" s="5" t="n">
        <v>83564</v>
      </c>
    </row>
    <row r="8" spans="1:2">
      <c r="A8" s="4" t="s">
        <v>106</v>
      </c>
      <c r="B8" s="6" t="n">
        <v>5018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40</v>
      </c>
      <c r="B1" s="2" t="s">
        <v>1</v>
      </c>
    </row>
    <row r="2" spans="1:3">
      <c r="B2" s="2" t="s">
        <v>2</v>
      </c>
      <c r="C2" s="2" t="s">
        <v>32</v>
      </c>
    </row>
    <row r="3" spans="1:3">
      <c r="A3" s="4" t="s">
        <v>841</v>
      </c>
    </row>
    <row r="4" spans="1:3">
      <c r="A4" s="3" t="s">
        <v>842</v>
      </c>
    </row>
    <row r="5" spans="1:3">
      <c r="A5" s="4" t="s">
        <v>843</v>
      </c>
      <c r="B5" s="4" t="s">
        <v>844</v>
      </c>
      <c r="C5" s="4" t="s">
        <v>386</v>
      </c>
    </row>
    <row r="6" spans="1:3">
      <c r="A6" s="4" t="s">
        <v>845</v>
      </c>
    </row>
    <row r="7" spans="1:3">
      <c r="A7" s="3" t="s">
        <v>842</v>
      </c>
    </row>
    <row r="8" spans="1:3">
      <c r="A8" s="4" t="s">
        <v>843</v>
      </c>
      <c r="B8" s="4" t="s">
        <v>846</v>
      </c>
      <c r="C8" s="4" t="s">
        <v>847</v>
      </c>
    </row>
    <row r="9" spans="1:3">
      <c r="A9" s="4" t="s">
        <v>848</v>
      </c>
    </row>
    <row r="10" spans="1:3">
      <c r="A10" s="3" t="s">
        <v>842</v>
      </c>
    </row>
    <row r="11" spans="1:3">
      <c r="A11" s="4" t="s">
        <v>843</v>
      </c>
      <c r="B11" s="4" t="s">
        <v>849</v>
      </c>
      <c r="C11" s="4" t="s">
        <v>850</v>
      </c>
    </row>
    <row r="12" spans="1:3">
      <c r="A12" s="4" t="s">
        <v>851</v>
      </c>
    </row>
    <row r="13" spans="1:3">
      <c r="A13" s="3" t="s">
        <v>842</v>
      </c>
    </row>
    <row r="14" spans="1:3">
      <c r="A14" s="4" t="s">
        <v>843</v>
      </c>
      <c r="B14" s="4" t="s">
        <v>852</v>
      </c>
      <c r="C14" s="4" t="s">
        <v>853</v>
      </c>
    </row>
    <row r="15" spans="1:3">
      <c r="A15" s="4" t="s">
        <v>854</v>
      </c>
    </row>
    <row r="16" spans="1:3">
      <c r="A16" s="3" t="s">
        <v>842</v>
      </c>
    </row>
    <row r="17" spans="1:3">
      <c r="A17" s="4" t="s">
        <v>843</v>
      </c>
      <c r="B17" s="4" t="s">
        <v>855</v>
      </c>
      <c r="C17" s="4" t="s">
        <v>856</v>
      </c>
    </row>
    <row r="18" spans="1:3">
      <c r="A18" s="4" t="s">
        <v>857</v>
      </c>
    </row>
    <row r="19" spans="1:3">
      <c r="A19" s="3" t="s">
        <v>842</v>
      </c>
    </row>
    <row r="20" spans="1:3">
      <c r="A20" s="4" t="s">
        <v>843</v>
      </c>
      <c r="B20" s="4" t="s">
        <v>858</v>
      </c>
    </row>
    <row r="21" spans="1:3">
      <c r="A21" s="4" t="s">
        <v>859</v>
      </c>
    </row>
    <row r="22" spans="1:3">
      <c r="A22" s="3" t="s">
        <v>842</v>
      </c>
    </row>
    <row r="23" spans="1:3">
      <c r="A23" s="4" t="s">
        <v>843</v>
      </c>
      <c r="C23" s="4" t="s">
        <v>500</v>
      </c>
    </row>
    <row r="24" spans="1:3">
      <c r="A24" s="4" t="s">
        <v>860</v>
      </c>
    </row>
    <row r="25" spans="1:3">
      <c r="A25" s="3" t="s">
        <v>842</v>
      </c>
    </row>
    <row r="26" spans="1:3">
      <c r="A26" s="4" t="s">
        <v>843</v>
      </c>
      <c r="C26" s="4" t="s">
        <v>861</v>
      </c>
    </row>
    <row r="27" spans="1:3">
      <c r="A27" s="4" t="s">
        <v>862</v>
      </c>
    </row>
    <row r="28" spans="1:3">
      <c r="A28" s="3" t="s">
        <v>842</v>
      </c>
    </row>
    <row r="29" spans="1:3">
      <c r="A29" s="4" t="s">
        <v>843</v>
      </c>
      <c r="C29" s="4" t="s">
        <v>8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4</v>
      </c>
      <c r="B1" s="2" t="s">
        <v>1</v>
      </c>
    </row>
    <row r="2" spans="1:4">
      <c r="B2" s="2" t="s">
        <v>2</v>
      </c>
      <c r="C2" s="2" t="s">
        <v>32</v>
      </c>
      <c r="D2" s="2" t="s">
        <v>538</v>
      </c>
    </row>
    <row r="3" spans="1:4">
      <c r="A3" s="3" t="s">
        <v>865</v>
      </c>
    </row>
    <row r="4" spans="1:4">
      <c r="A4" s="4" t="s">
        <v>866</v>
      </c>
      <c r="B4" s="6" t="n">
        <v>30084</v>
      </c>
      <c r="C4" s="6" t="n">
        <v>27557</v>
      </c>
    </row>
    <row r="5" spans="1:4">
      <c r="A5" s="4" t="s">
        <v>867</v>
      </c>
    </row>
    <row r="6" spans="1:4">
      <c r="A6" s="3" t="s">
        <v>865</v>
      </c>
    </row>
    <row r="7" spans="1:4">
      <c r="A7" s="4" t="s">
        <v>868</v>
      </c>
      <c r="B7" s="5" t="n">
        <v>70000</v>
      </c>
      <c r="C7" s="5" t="n">
        <v>0</v>
      </c>
    </row>
    <row r="8" spans="1:4">
      <c r="A8" s="4" t="s">
        <v>625</v>
      </c>
    </row>
    <row r="9" spans="1:4">
      <c r="A9" s="3" t="s">
        <v>865</v>
      </c>
    </row>
    <row r="10" spans="1:4">
      <c r="A10" s="4" t="s">
        <v>869</v>
      </c>
      <c r="D10" s="5" t="n">
        <v>70000</v>
      </c>
    </row>
    <row r="11" spans="1:4">
      <c r="A11" s="4" t="s">
        <v>870</v>
      </c>
    </row>
    <row r="12" spans="1:4">
      <c r="A12" s="3" t="s">
        <v>865</v>
      </c>
    </row>
    <row r="13" spans="1:4">
      <c r="A13" s="4" t="s">
        <v>871</v>
      </c>
      <c r="B13" s="5" t="n">
        <v>0</v>
      </c>
      <c r="C13" s="5" t="n">
        <v>4032</v>
      </c>
    </row>
    <row r="14" spans="1:4">
      <c r="A14" s="4" t="s">
        <v>872</v>
      </c>
    </row>
    <row r="15" spans="1:4">
      <c r="A15" s="3" t="s">
        <v>865</v>
      </c>
    </row>
    <row r="16" spans="1:4">
      <c r="A16" s="4" t="s">
        <v>873</v>
      </c>
      <c r="B16" s="5" t="n">
        <v>34410</v>
      </c>
      <c r="C16" s="5" t="n">
        <v>0</v>
      </c>
    </row>
    <row r="17" spans="1:4">
      <c r="A17" s="4" t="s">
        <v>874</v>
      </c>
    </row>
    <row r="18" spans="1:4">
      <c r="A18" s="3" t="s">
        <v>865</v>
      </c>
    </row>
    <row r="19" spans="1:4">
      <c r="A19" s="4" t="s">
        <v>875</v>
      </c>
      <c r="B19" s="5" t="n">
        <v>16469</v>
      </c>
      <c r="C19" s="5" t="n">
        <v>10043</v>
      </c>
    </row>
    <row r="20" spans="1:4">
      <c r="A20" s="4" t="s">
        <v>876</v>
      </c>
    </row>
    <row r="21" spans="1:4">
      <c r="A21" s="3" t="s">
        <v>865</v>
      </c>
    </row>
    <row r="22" spans="1:4">
      <c r="A22" s="4" t="s">
        <v>877</v>
      </c>
      <c r="B22" s="5" t="n">
        <v>879</v>
      </c>
      <c r="C22" s="5" t="n">
        <v>3451</v>
      </c>
    </row>
    <row r="23" spans="1:4">
      <c r="A23" s="4" t="s">
        <v>878</v>
      </c>
      <c r="B23" s="5" t="n">
        <v>879</v>
      </c>
      <c r="C23" s="5" t="n">
        <v>0</v>
      </c>
    </row>
    <row r="24" spans="1:4">
      <c r="A24" s="4" t="s">
        <v>872</v>
      </c>
    </row>
    <row r="25" spans="1:4">
      <c r="A25" s="3" t="s">
        <v>865</v>
      </c>
    </row>
    <row r="26" spans="1:4">
      <c r="A26" s="4" t="s">
        <v>879</v>
      </c>
      <c r="B26" s="6" t="n">
        <v>45000</v>
      </c>
      <c r="C26" s="6" t="n">
        <v>0</v>
      </c>
    </row>
    <row r="27" spans="1:4">
      <c r="A27" s="4" t="s">
        <v>528</v>
      </c>
      <c r="B27" s="4" t="s">
        <v>5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0"/>
    <col customWidth="1" max="5" min="5" width="80"/>
    <col customWidth="1" max="6" min="6" width="14"/>
    <col customWidth="1" max="7" min="7" width="14"/>
    <col customWidth="1" max="8" min="8" width="80"/>
    <col customWidth="1" max="9" min="9" width="14"/>
  </cols>
  <sheetData>
    <row r="1" spans="1:9">
      <c r="A1" s="1" t="s">
        <v>880</v>
      </c>
      <c r="B1" s="2" t="s">
        <v>881</v>
      </c>
      <c r="C1" s="2" t="s">
        <v>882</v>
      </c>
      <c r="D1" s="2" t="s">
        <v>883</v>
      </c>
      <c r="E1" s="2" t="s">
        <v>884</v>
      </c>
      <c r="F1" s="2" t="s">
        <v>885</v>
      </c>
      <c r="G1" s="2" t="s">
        <v>886</v>
      </c>
      <c r="H1" s="2" t="s">
        <v>887</v>
      </c>
      <c r="I1" s="2" t="s">
        <v>2</v>
      </c>
    </row>
    <row r="2" spans="1:9">
      <c r="A2" s="4" t="s">
        <v>644</v>
      </c>
      <c r="I2" s="5" t="n">
        <v>808200</v>
      </c>
    </row>
    <row r="3" spans="1:9">
      <c r="A3" s="4" t="s">
        <v>494</v>
      </c>
    </row>
    <row r="4" spans="1:9">
      <c r="A4" s="4" t="s">
        <v>701</v>
      </c>
      <c r="I4" s="8" t="n">
        <v>5.1</v>
      </c>
    </row>
    <row r="5" spans="1:9">
      <c r="A5" s="4" t="s">
        <v>888</v>
      </c>
    </row>
    <row r="6" spans="1:9">
      <c r="A6" s="4" t="s">
        <v>889</v>
      </c>
      <c r="B6" s="5" t="n">
        <v>332602</v>
      </c>
      <c r="C6" s="5" t="n">
        <v>332602</v>
      </c>
      <c r="E6" s="5" t="n">
        <v>398438</v>
      </c>
    </row>
    <row r="7" spans="1:9">
      <c r="A7" s="4" t="s">
        <v>890</v>
      </c>
      <c r="C7" s="4" t="s">
        <v>891</v>
      </c>
    </row>
    <row r="8" spans="1:9">
      <c r="A8" s="4" t="s">
        <v>892</v>
      </c>
    </row>
    <row r="9" spans="1:9">
      <c r="A9" s="4" t="s">
        <v>893</v>
      </c>
      <c r="B9" s="6" t="n">
        <v>220000</v>
      </c>
    </row>
    <row r="10" spans="1:9">
      <c r="A10" s="4" t="s">
        <v>894</v>
      </c>
    </row>
    <row r="11" spans="1:9">
      <c r="A11" s="4" t="s">
        <v>893</v>
      </c>
      <c r="B11" s="6" t="n">
        <v>57000</v>
      </c>
    </row>
    <row r="12" spans="1:9">
      <c r="A12" s="4" t="s">
        <v>895</v>
      </c>
    </row>
    <row r="13" spans="1:9">
      <c r="A13" s="4" t="s">
        <v>889</v>
      </c>
      <c r="E13" s="5" t="n">
        <v>531250</v>
      </c>
    </row>
    <row r="14" spans="1:9">
      <c r="A14" s="4" t="s">
        <v>896</v>
      </c>
      <c r="E14" s="4" t="s">
        <v>897</v>
      </c>
    </row>
    <row r="15" spans="1:9">
      <c r="A15" s="4" t="s">
        <v>898</v>
      </c>
      <c r="E15" s="6" t="n">
        <v>8</v>
      </c>
    </row>
    <row r="16" spans="1:9">
      <c r="A16" s="4" t="s">
        <v>899</v>
      </c>
    </row>
    <row r="17" spans="1:9">
      <c r="A17" s="4" t="s">
        <v>889</v>
      </c>
      <c r="E17" s="5" t="n">
        <v>1533750</v>
      </c>
    </row>
    <row r="18" spans="1:9">
      <c r="A18" s="4" t="s">
        <v>900</v>
      </c>
    </row>
    <row r="19" spans="1:9">
      <c r="A19" s="4" t="s">
        <v>901</v>
      </c>
      <c r="D19" s="4" t="s">
        <v>902</v>
      </c>
    </row>
    <row r="20" spans="1:9">
      <c r="A20" s="4" t="s">
        <v>890</v>
      </c>
      <c r="D20" s="4" t="s">
        <v>903</v>
      </c>
    </row>
    <row r="21" spans="1:9">
      <c r="A21" s="4" t="s">
        <v>904</v>
      </c>
      <c r="D21" s="5" t="n">
        <v>1135435</v>
      </c>
    </row>
    <row r="22" spans="1:9">
      <c r="A22" s="4" t="s">
        <v>905</v>
      </c>
    </row>
    <row r="23" spans="1:9">
      <c r="A23" s="4" t="s">
        <v>889</v>
      </c>
      <c r="C23" s="5" t="n">
        <v>1949736</v>
      </c>
    </row>
    <row r="24" spans="1:9">
      <c r="A24" s="4" t="s">
        <v>890</v>
      </c>
      <c r="C24" s="4" t="s">
        <v>856</v>
      </c>
    </row>
    <row r="25" spans="1:9">
      <c r="A25" s="4" t="s">
        <v>906</v>
      </c>
    </row>
    <row r="26" spans="1:9">
      <c r="A26" s="4" t="s">
        <v>907</v>
      </c>
      <c r="C26" s="5" t="n">
        <v>1145960</v>
      </c>
    </row>
    <row r="27" spans="1:9">
      <c r="A27" s="4" t="s">
        <v>908</v>
      </c>
      <c r="C27" s="4" t="s">
        <v>375</v>
      </c>
    </row>
    <row r="28" spans="1:9">
      <c r="A28" s="4" t="s">
        <v>909</v>
      </c>
    </row>
    <row r="29" spans="1:9">
      <c r="A29" s="4" t="s">
        <v>811</v>
      </c>
      <c r="G29" s="6" t="n">
        <v>250000</v>
      </c>
    </row>
    <row r="30" spans="1:9">
      <c r="A30" s="4" t="s">
        <v>910</v>
      </c>
    </row>
    <row r="31" spans="1:9">
      <c r="A31" s="4" t="s">
        <v>911</v>
      </c>
      <c r="G31" s="6" t="n">
        <v>250000</v>
      </c>
    </row>
    <row r="32" spans="1:9">
      <c r="A32" s="4" t="s">
        <v>912</v>
      </c>
    </row>
    <row r="33" spans="1:9">
      <c r="A33" s="4" t="s">
        <v>644</v>
      </c>
      <c r="H33" s="5" t="n">
        <v>22500</v>
      </c>
    </row>
    <row r="34" spans="1:9">
      <c r="A34" s="4" t="s">
        <v>913</v>
      </c>
      <c r="H34" s="4" t="s">
        <v>414</v>
      </c>
    </row>
    <row r="35" spans="1:9">
      <c r="A35" s="4" t="s">
        <v>701</v>
      </c>
      <c r="H35" s="8" t="n">
        <v>3.23</v>
      </c>
    </row>
    <row r="36" spans="1:9">
      <c r="A36" s="4" t="s">
        <v>914</v>
      </c>
      <c r="H36" s="4" t="s">
        <v>915</v>
      </c>
    </row>
    <row r="37" spans="1:9">
      <c r="A37" s="4" t="s">
        <v>916</v>
      </c>
      <c r="H37" s="6" t="n">
        <v>51156</v>
      </c>
    </row>
    <row r="38" spans="1:9">
      <c r="A38" s="4" t="s">
        <v>917</v>
      </c>
    </row>
    <row r="39" spans="1:9">
      <c r="A39" s="4" t="s">
        <v>889</v>
      </c>
      <c r="F39" s="5" t="n">
        <v>87546</v>
      </c>
    </row>
    <row r="40" spans="1:9">
      <c r="A40" s="4" t="s">
        <v>918</v>
      </c>
    </row>
    <row r="41" spans="1:9">
      <c r="A41" s="4" t="s">
        <v>889</v>
      </c>
      <c r="F41" s="5" t="n">
        <v>56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96</v>
      </c>
      <c r="B4" s="6" t="n">
        <v>-15215659</v>
      </c>
      <c r="C4" s="6" t="n">
        <v>-10447589</v>
      </c>
    </row>
    <row r="5" spans="1:3">
      <c r="A5" s="3" t="s">
        <v>149</v>
      </c>
    </row>
    <row r="6" spans="1:3">
      <c r="A6" s="4" t="s">
        <v>150</v>
      </c>
      <c r="B6" s="5" t="n">
        <v>923609</v>
      </c>
      <c r="C6" s="5" t="n">
        <v>192634</v>
      </c>
    </row>
    <row r="7" spans="1:3">
      <c r="A7" s="4" t="s">
        <v>151</v>
      </c>
      <c r="B7" s="5" t="n">
        <v>142884</v>
      </c>
      <c r="C7" s="5" t="n">
        <v>162500</v>
      </c>
    </row>
    <row r="8" spans="1:3">
      <c r="A8" s="4" t="s">
        <v>57</v>
      </c>
      <c r="B8" s="5" t="n">
        <v>8154</v>
      </c>
      <c r="C8" s="5" t="n">
        <v>-2841</v>
      </c>
    </row>
    <row r="9" spans="1:3">
      <c r="A9" s="4" t="s">
        <v>152</v>
      </c>
      <c r="B9" s="5" t="n">
        <v>37882</v>
      </c>
      <c r="C9" s="4" t="s">
        <v>38</v>
      </c>
    </row>
    <row r="10" spans="1:3">
      <c r="A10" s="4" t="s">
        <v>153</v>
      </c>
      <c r="B10" s="5" t="n">
        <v>50000</v>
      </c>
      <c r="C10" s="4" t="s">
        <v>38</v>
      </c>
    </row>
    <row r="11" spans="1:3">
      <c r="A11" s="4" t="s">
        <v>154</v>
      </c>
      <c r="B11" s="5" t="n">
        <v>271713</v>
      </c>
      <c r="C11" s="4" t="s">
        <v>38</v>
      </c>
    </row>
    <row r="12" spans="1:3">
      <c r="A12" s="4" t="s">
        <v>155</v>
      </c>
      <c r="B12" s="5" t="n">
        <v>1474399</v>
      </c>
      <c r="C12" s="5" t="n">
        <v>1175672</v>
      </c>
    </row>
    <row r="13" spans="1:3">
      <c r="A13" s="4" t="s">
        <v>156</v>
      </c>
      <c r="B13" s="5" t="n">
        <v>70150</v>
      </c>
      <c r="C13" s="4" t="s">
        <v>38</v>
      </c>
    </row>
    <row r="14" spans="1:3">
      <c r="A14" s="4" t="s">
        <v>88</v>
      </c>
      <c r="B14" s="5" t="n">
        <v>150000</v>
      </c>
      <c r="C14" s="4" t="s">
        <v>38</v>
      </c>
    </row>
    <row r="15" spans="1:3">
      <c r="A15" s="4" t="s">
        <v>157</v>
      </c>
      <c r="B15" s="4" t="s">
        <v>38</v>
      </c>
      <c r="C15" s="5" t="n">
        <v>233</v>
      </c>
    </row>
    <row r="16" spans="1:3">
      <c r="A16" s="4" t="s">
        <v>158</v>
      </c>
      <c r="B16" s="5" t="n">
        <v>236709</v>
      </c>
      <c r="C16" s="4" t="s">
        <v>38</v>
      </c>
    </row>
    <row r="17" spans="1:3">
      <c r="A17" s="4" t="s">
        <v>159</v>
      </c>
      <c r="B17" s="5" t="n">
        <v>842533</v>
      </c>
      <c r="C17" s="5" t="n">
        <v>995549</v>
      </c>
    </row>
    <row r="18" spans="1:3">
      <c r="A18" s="4" t="s">
        <v>160</v>
      </c>
      <c r="B18" s="4" t="s">
        <v>38</v>
      </c>
      <c r="C18" s="5" t="n">
        <v>77805</v>
      </c>
    </row>
    <row r="19" spans="1:3">
      <c r="A19" s="4" t="s">
        <v>161</v>
      </c>
      <c r="B19" s="4" t="s">
        <v>38</v>
      </c>
      <c r="C19" s="5" t="n">
        <v>1587954</v>
      </c>
    </row>
    <row r="20" spans="1:3">
      <c r="A20" s="3" t="s">
        <v>162</v>
      </c>
    </row>
    <row r="21" spans="1:3">
      <c r="A21" s="4" t="s">
        <v>163</v>
      </c>
      <c r="B21" s="5" t="n">
        <v>-122397</v>
      </c>
      <c r="C21" s="5" t="n">
        <v>-1456596</v>
      </c>
    </row>
    <row r="22" spans="1:3">
      <c r="A22" s="4" t="s">
        <v>164</v>
      </c>
      <c r="B22" s="5" t="n">
        <v>-460261</v>
      </c>
      <c r="C22" s="5" t="n">
        <v>-475383</v>
      </c>
    </row>
    <row r="23" spans="1:3">
      <c r="A23" s="4" t="s">
        <v>40</v>
      </c>
      <c r="B23" s="5" t="n">
        <v>101145</v>
      </c>
      <c r="C23" s="5" t="n">
        <v>-42835</v>
      </c>
    </row>
    <row r="24" spans="1:3">
      <c r="A24" s="4" t="s">
        <v>45</v>
      </c>
      <c r="B24" s="5" t="n">
        <v>-100871</v>
      </c>
      <c r="C24" s="5" t="n">
        <v>14968</v>
      </c>
    </row>
    <row r="25" spans="1:3">
      <c r="A25" s="4" t="s">
        <v>48</v>
      </c>
      <c r="B25" s="5" t="n">
        <v>1888402</v>
      </c>
      <c r="C25" s="5" t="n">
        <v>1194997</v>
      </c>
    </row>
    <row r="26" spans="1:3">
      <c r="A26" s="4" t="s">
        <v>49</v>
      </c>
      <c r="B26" s="5" t="n">
        <v>361647</v>
      </c>
      <c r="C26" s="5" t="n">
        <v>550728</v>
      </c>
    </row>
    <row r="27" spans="1:3">
      <c r="A27" s="4" t="s">
        <v>54</v>
      </c>
      <c r="B27" s="5" t="n">
        <v>-52343</v>
      </c>
      <c r="C27" s="4" t="s">
        <v>38</v>
      </c>
    </row>
    <row r="28" spans="1:3">
      <c r="A28" s="4" t="s">
        <v>165</v>
      </c>
      <c r="B28" s="5" t="n">
        <v>5823355</v>
      </c>
      <c r="C28" s="5" t="n">
        <v>3975385</v>
      </c>
    </row>
    <row r="29" spans="1:3">
      <c r="A29" s="4" t="s">
        <v>166</v>
      </c>
      <c r="B29" s="5" t="n">
        <v>-9392304</v>
      </c>
      <c r="C29" s="5" t="n">
        <v>-6472204</v>
      </c>
    </row>
    <row r="30" spans="1:3">
      <c r="A30" s="3" t="s">
        <v>167</v>
      </c>
    </row>
    <row r="31" spans="1:3">
      <c r="A31" s="4" t="s">
        <v>168</v>
      </c>
      <c r="B31" s="5" t="n">
        <v>2408632</v>
      </c>
      <c r="C31" s="4" t="s">
        <v>38</v>
      </c>
    </row>
    <row r="32" spans="1:3">
      <c r="A32" s="4" t="s">
        <v>169</v>
      </c>
      <c r="B32" s="5" t="n">
        <v>-59419</v>
      </c>
      <c r="C32" s="5" t="n">
        <v>-14622</v>
      </c>
    </row>
    <row r="33" spans="1:3">
      <c r="A33" s="4" t="s">
        <v>170</v>
      </c>
      <c r="B33" s="4" t="s">
        <v>38</v>
      </c>
      <c r="C33" s="5" t="n">
        <v>-103603</v>
      </c>
    </row>
    <row r="34" spans="1:3">
      <c r="A34" s="4" t="s">
        <v>171</v>
      </c>
      <c r="B34" s="5" t="n">
        <v>103603</v>
      </c>
      <c r="C34" s="5" t="n">
        <v>127580</v>
      </c>
    </row>
    <row r="35" spans="1:3">
      <c r="A35" s="4" t="s">
        <v>172</v>
      </c>
      <c r="B35" s="5" t="n">
        <v>-26747</v>
      </c>
      <c r="C35" s="5" t="n">
        <v>-2419767</v>
      </c>
    </row>
    <row r="36" spans="1:3">
      <c r="A36" s="4" t="s">
        <v>173</v>
      </c>
      <c r="B36" s="5" t="n">
        <v>2426069</v>
      </c>
      <c r="C36" s="5" t="n">
        <v>-2410412</v>
      </c>
    </row>
    <row r="37" spans="1:3">
      <c r="A37" s="3" t="s">
        <v>174</v>
      </c>
    </row>
    <row r="38" spans="1:3">
      <c r="A38" s="4" t="s">
        <v>175</v>
      </c>
      <c r="B38" s="5" t="n">
        <v>-11446</v>
      </c>
      <c r="C38" s="5" t="n">
        <v>-27069</v>
      </c>
    </row>
    <row r="39" spans="1:3">
      <c r="A39" s="4" t="s">
        <v>176</v>
      </c>
      <c r="B39" s="5" t="n">
        <v>-39979</v>
      </c>
      <c r="C39" s="5" t="n">
        <v>-36630</v>
      </c>
    </row>
    <row r="40" spans="1:3">
      <c r="A40" s="4" t="s">
        <v>177</v>
      </c>
      <c r="B40" s="5" t="n">
        <v>650000</v>
      </c>
      <c r="C40" s="4" t="s">
        <v>38</v>
      </c>
    </row>
    <row r="41" spans="1:3">
      <c r="A41" s="4" t="s">
        <v>178</v>
      </c>
      <c r="B41" s="4" t="s">
        <v>38</v>
      </c>
      <c r="C41" s="5" t="n">
        <v>1280275</v>
      </c>
    </row>
    <row r="42" spans="1:3">
      <c r="A42" s="4" t="s">
        <v>179</v>
      </c>
      <c r="B42" s="5" t="n">
        <v>-1280275</v>
      </c>
      <c r="C42" s="4" t="s">
        <v>38</v>
      </c>
    </row>
    <row r="43" spans="1:3">
      <c r="A43" s="4" t="s">
        <v>180</v>
      </c>
      <c r="B43" s="4" t="s">
        <v>38</v>
      </c>
      <c r="C43" s="5" t="n">
        <v>500000</v>
      </c>
    </row>
    <row r="44" spans="1:3">
      <c r="A44" s="4" t="s">
        <v>181</v>
      </c>
      <c r="B44" s="5" t="n">
        <v>697500</v>
      </c>
      <c r="C44" s="4" t="s">
        <v>38</v>
      </c>
    </row>
    <row r="45" spans="1:3">
      <c r="A45" s="4" t="s">
        <v>182</v>
      </c>
      <c r="B45" s="5" t="n">
        <v>-56898</v>
      </c>
      <c r="C45" s="4" t="s">
        <v>38</v>
      </c>
    </row>
    <row r="46" spans="1:3">
      <c r="A46" s="4" t="s">
        <v>183</v>
      </c>
      <c r="B46" s="4" t="s">
        <v>38</v>
      </c>
      <c r="C46" s="5" t="n">
        <v>5867217</v>
      </c>
    </row>
    <row r="47" spans="1:3">
      <c r="A47" s="4" t="s">
        <v>184</v>
      </c>
      <c r="B47" s="5" t="n">
        <v>230000</v>
      </c>
      <c r="C47" s="4" t="s">
        <v>38</v>
      </c>
    </row>
    <row r="48" spans="1:3">
      <c r="A48" s="4" t="s">
        <v>185</v>
      </c>
      <c r="B48" s="5" t="n">
        <v>-160000</v>
      </c>
      <c r="C48" s="4" t="s">
        <v>38</v>
      </c>
    </row>
    <row r="49" spans="1:3">
      <c r="A49" s="4" t="s">
        <v>186</v>
      </c>
      <c r="B49" s="4" t="s">
        <v>38</v>
      </c>
      <c r="C49" s="5" t="n">
        <v>199900</v>
      </c>
    </row>
    <row r="50" spans="1:3">
      <c r="A50" s="4" t="s">
        <v>187</v>
      </c>
      <c r="B50" s="4" t="s">
        <v>38</v>
      </c>
      <c r="C50" s="5" t="n">
        <v>-199900</v>
      </c>
    </row>
    <row r="51" spans="1:3">
      <c r="A51" s="4" t="s">
        <v>188</v>
      </c>
      <c r="B51" s="4" t="s">
        <v>38</v>
      </c>
      <c r="C51" s="5" t="n">
        <v>56250</v>
      </c>
    </row>
    <row r="52" spans="1:3">
      <c r="A52" s="4" t="s">
        <v>189</v>
      </c>
      <c r="B52" s="4" t="s">
        <v>38</v>
      </c>
      <c r="C52" s="5" t="n">
        <v>1423141</v>
      </c>
    </row>
    <row r="53" spans="1:3">
      <c r="A53" s="4" t="s">
        <v>190</v>
      </c>
      <c r="B53" s="4" t="s">
        <v>38</v>
      </c>
      <c r="C53" s="5" t="n">
        <v>861790</v>
      </c>
    </row>
    <row r="54" spans="1:3">
      <c r="A54" s="4" t="s">
        <v>191</v>
      </c>
      <c r="B54" s="4" t="s">
        <v>38</v>
      </c>
      <c r="C54" s="5" t="n">
        <v>96123</v>
      </c>
    </row>
    <row r="55" spans="1:3">
      <c r="A55" s="4" t="s">
        <v>192</v>
      </c>
      <c r="B55" s="4" t="s">
        <v>38</v>
      </c>
      <c r="C55" s="5" t="n">
        <v>-96123</v>
      </c>
    </row>
    <row r="56" spans="1:3">
      <c r="A56" s="4" t="s">
        <v>193</v>
      </c>
      <c r="B56" s="5" t="n">
        <v>6087632</v>
      </c>
      <c r="C56" s="5" t="n">
        <v>9924974</v>
      </c>
    </row>
    <row r="57" spans="1:3">
      <c r="A57" s="4" t="s">
        <v>194</v>
      </c>
      <c r="B57" s="5" t="n">
        <v>-878603</v>
      </c>
      <c r="C57" s="5" t="n">
        <v>1042358</v>
      </c>
    </row>
    <row r="58" spans="1:3">
      <c r="A58" s="4" t="s">
        <v>195</v>
      </c>
      <c r="B58" s="5" t="n">
        <v>1249550</v>
      </c>
      <c r="C58" s="5" t="n">
        <v>207192</v>
      </c>
    </row>
    <row r="59" spans="1:3">
      <c r="A59" s="4" t="s">
        <v>196</v>
      </c>
      <c r="B59" s="5" t="n">
        <v>370947</v>
      </c>
      <c r="C59" s="5" t="n">
        <v>1249550</v>
      </c>
    </row>
    <row r="60" spans="1:3">
      <c r="A60" s="4" t="s">
        <v>197</v>
      </c>
      <c r="B60" s="5" t="n">
        <v>8089</v>
      </c>
      <c r="C60" s="5" t="n">
        <v>22247</v>
      </c>
    </row>
    <row r="61" spans="1:3">
      <c r="A61" s="3" t="s">
        <v>198</v>
      </c>
    </row>
    <row r="62" spans="1:3">
      <c r="A62" s="4" t="s">
        <v>199</v>
      </c>
      <c r="B62" s="4" t="s">
        <v>38</v>
      </c>
      <c r="C62" s="5" t="n">
        <v>3257330</v>
      </c>
    </row>
    <row r="63" spans="1:3">
      <c r="A63" s="4" t="s">
        <v>200</v>
      </c>
      <c r="B63" s="5" t="n">
        <v>1276197</v>
      </c>
      <c r="C63" s="5" t="n">
        <v>970362</v>
      </c>
    </row>
    <row r="64" spans="1:3">
      <c r="A64" s="4" t="s">
        <v>201</v>
      </c>
      <c r="B64" s="5" t="n">
        <v>75150</v>
      </c>
      <c r="C64" s="4" t="s">
        <v>38</v>
      </c>
    </row>
    <row r="65" spans="1:3">
      <c r="A65" s="4" t="s">
        <v>202</v>
      </c>
      <c r="B65" s="5" t="n">
        <v>175000</v>
      </c>
      <c r="C65" s="4" t="s">
        <v>38</v>
      </c>
    </row>
    <row r="66" spans="1:3">
      <c r="A66" s="4" t="s">
        <v>203</v>
      </c>
      <c r="B66" s="5" t="n">
        <v>150000</v>
      </c>
      <c r="C66" s="4" t="s">
        <v>38</v>
      </c>
    </row>
    <row r="67" spans="1:3">
      <c r="A67" s="4" t="s">
        <v>204</v>
      </c>
      <c r="B67" s="5" t="n">
        <v>49587</v>
      </c>
      <c r="C67" s="4" t="s">
        <v>38</v>
      </c>
    </row>
    <row r="68" spans="1:3">
      <c r="A68" s="4" t="s">
        <v>205</v>
      </c>
      <c r="B68" s="5" t="n">
        <v>750700</v>
      </c>
      <c r="C68" s="4" t="s">
        <v>38</v>
      </c>
    </row>
    <row r="69" spans="1:3">
      <c r="A69" s="4" t="s">
        <v>125</v>
      </c>
      <c r="B69" s="5" t="n">
        <v>94636</v>
      </c>
      <c r="C69" s="4" t="s">
        <v>38</v>
      </c>
    </row>
    <row r="70" spans="1:3">
      <c r="A70" s="4" t="s">
        <v>142</v>
      </c>
      <c r="B70" s="5" t="n">
        <v>152363</v>
      </c>
      <c r="C70" s="4" t="s">
        <v>38</v>
      </c>
    </row>
    <row r="71" spans="1:3">
      <c r="A71" s="4" t="s">
        <v>206</v>
      </c>
      <c r="B71" s="5" t="n">
        <v>1</v>
      </c>
      <c r="C71" s="4" t="s">
        <v>38</v>
      </c>
    </row>
    <row r="72" spans="1:3">
      <c r="A72" s="4" t="s">
        <v>207</v>
      </c>
    </row>
    <row r="73" spans="1:3">
      <c r="A73" s="3" t="s">
        <v>174</v>
      </c>
    </row>
    <row r="74" spans="1:3">
      <c r="A74" s="4" t="s">
        <v>183</v>
      </c>
      <c r="B74" s="5" t="n">
        <v>1429740</v>
      </c>
      <c r="C74" s="4" t="s">
        <v>38</v>
      </c>
    </row>
    <row r="75" spans="1:3">
      <c r="A75" s="4" t="s">
        <v>208</v>
      </c>
    </row>
    <row r="76" spans="1:3">
      <c r="A76" s="3" t="s">
        <v>174</v>
      </c>
    </row>
    <row r="77" spans="1:3">
      <c r="A77" s="4" t="s">
        <v>183</v>
      </c>
      <c r="B77" s="5" t="n">
        <v>1259415</v>
      </c>
      <c r="C77" s="4" t="s">
        <v>38</v>
      </c>
    </row>
    <row r="78" spans="1:3">
      <c r="A78" s="4" t="s">
        <v>209</v>
      </c>
    </row>
    <row r="79" spans="1:3">
      <c r="A79" s="3" t="s">
        <v>174</v>
      </c>
    </row>
    <row r="80" spans="1:3">
      <c r="A80" s="4" t="s">
        <v>183</v>
      </c>
      <c r="B80" s="5" t="n">
        <v>2134487</v>
      </c>
      <c r="C80" s="4" t="s">
        <v>38</v>
      </c>
    </row>
    <row r="81" spans="1:3">
      <c r="A81" s="4" t="s">
        <v>210</v>
      </c>
    </row>
    <row r="82" spans="1:3">
      <c r="A82" s="3" t="s">
        <v>174</v>
      </c>
    </row>
    <row r="83" spans="1:3">
      <c r="A83" s="4" t="s">
        <v>183</v>
      </c>
      <c r="B83" s="6" t="n">
        <v>1235088</v>
      </c>
      <c r="C83"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9:00:39Z</dcterms:created>
  <dcterms:modified xmlns:dcterms="http://purl.org/dc/terms/" xmlns:xsi="http://www.w3.org/2001/XMLSchema-instance" xsi:type="dcterms:W3CDTF">2018-04-12T19:00:39Z</dcterms:modified>
</cp:coreProperties>
</file>